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Credit Loss Reserve and Allowan" sheetId="15" state="visible" r:id="rId15"/>
    <sheet xmlns:r="http://schemas.openxmlformats.org/officeDocument/2006/relationships" name="Equity Method Investments" sheetId="16" state="visible" r:id="rId16"/>
    <sheet xmlns:r="http://schemas.openxmlformats.org/officeDocument/2006/relationships" name="Financing Arrang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quity Transactio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Concentrations" sheetId="24" state="visible" r:id="rId24"/>
    <sheet xmlns:r="http://schemas.openxmlformats.org/officeDocument/2006/relationships" name="Net Results Per Sha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Credit Loss Reserve and Allow_2" sheetId="34" state="visible" r:id="rId34"/>
    <sheet xmlns:r="http://schemas.openxmlformats.org/officeDocument/2006/relationships" name="Equity Method Investments (Tabl" sheetId="35" state="visible" r:id="rId35"/>
    <sheet xmlns:r="http://schemas.openxmlformats.org/officeDocument/2006/relationships" name="Financing Arrangements (Tables)" sheetId="36" state="visible" r:id="rId36"/>
    <sheet xmlns:r="http://schemas.openxmlformats.org/officeDocument/2006/relationships" name="Commitments and Contingencies (" sheetId="37" state="visible" r:id="rId37"/>
    <sheet xmlns:r="http://schemas.openxmlformats.org/officeDocument/2006/relationships" name="Equity Transactions (Table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Concentrations (Tables)" sheetId="41" state="visible" r:id="rId41"/>
    <sheet xmlns:r="http://schemas.openxmlformats.org/officeDocument/2006/relationships" name="Net Results Per Share (Tables)" sheetId="42" state="visible" r:id="rId42"/>
    <sheet xmlns:r="http://schemas.openxmlformats.org/officeDocument/2006/relationships" name="Overview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Revenue Recognition - Accounts " sheetId="48" state="visible" r:id="rId48"/>
    <sheet xmlns:r="http://schemas.openxmlformats.org/officeDocument/2006/relationships" name="Revenue Recognition - Capitaliz" sheetId="49" state="visible" r:id="rId49"/>
    <sheet xmlns:r="http://schemas.openxmlformats.org/officeDocument/2006/relationships" name="Leases - Narrative (Details)" sheetId="50" state="visible" r:id="rId50"/>
    <sheet xmlns:r="http://schemas.openxmlformats.org/officeDocument/2006/relationships" name="Leases - Summary of Lease Cost " sheetId="51" state="visible" r:id="rId51"/>
    <sheet xmlns:r="http://schemas.openxmlformats.org/officeDocument/2006/relationships" name="Leases - Schedule of Operating " sheetId="52" state="visible" r:id="rId52"/>
    <sheet xmlns:r="http://schemas.openxmlformats.org/officeDocument/2006/relationships" name="Leases - Weighted Average Lease" sheetId="53" state="visible" r:id="rId53"/>
    <sheet xmlns:r="http://schemas.openxmlformats.org/officeDocument/2006/relationships" name="Leases - Schedule of Future Min" sheetId="54" state="visible" r:id="rId54"/>
    <sheet xmlns:r="http://schemas.openxmlformats.org/officeDocument/2006/relationships" name="Leases - Schedule of Lease Asse" sheetId="55" state="visible" r:id="rId55"/>
    <sheet xmlns:r="http://schemas.openxmlformats.org/officeDocument/2006/relationships" name="Property and Equipment, net - S" sheetId="56" state="visible" r:id="rId56"/>
    <sheet xmlns:r="http://schemas.openxmlformats.org/officeDocument/2006/relationships" name="Property and Equipment, net - D" sheetId="57" state="visible" r:id="rId57"/>
    <sheet xmlns:r="http://schemas.openxmlformats.org/officeDocument/2006/relationships" name="Goodwill (Details)" sheetId="58" state="visible" r:id="rId58"/>
    <sheet xmlns:r="http://schemas.openxmlformats.org/officeDocument/2006/relationships" name="Intangible Assets, net - Finite" sheetId="59" state="visible" r:id="rId59"/>
    <sheet xmlns:r="http://schemas.openxmlformats.org/officeDocument/2006/relationships" name="Intangible Assets, net - Amorti" sheetId="60" state="visible" r:id="rId60"/>
    <sheet xmlns:r="http://schemas.openxmlformats.org/officeDocument/2006/relationships" name="Credit Loss Reserve and Allow_3" sheetId="61" state="visible" r:id="rId61"/>
    <sheet xmlns:r="http://schemas.openxmlformats.org/officeDocument/2006/relationships" name="Equity Method Investments - Nar" sheetId="62" state="visible" r:id="rId62"/>
    <sheet xmlns:r="http://schemas.openxmlformats.org/officeDocument/2006/relationships" name="Equity Method Investments - Sch" sheetId="63" state="visible" r:id="rId63"/>
    <sheet xmlns:r="http://schemas.openxmlformats.org/officeDocument/2006/relationships" name="Financing Arrangements - Summar" sheetId="64" state="visible" r:id="rId64"/>
    <sheet xmlns:r="http://schemas.openxmlformats.org/officeDocument/2006/relationships" name="Financing Arrangements - Narrat" sheetId="65" state="visible" r:id="rId65"/>
    <sheet xmlns:r="http://schemas.openxmlformats.org/officeDocument/2006/relationships" name="Financing Arrangements - Maturi"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quity Transactions - Narrative" sheetId="71" state="visible" r:id="rId71"/>
    <sheet xmlns:r="http://schemas.openxmlformats.org/officeDocument/2006/relationships" name="Equity Transactions - Share-Bas" sheetId="72" state="visible" r:id="rId72"/>
    <sheet xmlns:r="http://schemas.openxmlformats.org/officeDocument/2006/relationships" name="Income Taxes (Details)" sheetId="73" state="visible" r:id="rId73"/>
    <sheet xmlns:r="http://schemas.openxmlformats.org/officeDocument/2006/relationships" name="Segment Information - Revenue a" sheetId="74" state="visible" r:id="rId74"/>
    <sheet xmlns:r="http://schemas.openxmlformats.org/officeDocument/2006/relationships" name="Segment Information - Total Ass" sheetId="75" state="visible" r:id="rId75"/>
    <sheet xmlns:r="http://schemas.openxmlformats.org/officeDocument/2006/relationships" name="Fair Value Measurements - Sched" sheetId="76" state="visible" r:id="rId76"/>
    <sheet xmlns:r="http://schemas.openxmlformats.org/officeDocument/2006/relationships" name="Fair Value Measurements - Carry" sheetId="77" state="visible" r:id="rId77"/>
    <sheet xmlns:r="http://schemas.openxmlformats.org/officeDocument/2006/relationships" name="Fair Value Measurements - Narra" sheetId="78" state="visible" r:id="rId78"/>
    <sheet xmlns:r="http://schemas.openxmlformats.org/officeDocument/2006/relationships" name="Concentrations (Details)" sheetId="79" state="visible" r:id="rId79"/>
    <sheet xmlns:r="http://schemas.openxmlformats.org/officeDocument/2006/relationships" name="Net Results Per Share (Details)" sheetId="80" state="visible" r:id="rId80"/>
    <sheet xmlns:r="http://schemas.openxmlformats.org/officeDocument/2006/relationships" name="Subsequent Events (Details)" sheetId="81" state="visible" r:id="rId81"/>
    <sheet xmlns:r="http://schemas.openxmlformats.org/officeDocument/2006/relationships" name="Uncategorized Items - ent-20200"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 [Abstract]</t>
        </is>
      </c>
    </row>
    <row r="4">
      <c r="A4" s="4" t="inlineStr">
        <is>
          <t>Entity Registrant Name</t>
        </is>
      </c>
      <c r="B4" s="4" t="inlineStr">
        <is>
          <t>Global Eagle Entertainment Inc.</t>
        </is>
      </c>
    </row>
    <row r="5">
      <c r="A5" s="4" t="inlineStr">
        <is>
          <t>Entity Central Index Key</t>
        </is>
      </c>
      <c r="B5" s="4" t="inlineStr">
        <is>
          <t>0001512077</t>
        </is>
      </c>
    </row>
    <row r="6">
      <c r="A6" s="4" t="inlineStr">
        <is>
          <t>Current Fiscal Year End Date</t>
        </is>
      </c>
      <c r="B6" s="4" t="inlineStr">
        <is>
          <t>--12-31</t>
        </is>
      </c>
    </row>
    <row r="7">
      <c r="A7" s="4" t="inlineStr">
        <is>
          <t>Entity Filer Category</t>
        </is>
      </c>
      <c r="B7" s="4" t="inlineStr">
        <is>
          <t>Non-accelerated Filer</t>
        </is>
      </c>
    </row>
    <row r="8">
      <c r="A8" s="4" t="inlineStr">
        <is>
          <t>Entity Common Shares Outstanding</t>
        </is>
      </c>
      <c r="C8" s="5" t="n">
        <v>3753807</v>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Mar. 31,
		2020</t>
        </is>
      </c>
    </row>
    <row r="12">
      <c r="A12" s="4" t="inlineStr">
        <is>
          <t>Document Fiscal Period Focus</t>
        </is>
      </c>
      <c r="B12" s="4" t="inlineStr">
        <is>
          <t>Q1</t>
        </is>
      </c>
    </row>
    <row r="13">
      <c r="A13" s="4" t="inlineStr">
        <is>
          <t>Document Fiscal Year Focus</t>
        </is>
      </c>
      <c r="B13" s="4" t="inlineStr">
        <is>
          <t>2020</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0</t>
        </is>
      </c>
    </row>
    <row r="3">
      <c r="A3" s="3" t="inlineStr">
        <is>
          <t>Revenue from Contract with Customer [Abstract]</t>
        </is>
      </c>
    </row>
    <row r="4">
      <c r="A4" s="4" t="inlineStr">
        <is>
          <t>Revenue Recognition</t>
        </is>
      </c>
      <c r="B4" s="4" t="inlineStr">
        <is>
          <t>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Our assessments regarding the timing of transfer of control and revenue recognition for our two operating segments are summarized below: • Media &amp; Content – specific to the sale and/or licensing of media content and the related technical services, such as digital delivery of media advertising, encoding of video and music products, development of graphical interfaces and provision of materials, we consider control to have transferred when: (i) the content has been delivered, and (ii) the services required under the contract have been performed.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Connectivity – we provide satellite-based Internet services and related technical and network support services, as well as the physical equipment to enable connectivity. (i) For Aviation , the revenue is recognized over time as control is transferred to the customer ( i.e. the airline), which occurs continuously as customers receive the bandwidth services. Equipment revenue is recognized when control passes to the customer, which is at the later of shipment of the equipment to the customer or obtaining regulatory certification for the operation of such equipment, as applicable. (ii) For Maritime and Land , revenue is recognized over time as the customer receives the bandwidth services. Equipment revenue is recognized when control passes to the customer, which is typically from shipment of the equipment to the customer. In bandwidth arrangements where the equipment is leased, equipment revenue is determined and recognized in accordance with the assessed lease classification.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The following table represents a disaggregation of the Company’s revenue from contracts with customers for the three months ended March 31, 2020 and 2019 (in thousands): Three Months Ended March 31, 2020 2019 Revenue: Media &amp; Content Licensing &amp; Services $ 68,385 $ 80,010 Total Media &amp; Content 68,385 80,010 Connectivity Aviation Services 30,706 31,241 Aviation Equipment 6,403 14,060 Maritime &amp; Land Services 36,554 39,227 Maritime &amp; Land Equipment 2,117 2,081 Total Connectivity 75,780 86,609 Total revenue $ 144,165 $ 166,619 Contract Assets and Liabilities Aviation connectivity contracts involve performance obligations primarily relating to the delivery of equipment and services. Equipment is delivered upfront with payment due upon delivery. Services are rendered to the customer over time and are typically paid for upfront or as the services are delivered. Aviation connectivity revenue is allocated based upon standalone selling price (“SSP”). The primary method used to estimate the SSP is the expected cost-plus margin approach. When the SSP exceeds the revenue allocation, the revenue to which the Company is entitled is contingent on performing the ongoing connectivity services and the Company records a contract asset accordingly. The following table summarizes the significant changes in the balance for contract assets during the quarter ended March 31, 2020 (in thousands): Contract Assets Balance as of December 31, 2019 $ 14,431 Costs deferred for revenue recognized in excess of billings 1,355 Costs included in the beginning balance recognized (3,187 ) Balance as of March 31, 2020 $ 12,599 Current contract assets $ 2,159 Non-current contract assets 10,440 Balance as of March 31, 2020 $ 12,599 The Company may invoice upfront for services recognized over time or for contracts in which it has unsatisfied performance obligations. Contract payment terms are generally 30 to 45 days . When the timing of invoicing differs from the timing of revenue recognition, the Company determines its contracts to include a financing component when the contractual term is for more than a year. The following table summarizes the significant changes in the balance for contract liabilities, included within “Other non-current liabilities” in our unaudited condensed consolidated balance sheet, during the three months ended March 31, 2020 (in thousands): Contract Liabilities Balance as of December 31, 2019 $ 12,403 Revenue recognized that was included in the contract liability balance at the beginning of the period (6,723 ) Increase due to cash received, excluding amounts recognized as revenue during the period 3,941 Balance as of March 31, 2020 $ 9,621 Deferred revenue, current $ 9,535 Deferred revenue, non-current 86 Balance as of March 31, 2020 $ 9,621 As of March 31, 2020 , the Company had $956.3 million of remaining performance obligations, which it also refers to as total backlog. The Company expects to recognize approximately 20% of its remaining performance obligations as revenue in 2020 approximately 19% in 2021, 16% by 2022, and the remaining balance thereafter. $2.7 million and $3.5 million of services revenue was recognized during the three months ended March 31, 2020 and 2019, respectively, and was included in the deferred revenue balances at the beginning of the respective period. Accounts Receivable, net The Company extends credit to its customers from time to time. The Company maintains an allowance for doubtful accounts for estimated losses resulting from its customers’ inability to make required payments. Management analyzes the age of customer balances, historical bad debt experience, customer creditworthiness and changes in customer payment terms when making estimates of the collectability of its accounts receivable balances. If management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March 31, December 31, 2020 2019 Accounts receivable, gross $ 91,289 $ 94,995 Less: Allowance for doubtful accounts (8,493 ) (6,776 ) Accounts receivable, net $ 82,796 $ 88,219 Refer to Note 8. Credit Loss Reserve and Allowances for further details. Capitalized Contract Costs Certain of the Company’s sales incentive programs meet the requirements to be capitalized as incremental costs of obtaining a contract. The Company recognizes an asset for the incremental costs if it expects the benefit of those costs to be longer than one year and amortize those costs over the expected customer life. The Company applies a practical expedient to expense costs as incurred for costs to obtain a contract when the amortization period would have been one year or less. Additionally, the Company capitalizes assets associated with costs incurred to fulfill a contract with a customer. For example, the Company capitalizes the costs incurred to obtain necessary Supplemental Type Certificates or other customer-specific certifications for its aviation, maritime and land customers. The following table summarizes the significant changes in the contract assets balances during the period ended March 31, 2020 (in thousands): Contract Assets Costs to Obtain Costs to Fulfill Total Balance as of December 31, 2019 $ 387 $ 5,256 $ 5,643 Capitalization during the period 50 226 276 Amortization during the period (29 ) (104 ) (133 ) Balance as of March 31, 2020 $ 408 $ 5,378 $ 5,786 Contract assets are included within Other non-current assets on the Company’s Condensed Consolidated Balance Sheets. Practical Expedients, Policy Elections and Exemptions In circumstances where shipping and handling activities occur subsequent to the transfer of control, the Company has elected to treat shipping and handling as a fulfillment activity rather than a service to the customer. The Company has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The Company applies a practical expedient to expense costs as incurred for incremental costs to obtain a contract when the amortization period would have been one year or less and did not evaluate contracts of one year or less for variabl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months ended March 31, 2020 :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March 31, 2020 and 2019 , was $1.4 million and $1.6 million , respectively. The Company’s leases have remaining lease terms of one year to 10.0 years. Lease terms include renewal or termination options that the Company is reasonably certain to exercise. For leases with a term of 12 months or less, the Company has made an accounting policy election to not record a right-of-use asset and associated lease liability on its condensed consolidated balance sheet.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year to 8.0 years as of March 31, 2020 . The Company records lease expense on a straight-line basis over the lease term as part of cost of sales -- licensing and services. Total lease expense for the three months ended March 31, 2020 and 2019 , was $0.5 million and $0 million , respectively.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year to 2.0 years as of March 31, 2020 . The Company records lease expense on a straight-line basis over the lease term as part of Cost of Sales - Licensing and Services. Total lease expense for the three months ended March 31, 2020 and 2019 , was $0.3 million and $0 million , respectively. For leases with a term of 12 months or less, the Company has made an accounting policy election to not record a right-of-use asset and associated lease liability on its condensed consolidated balance sheet. Bandwidth Finance Lease During the quarter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March 31, 2020 . The Company records amortization of right-of-use assets and interest accretion on finance lease liabilities as part of cost of sales -- licensing and services and interest expense, net, respectively. The following table provides the components of the finance lease cost for the three months ended March 31, 2020 and 2019 (in thousands): Three Months Ended March 31, 2020 2019 Amortization of right-of-use asset, net of lease incentive and contract liability credits $ 420 $ — Interest accretion on finance lease liabilities 383 — Total lease cost $ 803 $ — Other Arrangements (as a Lessee) The Company leases certain computer software, equipment and co-location facilities under finance leases that expire on various dates through 2022, for which the outstanding lease liability balance was assessed as not material as of March 31, 2020 .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months ended March 31, 2020 and 2019, is presented in the following table (in thousands): Three Months Ended March 31 2020 2019 Bandwidth service and equipment revenues (1) $ 26,023 $ 34,107 Earned revenues on sales-type leases at commencement (2) 103 333 Total Licensing and Service Revenues -- Maritime and Land Connectivity $ 26,126 $ 34,440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Three Months Ended March 31, 2020 Supplemental cash flow information Cash paid for amounts included in the measurement of operating lease liabilities $ 2,028 Cash paid for amounts included in the measurement of finance lease liabilities $ 940 Right-of-use-assets obtained in exchange for operating lease obligations Immaterial Right-of-use-assets obtained in exchange for finance lease obligations $ — Weighted average remaining lease term -- real estate operating leases 7.01 years Weighted average remaining lease term -- teleport co-location operating leases 4.59 years Weighted average remaining lease term -- satellite capacity operating leases 0.75 years Weighted average remaining lease term -- finance lease 6.25 years Weighted average IBR -- real estate operating leases 9.90 % Weighted average IBR -- teleport co-location operating leases 8.89 % Weighted average IBR -- teleport satellite capacity operating leases 7.24 % Weighted average IBR -- finance lease 8.30 % Annual Future Minimum Lease Payments The following table reflects a summary of Annual future minimum lease payments and the Company’s lease assets as of March 31, 2020 (in thousands): As a Lessee As a Lessor Years Ending December 31, Real Estate Satellite Capacity Satellite Capacity Teleport Total Equipment Held by Customers Lease Classification Operating Finance Operating Operating Sales-Type 2020 (remaining nine months) $ 3,815 $ 2,819 $ 1,034 $ 1,443 $ 9,111 $ 382 2021 5,153 3,758 — 1,793 10,704 503 2022 4,541 3,758 — 1,468 9,767 425 2023 3,616 3,758 — 561 7,935 261 2024 3,621 3,758 — 550 7,929 180 Thereafter 10,825 5,638 — 1,009 17,472 43 Total Future Lease Payments $ 31,571 $ 23,489 $ 1,034 $ 6,824 $ 62,918 $ 1,794 Less: Imputed interest (9,232 ) (5,084 ) (24 ) (1,266 ) (15,606 ) (273 ) Present Value of Lease Liabilities $ 22,339 $ 18,405 $ 1,010 $ 5,558 $ 47,312 Net Investment in Sales-Type Leases $ 1,521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intend to elect this practical expedient in our accounting for any lease concessions provided for our real estate lease agreements. The book value of the equipment held by customers under operating leases, which are classified as “Equipment” in Note 5- Property &amp; Equipment , is as follows: March 31, 2020 December 31, 2019 Equipment Gross balance $ 55,961 $ 57,369 Accumulated depreciation (32,554 ) (30,692 ) Net Book Value $ 23,407 $ 26,677</t>
        </is>
      </c>
    </row>
    <row r="5">
      <c r="A5" s="4" t="inlineStr">
        <is>
          <t>Leases</t>
        </is>
      </c>
      <c r="B5" s="4" t="inlineStr">
        <is>
          <t>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months ended March 31, 2020 :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March 31, 2020 and 2019 , was $1.4 million and $1.6 million , respectively. The Company’s leases have remaining lease terms of one year to 10.0 years. Lease terms include renewal or termination options that the Company is reasonably certain to exercise. For leases with a term of 12 months or less, the Company has made an accounting policy election to not record a right-of-use asset and associated lease liability on its condensed consolidated balance sheet.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year to 8.0 years as of March 31, 2020 . The Company records lease expense on a straight-line basis over the lease term as part of cost of sales -- licensing and services. Total lease expense for the three months ended March 31, 2020 and 2019 , was $0.5 million and $0 million , respectively.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year to 2.0 years as of March 31, 2020 . The Company records lease expense on a straight-line basis over the lease term as part of Cost of Sales - Licensing and Services. Total lease expense for the three months ended March 31, 2020 and 2019 , was $0.3 million and $0 million , respectively. For leases with a term of 12 months or less, the Company has made an accounting policy election to not record a right-of-use asset and associated lease liability on its condensed consolidated balance sheet. Bandwidth Finance Lease During the quarter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March 31, 2020 . The Company records amortization of right-of-use assets and interest accretion on finance lease liabilities as part of cost of sales -- licensing and services and interest expense, net, respectively. The following table provides the components of the finance lease cost for the three months ended March 31, 2020 and 2019 (in thousands): Three Months Ended March 31, 2020 2019 Amortization of right-of-use asset, net of lease incentive and contract liability credits $ 420 $ — Interest accretion on finance lease liabilities 383 — Total lease cost $ 803 $ — Other Arrangements (as a Lessee) The Company leases certain computer software, equipment and co-location facilities under finance leases that expire on various dates through 2022, for which the outstanding lease liability balance was assessed as not material as of March 31, 2020 .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months ended March 31, 2020 and 2019, is presented in the following table (in thousands): Three Months Ended March 31 2020 2019 Bandwidth service and equipment revenues (1) $ 26,023 $ 34,107 Earned revenues on sales-type leases at commencement (2) 103 333 Total Licensing and Service Revenues -- Maritime and Land Connectivity $ 26,126 $ 34,440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Three Months Ended March 31, 2020 Supplemental cash flow information Cash paid for amounts included in the measurement of operating lease liabilities $ 2,028 Cash paid for amounts included in the measurement of finance lease liabilities $ 940 Right-of-use-assets obtained in exchange for operating lease obligations Immaterial Right-of-use-assets obtained in exchange for finance lease obligations $ — Weighted average remaining lease term -- real estate operating leases 7.01 years Weighted average remaining lease term -- teleport co-location operating leases 4.59 years Weighted average remaining lease term -- satellite capacity operating leases 0.75 years Weighted average remaining lease term -- finance lease 6.25 years Weighted average IBR -- real estate operating leases 9.90 % Weighted average IBR -- teleport co-location operating leases 8.89 % Weighted average IBR -- teleport satellite capacity operating leases 7.24 % Weighted average IBR -- finance lease 8.30 % Annual Future Minimum Lease Payments The following table reflects a summary of Annual future minimum lease payments and the Company’s lease assets as of March 31, 2020 (in thousands): As a Lessee As a Lessor Years Ending December 31, Real Estate Satellite Capacity Satellite Capacity Teleport Total Equipment Held by Customers Lease Classification Operating Finance Operating Operating Sales-Type 2020 (remaining nine months) $ 3,815 $ 2,819 $ 1,034 $ 1,443 $ 9,111 $ 382 2021 5,153 3,758 — 1,793 10,704 503 2022 4,541 3,758 — 1,468 9,767 425 2023 3,616 3,758 — 561 7,935 261 2024 3,621 3,758 — 550 7,929 180 Thereafter 10,825 5,638 — 1,009 17,472 43 Total Future Lease Payments $ 31,571 $ 23,489 $ 1,034 $ 6,824 $ 62,918 $ 1,794 Less: Imputed interest (9,232 ) (5,084 ) (24 ) (1,266 ) (15,606 ) (273 ) Present Value of Lease Liabilities $ 22,339 $ 18,405 $ 1,010 $ 5,558 $ 47,312 Net Investment in Sales-Type Leases $ 1,521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intend to elect this practical expedient in our accounting for any lease concessions provided for our real estate lease agreements. The book value of the equipment held by customers under operating leases, which are classified as “Equipment” in Note 5- Property &amp; Equipment , is as follows: March 31, 2020 December 31, 2019 Equipment Gross balance $ 55,961 $ 57,369 Accumulated depreciation (32,554 ) (30,692 ) Net Book Value $ 23,407 $ 26,677</t>
        </is>
      </c>
    </row>
    <row r="6">
      <c r="A6" s="4" t="inlineStr">
        <is>
          <t>Leases</t>
        </is>
      </c>
      <c r="B6" s="4" t="inlineStr">
        <is>
          <t>Leases Our leasing operations consist of various arrangements, where we act either (i) as the lessee (primarily related to our corporate and regional offices, teleport co-location arrangements and a commitment for satellite bandwidth capacity), or (ii) as the lessor (for our owned equipment rented to connectivity customers). The following describes the nature of our various leasing arrangements and the impact to our statement of operations for the three months ended March 31, 2020 :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combine lease and non-lease components, if applicable. The Company records lease expense on a straight-line basis over the lease term in general and administrative expense. Total lease expense for the three months ended March 31, 2020 and 2019 , was $1.4 million and $1.6 million , respectively. The Company’s leases have remaining lease terms of one year to 10.0 years. Lease terms include renewal or termination options that the Company is reasonably certain to exercise. For leases with a term of 12 months or less, the Company has made an accounting policy election to not record a right-of-use asset and associated lease liability on its condensed consolidated balance sheet.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se leases have remaining lease terms of one year to 8.0 years as of March 31, 2020 . The Company records lease expense on a straight-line basis over the lease term as part of cost of sales -- licensing and services. Total lease expense for the three months ended March 31, 2020 and 2019 , was $0.5 million and $0 million , respectively. Satellite Bandwidth Finance Lease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The Company records right-of-use assets and lease liabilities for certain bandwidth capacity arrangements meeting the operating lease classification. These leases have remaining lease terms of one year to 2.0 years as of March 31, 2020 . The Company records lease expense on a straight-line basis over the lease term as part of Cost of Sales - Licensing and Services. Total lease expense for the three months ended March 31, 2020 and 2019 , was $0.3 million and $0 million , respectively. For leases with a term of 12 months or less, the Company has made an accounting policy election to not record a right-of-use asset and associated lease liability on its condensed consolidated balance sheet. Bandwidth Finance Lease During the quarter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25 years as of March 31, 2020 . The Company records amortization of right-of-use assets and interest accretion on finance lease liabilities as part of cost of sales -- licensing and services and interest expense, net, respectively. The following table provides the components of the finance lease cost for the three months ended March 31, 2020 and 2019 (in thousands): Three Months Ended March 31, 2020 2019 Amortization of right-of-use asset, net of lease incentive and contract liability credits $ 420 $ — Interest accretion on finance lease liabilities 383 — Total lease cost $ 803 $ — Other Arrangements (as a Lessee) The Company leases certain computer software, equipment and co-location facilities under finance leases that expire on various dates through 2022, for which the outstanding lease liability balance was assessed as not material as of March 31, 2020 .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its condensed consolidated statement of operations on a straight-line basis over the lease term. We assess new equipment lease arrangements or modifications to existing equipment lease arrangements for operating or sales-type lease classifica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service revenues (with embedded operating equipment leases) and recognized revenues on sales-type equipment leases in which the Company acts as the lessor for the three months ended March 31, 2020 and 2019, is presented in the following table (in thousands): Three Months Ended March 31 2020 2019 Bandwidth service and equipment revenues (1) $ 26,023 $ 34,107 Earned revenues on sales-type leases at commencement (2) 103 333 Total Licensing and Service Revenues -- Maritime and Land Connectivity $ 26,126 $ 34,440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in thousands): Three Months Ended March 31, 2020 Supplemental cash flow information Cash paid for amounts included in the measurement of operating lease liabilities $ 2,028 Cash paid for amounts included in the measurement of finance lease liabilities $ 940 Right-of-use-assets obtained in exchange for operating lease obligations Immaterial Right-of-use-assets obtained in exchange for finance lease obligations $ — Weighted average remaining lease term -- real estate operating leases 7.01 years Weighted average remaining lease term -- teleport co-location operating leases 4.59 years Weighted average remaining lease term -- satellite capacity operating leases 0.75 years Weighted average remaining lease term -- finance lease 6.25 years Weighted average IBR -- real estate operating leases 9.90 % Weighted average IBR -- teleport co-location operating leases 8.89 % Weighted average IBR -- teleport satellite capacity operating leases 7.24 % Weighted average IBR -- finance lease 8.30 % Annual Future Minimum Lease Payments The following table reflects a summary of Annual future minimum lease payments and the Company’s lease assets as of March 31, 2020 (in thousands): As a Lessee As a Lessor Years Ending December 31, Real Estate Satellite Capacity Satellite Capacity Teleport Total Equipment Held by Customers Lease Classification Operating Finance Operating Operating Sales-Type 2020 (remaining nine months) $ 3,815 $ 2,819 $ 1,034 $ 1,443 $ 9,111 $ 382 2021 5,153 3,758 — 1,793 10,704 503 2022 4,541 3,758 — 1,468 9,767 425 2023 3,616 3,758 — 561 7,935 261 2024 3,621 3,758 — 550 7,929 180 Thereafter 10,825 5,638 — 1,009 17,472 43 Total Future Lease Payments $ 31,571 $ 23,489 $ 1,034 $ 6,824 $ 62,918 $ 1,794 Less: Imputed interest (9,232 ) (5,084 ) (24 ) (1,266 ) (15,606 ) (273 ) Present Value of Lease Liabilities $ 22,339 $ 18,405 $ 1,010 $ 5,558 $ 47,312 Net Investment in Sales-Type Leases $ 1,521 In response to the COVID-19 pandemic and related government restrictions negatively impacting our operations, subsequent to March 31, 2020, we began renegotiating certain lease agreements to obtain rent relief in the near term, in order to help offset the negative financial impacts of COVID-19. On April 10, 2020, the Financial Accounting Standards Board ("FASB") staff issued a question-and-answer document providing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We intend to elect this practical expedient in our accounting for any lease concessions provided for our real estate lease agreements. The book value of the equipment held by customers under operating leases, which are classified as “Equipment” in Note 5- Property &amp; Equipment , is as follows: March 31, 2020 December 31, 2019 Equipment Gross balance $ 55,961 $ 57,369 Accumulated depreciation (32,554 ) (30,692 ) Net Book Value $ 23,407 $ 26,6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2020 December 31, 2019 Leasehold improvements $ 11,340 $ 11,319 Furniture and fixtures 2,672 2,683 Equipment 158,138 157,259 Computer equipment 15,425 16,993 Computer software 52,690 51,939 Automobiles 298 301 Buildings 7,087 7,088 Albatross (Company-owned aircraft) 456 456 Satellite transponders 70,100 70,100 Construction in-progress 1,150 1,499 Total property and equipment $ 319,356 $ 319,637 Accumulated depreciation (186,587 ) (174,342 ) Property and equipment, net $ 132,769 $ 145,295 Depreciation expense, including software amortization expense, by classification consisted of the following (in thousands): Three Months Ended March 31, 2020 2019 Cost of sales $ 9,628 $ 8,934 Sales and marketing 522 1,002 Product development 571 835 General and administrative 2,784 3,382 Total depreciation expense $ 13,505 $ 14,1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0</t>
        </is>
      </c>
    </row>
    <row r="3">
      <c r="A3" s="3" t="inlineStr">
        <is>
          <t>Goodwill and Intangible Assets Disclosure [Abstract]</t>
        </is>
      </c>
    </row>
    <row r="4">
      <c r="A4" s="4" t="inlineStr">
        <is>
          <t>Goodwill</t>
        </is>
      </c>
      <c r="B4" s="4" t="inlineStr">
        <is>
          <t>Goodwill We have three separate reporting units for purposes of our goodwill impairment testing. The changes in the carrying amount of goodwill by reporting unit were as follows (in thousands): Aviation Connectivity Maritime &amp; Land Connectivity Media &amp; Content Total Gross carrying amount $ 98,022 $ 209,130 $ 83,455 $ 390,607 Accumulated impairment loss (44,000 ) (187,000 ) — (231,000 ) 54,022 22,130 83,455 159,607 Impairment loss — (22,130 ) — (22,130 ) Foreign currency translation adjustments — — (118 ) (118 ) Balance March 31, 2020 $ 54,022 $ — $ 83,337 $ 137,359 Gross carrying amount $ 98,022 $ 209,130 $ 83,337 $ 390,489 Accumulated impairment loss (44,000 ) (209,130 ) — (253,130 ) Balance March 31, 2020 $ 54,022 $ — $ 83,337 $ 137,359 Goodwill Impairment Goodwill and equity method investments are non-financial instruments that are measured at fair value on a non-recurring basis. In January 2017, the FASB issued ASU No. 2017-04, Intangibles-Goodwill and Other (Topic 350) - Simplifying the Test for Goodwill Impairment, which simplifies the test for goodwill impairment by eliminating Step 2 from the goodwill impairment test. Step 2 measured a goodwill impairment loss by comparing the implied fair value of a reporting unit’s goodwill with the carrying amount of that goodwill. The guidance was adopted during the first quarter of 2017, and therefore, our interim goodwill impairment tests as of March 31, 2020 were performed using only a Step 1 test. As of March 31, 2020 , the cumulative impairment write-offs relating to our Aviation Connectivity and our Maritime &amp; Land Connectivity reporting units was $44.0 million and $209.1 million , respectively. The Company is required to test goodwill for impairment on an annual basis and, if current events or circumstances require, on an interim basis. Our next annual impairment evaluation is scheduled during the fourth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0</t>
        </is>
      </c>
    </row>
    <row r="3">
      <c r="A3" s="3" t="inlineStr">
        <is>
          <t>Goodwill and Intangible Assets Disclosure [Abstract]</t>
        </is>
      </c>
    </row>
    <row r="4">
      <c r="A4" s="4" t="inlineStr">
        <is>
          <t>Intangible Assets, net</t>
        </is>
      </c>
      <c r="B4" s="4" t="inlineStr">
        <is>
          <t>Intangible Assets, net As a result of historical business combinations, the Company acquired finite-lived intangible assets that are primarily amortized on a straight-line basis, which approximate their expected cash flow patterns. The Company’s finite-lived intangible assets have been assigned useful lives ranging from 2.0 to 10.0 years (weighted average of 7.5 years ). Intangible assets, net consisted of the following (dollars in thousands): March 31, 2020 Weighted Average Useful Lives Gross Carrying Amount Accumulated Amortization Net Carrying Amount Intangible assets: Existing technology -- software 5.2 years $ 36,799 $ 32,263 $ 4,536 Developed technology 8.0 years 7,317 5,945 1,372 Customer relationships 8.7 years 138,358 95,259 43,099 Backlog 3.0 years 18,300 18,300 — Other 5.1 years 1,248 980 268 Total $ 202,022 $ 152,747 $ 49,275 December 31, 2019 Weighted Average Useful Lives Gross Carrying Amount Accumulated Amortization Net Carrying Amount Intangible assets: Existing technology -- software 5.2 years $ 36,799 $ 30,487 $ 6,312 Developed technology 8.0 years 7,317 5,716 1,601 Customer relationships 8.7 years 138,358 91,124 47,234 Backlog 3.0 years 18,300 18,300 — Other 5.1 years 1,249 913 336 Total $ 202,023 $ 146,540 $ 55,483 We expect to record amortization of intangible assets as follows (in thousands): Year ending December 31, Amount 2020 (remaining nine months) $ 16,056 2021 13,824 2022 7,907 2023 6,890 2024 4,230 Thereafter 368 Total $ 49,275 We recorded amortization expense of $6.2 million and $7.8 million for the three months ended March 31,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Loss Reserve and Allowances</t>
        </is>
      </c>
      <c r="B1" s="2" t="inlineStr">
        <is>
          <t>3 Months Ended</t>
        </is>
      </c>
    </row>
    <row r="2">
      <c r="B2" s="2" t="inlineStr">
        <is>
          <t>Mar. 31, 2020</t>
        </is>
      </c>
    </row>
    <row r="3">
      <c r="A3" s="3" t="inlineStr">
        <is>
          <t>Credit Loss [Abstract]</t>
        </is>
      </c>
    </row>
    <row r="4">
      <c r="A4" s="4" t="inlineStr">
        <is>
          <t>Credit Loss Reserve and Allowances</t>
        </is>
      </c>
      <c r="B4" s="4" t="inlineStr">
        <is>
          <t>Credit Loss Reserve and Allowances Upon adoption of ASC 326 as of January 1, 2020, the Company implemented an expected credit loss allowance methodology for accounts receivable using historical collection experience, current and future economic and market conditions, and a review of the current status of each customer’s trade accounts receivables. As a part of the implementation, the Company analyzed the prior history of credit losses on accounts receivable separately for each of the two business segments Media &amp; Content and Connectivity, and within each segment, separately for Aviation, Land and Maritime verticals. Our business is managed between Media &amp; Content and Connectivity, and therefore, it was deemed appropriate to first analyze losses separately for the two based on the nature of these segments and related customer base. Further, the Company noted that historically customers between the aviation, land and maritime groups exhibit common risk characteristics based upon the industries for which they operate in and believed a further breakdown of segments across aviation, land and maritime verticals was appropriate. The analysis resulted in the Company analyzing history of credit losses on accounts receivable for a total of six aggregation points and determining loss rates for each based on a five-year period average. The Company used the average historical loss rates in estimating credit loss reserve. Additionally, the Company estimates loss reserve based on the aging of the accounts receivable balances and the financial condition of customers and provides for specific allowance amounts for those customers that have a higher probability of default. We regularly monitor the collection status of accounts receivable through account reconciliation, dispute resolution, payment tracking, customer’s financial condition and macroeconomic conditions. We write-off balances when determined to be uncollectible. We apply a similar methodology towards our current and non-current contract asset balances, which shares some common risks with accounts receivable. Specifically, for the three months ended March 31, 2020, we have reviewed and considered the current and future economic and market conditions resulting from the COVID-19 pandemic in determining our estimated credit losses. A summary of our allowances for credit losses were as follows (in thousands): Accounts Receivable Prepaid and Other Current Assets Other Non-Current Assets Total Balance at January 1, 2020 $ 6,776 $ — $ — $ 6,776 Cumulative-effect adjustment of ASC 326 adoption 503 111 672 1,286 Current-period provision for expected credit losses (1) 2,950 4 33 2,987 Write-offs and dispositions (866 ) — — (866 ) Foreign currency rate changes (870 ) — — (870 ) Balance at March 31, 2020 $ 8,493 $ 115 $ 705 $ 9,313 (1) The current-period provision for expected credit losses was due primarily to the impact of COVID-19. One international airline partner in particular accounted for approximately 45% of the provision recorded during the three-month period ended March 31, 2020 and three other airline partners accounted for approximately 43% of the provision recorded during the same period because of financial distress caused by COVID-19. We will continue to monitor the financial conditions of all customers and will record additional credit losses in the future,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0</t>
        </is>
      </c>
    </row>
    <row r="3">
      <c r="A3" s="3" t="inlineStr">
        <is>
          <t>Equity Method Investments and Joint Ventures [Abstract]</t>
        </is>
      </c>
    </row>
    <row r="4">
      <c r="A4" s="4" t="inlineStr">
        <is>
          <t>Equity Method Investments</t>
        </is>
      </c>
      <c r="B4" s="4" t="inlineStr">
        <is>
          <t>Equity Method Investments The following is the summarized balance sheet information for the Company’s interests in the WMS and Santander joint ventures. These equity method investments on an aggregated basis as of March 31, 2020 and December 31, 2019 (in thousands): March 31, 2020 December 31, 2019 Current assets $ 45,489 $ 50,588 Non-current assets 24,635 25,370 Current liabilities 13,623 26,593 Non-current liabilities 9,866 2,207 The following is the summarized results of operations information for these equity method investments on an aggregated basis for the three months ended March 31, 2020 and 2019 (in thousands): Three Months Ended March 31, 2020 2019 Revenue $ 30,877 $ 32,100 Net income 7,088 6,887 The carrying values of the Company’s equity interests in WMS and Santander as of March 31, 2020 and December 31, 2019 were as follows (in thousands): March 31, 2020 December 31, 2019 Carrying value in our equity method investments $ 64,300 $ 78,886 As of March 31, 2020 , there was an aggregate difference of $41.4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0</t>
        </is>
      </c>
    </row>
    <row r="3">
      <c r="A3" s="3" t="inlineStr">
        <is>
          <t>Debt Disclosure [Abstract]</t>
        </is>
      </c>
    </row>
    <row r="4">
      <c r="A4" s="4" t="inlineStr">
        <is>
          <t>Financing Arrangements</t>
        </is>
      </c>
      <c r="B4" s="4" t="inlineStr">
        <is>
          <t>Financing Arrangements Covenant Compliance Please refer to Note 2. Summary of Significant Accounting Policies for additional details regarding covenant compliance. Long-Term Debt A summary of our borrowings as of March 31, 2020 and December 31, 2019 is set forth below (in thousands): March 31, 2020 December 31, 2019 Senior secured term loan facility, due January 2023 (+) $ 504,680 $ 506,037 Senior secured revolving credit facility, due January 2022 (+)(1) 80,615 43,315 Convertible senior notes due 2035 (2) 82,500 82,500 Second Lien Notes, due June 2023 (3) 188,716 178,034 Other debts (4) 22,937 23,685 Unamortized bond discounts, fair value adjustments and issue costs, net (58,068 ) (60,509 ) Total carrying value of debt 821,380 773,062 Less: current portion, net (804,575 ) (15,678 ) Total non-current $ 16,805 $ 757,384 (+) This facility is a component of the 2017 Credit Agreement. (1) As of March 31, 2020 , the available balance under our $85.0 million Revolving Credit Facility is $0.0 million (net of outstanding letters of credit). The 2017 Credit Agreement provides for the issuance of letters of credit in the amount equal to the lesser of $15.0 million and the aggregate amount of the then-remaining revolving loan commitment. As of March 31, 2020 , we had outstanding letters of credit of $4.4 million under the 2017 Credit Agreement. (2) The principal amount outstanding of the 2.75% convertible senior notes due 2035 (the “Convertible Notes”) as set forth in the foregoing table was $82.5 million as of March 31, 2020 . The carrying amount, net of debt issuance costs and associated discount, was $71.3 million and $71.1 million as of March 31, 2020 and December 31, 2019 , respectively. (3) The principal amount outstanding of the second lien notes due June 30, 2023 (the “Second Lien Notes”) as set forth in the foregoing table was $188.7 million as of March 31, 2020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March 31, 2020 , Other debts primarily consisted of (i) $3.4 million remaining financed amount for transponder purchases, which was payable April 2020, and remains unpaid at filing date; and (ii) $18.4 million of finance lease liability relating to an assessed right-of-use over a satellite bandwidth capacity (refer to Note 4. Leases for further details). The aggregate contractual maturities of all borrowings, including finance leases, subsequent to March 31, 2020 were as follows (in thousands): Years Ending December 31, Amount 2020 (remaining nine months) $ 13,633 2021 29,818 2022 110,564 2023 633,974 2024 3,236 Thereafter 88,223 Total $ 879,448 Reclassification of Long-Term Debt to Current Although the Company entered into the Tenth Amendment to the 2017 Credit Agreement as a result of which it was not required to comply with the Maximum First Lien Leverage covenant for the period ended March 31, 2020, it was in compliance with all covenants under its debt agreements as of March 31, 2020. Based on current projections, management believes it is probable that the Company will not comply with the Minimum Liquidity covenant and the Maximum First Lien Leverage covenant in the 2017 Credit Agreement during the remainder of the fiscal year. Based on the above and the cross-default provisions contained in our other debt, which would be triggered upon acceleration of debt under the 2017 Credit Agreement, at March 31, 2020 the Company classified all applicable long-term debt as current. See Note 2. Summary of Significant Accounting Policies for further details. Revolving Credit Facility Drawdown On February 28, 2020, as a precautionary measure to ensure financial flexibility and maintain maximum liquidity in response to the COVID-19 pandemic, we further leveraged our balance sheet, and executed a drawdown of the remaining $41.8 million under our Revolving Credit Facility (the “Drawdown”) with a corresponding increase in our cash on hand. Following the Drawdown, we have no remaining borrowing under the Revolving Credit Facility. As of March 31, 2020 we had approximately $54.2 million of cash and cash equivalents, excluding restricted cash of approximately $0.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Related Party Transactions Loan Advances in lieu of Future Payouts from WMS In February 2019, the Company entered into a demand promissory note with WMS (as an advance against future dividends that WMS may pay the Company) for approximately $7.4 million , accruing interest at 6.5% per annum, and concurrently signed an agreement to waive future dividends or other such distributions by WMS to the Company until such time as the outstanding principal and accrued but unpaid interest on the demand promissory note has been repaid in full. The outstanding demand promissory note would be reduced dollar-for-dollar by any such distribution amounts waived. The Company may prepay the promissory note at any time without prepayment penalty. The entire principal balance of this promissory note together with all accrued but unpaid interest is due on the earliest to occur of (i) demand by the holder, (ii) December 31, 2020 and (iii) the date of acceleration of the promissory note as a result of the occurrence of an event of default. The promissory note was reduced to zero in the third quarter of 2019 for distribution amount waived. During the three months ended March 31, 2020 , WMS approved a deemed dividend to the Company totaling $3.7 million , which was distributed in cash to the Company in the second quarter of 2020. Due to Santander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During each of the three months ending March 31, 2020 and 2019, the Company purchased approximately $1.1 million from Santander for teleport and related network support services. As of March 31, 2020 and December 31, 2019 , the Company owed Santander approximately $1.3 million and $1.8 million , respectively, which is included in accounts payable and accrued liabilities in the condensed consolidated balance sheets for their teleport services and related network operations support services. Amended and Restated Registration Rights Agreement When we consummated our business combination in January 2013 with Row 44 and Advanced Inflight Alliance AG, we entered into an amended and restated registration rights agreement with Par Investment Partners, L.P. (“PAR”), entities affiliated with Putnam Investments, Global Eagle Acquisition LLC (the “Sponsor”) and a current member of our board of directors (“Board of Directors” or “Board”), Harry E. Sloan and our then Board member, Jeff Sagansky, both of whom were affiliated with the Sponsor. Under that agreement, we agreed to register the resale of securities held by such parties (the “registrable securities”) and to sell those registrable securities pursuant to an effective registration statement in a variety of manners, including in underwritten offerings. We also agreed to pay the security holders’ expenses in connection with their exercise of their registration rights. In addition,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Capital Partners, L.P. (“Searchlight”) as part of its investment in us. According to a Schedule 13G/A filed on February 7, 2018, and a Schedule 13D/A filed on June 6, 2019, respectively, neither Putnam Investments nor PAR hold more than 5% of our outstanding common stock, and as such each has ceased to be a related party. Furthermore, Mr. Sagansky ceased being a related party on June 24, 2019 when he retired from our Board. Mr. Sloan continues to be a related party. Second Lien Amendment In addition, on April 15, 2020, we entered into a Third Amendment to Securities Purchase Agreement (the “Third Amendment to Securities Purchase Agreement”) among the Company, the guarantors party thereto, and each purchaser party thereto. The Third Amendment to Securities Purchase Agreement amended the Securities Purchase Agreement, dated as of March 8, 2018, by and among the Company, Searchlight II TBO, L.P., Searchlight II TBO-W, L.P., and Cortland Capital Market Services LLC, as collateral agent, and modified the Securities Purchase Agreement, including with respect to the following terms: • The deadline for delivery of audited consolidated annual financial statements of the Company for the fiscal year ended December 31, 2019 was extended from the date that is 120 days after the end of such fiscal year until the date that is 30 days after May 15, 2020 (as such deadline may be extended from time to time by an order of the U.S. Securities Exchange Commission), and such financial statements may be subject to a “going concern” qualification. • The deadline for delivery of unaudited consolidated quarterly financial statements of the Company for fiscal quarter ended March 31, 2020 was extended from the date that is 60 days after the end of such fiscal quarter until the date that is 15 days after June 29, 2020 (as such deadline may be extended from time to time by an order of the U.S. Securities Exchange Commission). • The deadline for delivery of a consolidated budget for fiscal year 2020 in respect of such fiscal year was extended from 120 days after the end of the 2019 fiscal year until June 1, 2020. Pursuant to the Second Lien Amendment, the noteholders consented to the First Lien Amendment (as defined below) and to the transactions contemplated thereby. The Third Amendment to Securities Purchase Agreement is attached to the December 31, 2019 Annual Report on Form 10-K as Exhibit 10.22 . Subscription Receivable with Former Employee A former employee is party to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8,956 shares of the Company’s common stock) to secure his obligations to repay the loan. As of March 31, 2020 and December 31, 2019,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three months ended March 31, 2020 and March 31, 2019 were not material. The Company has been making ongoing assessments regarding the collectability of this note and the subscription receivable balance and has been in litigation with the former employee to recover the loan and to address his allegations that we breached related settlement agreements with him in 2014 and 2015. On December 16, 2019, following trial in the Superior Court of California for the County of Los Angeles, the jury returned a verdict in favor of the Company regarding the employee’s obligation to repay the note and a mixed verdict regarding the alleged breach of two claimed settlement agreements between the parties. On February 24, 2020, the Court entered judgement deeming the Company the prevailing party in the lawsuit and, among other things, providing for a net monetary award in favor of the Company of approximately $0.5 million , which award represents the full value of the note and associated interest offset by the amount the employee claimed he would have saved under the purported 2015 settlement agreement. On May 6, 2020, the former employee filed a Notice of Appeal; the Company cross-appealed on June 2, 2020. In addition, the Company filed a motion for attorneys’ fees in the trial court for over $0.9 million , which has been set for hearing on September 9, 2020. The Company will continue making assessments regarding the collectability of our monetary award as the appeals process progr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minimum commitments under movie and IPTV arrangements as of March 31, 2020 (in thousands): Years Ending December 31, Amount 2020 (remaining nine months) $ 33,562 2021 7,588 2022 2,466 Total $ 43,616 Satellite Bandwidth Capacity The Company maintains agreements with satellite service providers to provide for satellite capacity. Except when an arrangement is assessed to meet the definition of a finance lease in accordance with ASC 842, in which case the expensing pattern is front-loaded, the Company expenses these satellite fees in the month the service is provided as a charge to licensing and services cost of sales. The following is a schedule of future minimum satellite costs, across all connectivity end-markets and including the satellite bandwidth arrangement assessed as a finance lease, as of March 31, 2020 (in thousands): Years Ending December 31, Amount 2020 (remaining nine months) $ 65,874 2021 49,903 2022 34,527 2023 33,032 2024 33,032 Thereafter 58,355 Total Future Payments $ 274,723 Other Commitments In the normal course of business, we enter into future purchase commitments with some of our connectivity vendors to secure future inventory for our customers and engineering and antenna project developments. As of March 31, 2020 , we also had outstanding letters of credit in the amount of $4.4 million , of which $4.4 million was issued under the letter of credit facility under the 2017 Credit Agreement. Contingencies We are subject to various legal proceedings and claims that have arisen in the ordinary course of business and that have not been fully and fina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densed consolidated financial position, results of operations or cash flows. Some of our legal proceedings as well as other matters that our management believes could become significant are discussed below: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our indirect subsidiary, for copyright infringement and related claims and unspecified money damages.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72,000 shares of our common stock to settle lawsuits and other claims. Under the settlement agreement with UMG, we paid UMG an additional $5.0 million in cash in March 2017 and agreed to issue 20,000 additional shares of our common stock when and if our closing price of our common stock exceeds $250.00 per share and 16,000 additional shares of our common stock when and if the closing price of our common stock exceeds $300.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we discuss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BMG filed suit in the United States District Court for the Central District of California against us and IFP for copyright infringement and related claims and unspecified money damages. On December 3, 2019, the case was dismissed with prejudice pursuant to a settlement agreement with BMG for an aggregate payment of $5.5 million , to be paid over time, as follows: $0.5 million within 14 days of the execution of the settlement agreement; $1.5 million on or before each of December 31, 2019, June 30, 2020, and June 30, 2021; and $0.5 million on or before June 30, 2022. We have booked an accrual for this legal settlement in the amount of $3.5 million as of December 31, 2019. SwiftAir Litigation . On August 14, 2014, SwiftAir, LLC filed suit against our wholly owned subsidiary Row 44 and Southwest Airlines for breach of contract, quantum meruit , unjust enrichment and several other contract- and tort/statutory-based claims in the Superior Court of California for the County of Los Angeles. SwiftAir and Row 44 had a contractual relationship whereby Row 44 agreed to give SwiftAir access to Row 44’s portal on Southwest Airlines so that SwiftAir could market a destination deal product to Southwest Airlines’ passengers. In 2013, after Southwest Airlines decided not to proceed further with the destination deal product, Row 44 terminated its contract with SwiftAir. In its lawsuit, SwiftAir sought approximately $9.0 million in monetary damages (plus punitive and other extra-contractual damages) from Row 44 and Southwest Airlines. In 2017, the court granted Row 44’s motion for summary judgment as to SwiftAir’s tort/statutory-based claims. In January 2018, the court granted Row 44’s motions in limine that limited SwiftAir’s contract damages claims against Row 44 to nominal damages. Southwest Airlines however remained exposed to all of SwiftAir’s compensatory damages claims. On September 9, 2019, following a three-week trial, the jury returned a full defense verdict in favor of Row 44 and Southwest Airlines. On October 1, 2019, the Court entered judgment against SwiftAir; notice of entry of judgment was given on October 10, 2019. On October 15, 2019, Row 44 filed its memorandum of costs and it intends to file a motion for attorneys’ fees and non-statutory costs and expenses. On October 25 and 28, 2019, SwiftAir filed motions for a new trial and judgment notwithstanding the verdict, respectively, which were set for hearing on December 6, 2019. Row 44 filed a motion for attorneys’ fees and costs, which was also set for hearing on December 6, 2019. At that December 6, 2019 hearing, the trial court denied SwiftAir’s motions and took Row 44’s motion for attorneys’ fees and costs under submission. On March 2, 2020, the trial court granted Row 44’s motion in the amount of $2.2 million for fees and $0.1 million for costs. SwiftAir filed a Notice of Appeal as to both Row 44 and Southwest Airlines; its opening brief on appeal will be due between 40 days after the Reporter’s Transcript is complete. Separately, Southwest Airlines has sought indemnification from Row 44 in connection with its defense of SwiftAir’s claim (and for any loss that it may face). Row 44 provided partial indemnity until the trial court granted its motion for summary adjudication on certain issues in June 2017, at which time it ceased paying for any of Southwest’s attorneys’ fees. We intend to vigorously defend against any claims in this matter. We do not believe that a material loss relating to this matter is probable, and due to the speculative nature of SwiftAir’s potential post-trial motions and appeal (and its damages claims), we are currently unable to estimate the amount of any potential loss; as such, we have not accrued any amount for this loss contingency.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accrual.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0</t>
        </is>
      </c>
      <c r="C1" s="2" t="inlineStr">
        <is>
          <t>Dec. 31, 2019</t>
        </is>
      </c>
    </row>
    <row r="2">
      <c r="A2" s="3" t="inlineStr">
        <is>
          <t>CURRENT ASSETS:</t>
        </is>
      </c>
    </row>
    <row r="3">
      <c r="A3" s="4" t="inlineStr">
        <is>
          <t>Cash and cash equivalents</t>
        </is>
      </c>
      <c r="B3" s="6" t="n">
        <v>54193</v>
      </c>
      <c r="C3" s="6" t="n">
        <v>23964</v>
      </c>
    </row>
    <row r="4">
      <c r="A4" s="4" t="inlineStr">
        <is>
          <t>Restricted cash</t>
        </is>
      </c>
      <c r="B4" s="5" t="n">
        <v>703</v>
      </c>
      <c r="C4" s="5" t="n">
        <v>498</v>
      </c>
    </row>
    <row r="5">
      <c r="A5" s="4" t="inlineStr">
        <is>
          <t>Accounts receivable, net</t>
        </is>
      </c>
      <c r="B5" s="5" t="n">
        <v>82796</v>
      </c>
      <c r="C5" s="5" t="n">
        <v>88219</v>
      </c>
    </row>
    <row r="6">
      <c r="A6" s="4" t="inlineStr">
        <is>
          <t>Inventories, net</t>
        </is>
      </c>
      <c r="B6" s="5" t="n">
        <v>25343</v>
      </c>
      <c r="C6" s="5" t="n">
        <v>26695</v>
      </c>
    </row>
    <row r="7">
      <c r="A7" s="4" t="inlineStr">
        <is>
          <t>Prepaid expenses</t>
        </is>
      </c>
      <c r="B7" s="5" t="n">
        <v>4698</v>
      </c>
      <c r="C7" s="5" t="n">
        <v>6753</v>
      </c>
    </row>
    <row r="8">
      <c r="A8" s="4" t="inlineStr">
        <is>
          <t>Other current assets</t>
        </is>
      </c>
      <c r="B8" s="5" t="n">
        <v>12121</v>
      </c>
      <c r="C8" s="5" t="n">
        <v>12839</v>
      </c>
    </row>
    <row r="9">
      <c r="A9" s="4" t="inlineStr">
        <is>
          <t>TOTAL CURRENT ASSETS</t>
        </is>
      </c>
      <c r="B9" s="5" t="n">
        <v>179854</v>
      </c>
      <c r="C9" s="5" t="n">
        <v>158968</v>
      </c>
    </row>
    <row r="10">
      <c r="A10" s="4" t="inlineStr">
        <is>
          <t>Content library</t>
        </is>
      </c>
      <c r="B10" s="5" t="n">
        <v>4437</v>
      </c>
      <c r="C10" s="5" t="n">
        <v>3645</v>
      </c>
    </row>
    <row r="11">
      <c r="A11" s="4" t="inlineStr">
        <is>
          <t>Property and equipment, net</t>
        </is>
      </c>
      <c r="B11" s="5" t="n">
        <v>132769</v>
      </c>
      <c r="C11" s="5" t="n">
        <v>145295</v>
      </c>
    </row>
    <row r="12">
      <c r="A12" s="4" t="inlineStr">
        <is>
          <t>Right-of-use assets, net</t>
        </is>
      </c>
      <c r="B12" s="5" t="n">
        <v>35614</v>
      </c>
      <c r="C12" s="5" t="n">
        <v>39187</v>
      </c>
    </row>
    <row r="13">
      <c r="A13" s="4" t="inlineStr">
        <is>
          <t>Goodwill</t>
        </is>
      </c>
      <c r="B13" s="5" t="n">
        <v>137359</v>
      </c>
      <c r="C13" s="5" t="n">
        <v>159607</v>
      </c>
    </row>
    <row r="14">
      <c r="A14" s="4" t="inlineStr">
        <is>
          <t>Intangible assets, net</t>
        </is>
      </c>
      <c r="B14" s="5" t="n">
        <v>49275</v>
      </c>
      <c r="C14" s="5" t="n">
        <v>55483</v>
      </c>
    </row>
    <row r="15">
      <c r="A15" s="4" t="inlineStr">
        <is>
          <t>Equity method investments</t>
        </is>
      </c>
      <c r="B15" s="5" t="n">
        <v>64300</v>
      </c>
      <c r="C15" s="5" t="n">
        <v>78886</v>
      </c>
    </row>
    <row r="16">
      <c r="A16" s="4" t="inlineStr">
        <is>
          <t>Other non-current assets</t>
        </is>
      </c>
      <c r="B16" s="5" t="n">
        <v>26868</v>
      </c>
      <c r="C16" s="5" t="n">
        <v>27509</v>
      </c>
    </row>
    <row r="17">
      <c r="A17" s="4" t="inlineStr">
        <is>
          <t>TOTAL ASSETS</t>
        </is>
      </c>
      <c r="B17" s="5" t="n">
        <v>630476</v>
      </c>
      <c r="C17" s="5" t="n">
        <v>668580</v>
      </c>
    </row>
    <row r="18">
      <c r="A18" s="3" t="inlineStr">
        <is>
          <t>CURRENT LIABILITIES:</t>
        </is>
      </c>
    </row>
    <row r="19">
      <c r="A19" s="4" t="inlineStr">
        <is>
          <t>Accounts payable and accrued liabilities</t>
        </is>
      </c>
      <c r="B19" s="5" t="n">
        <v>188513</v>
      </c>
      <c r="C19" s="5" t="n">
        <v>178930</v>
      </c>
    </row>
    <row r="20">
      <c r="A20" s="4" t="inlineStr">
        <is>
          <t>Deferred revenue</t>
        </is>
      </c>
      <c r="B20" s="5" t="n">
        <v>9535</v>
      </c>
      <c r="C20" s="5" t="n">
        <v>12317</v>
      </c>
    </row>
    <row r="21">
      <c r="A21" s="4" t="inlineStr">
        <is>
          <t>Current portion of long-term debt and finance leases</t>
        </is>
      </c>
      <c r="B21" s="5" t="n">
        <v>804575</v>
      </c>
      <c r="C21" s="5" t="n">
        <v>15678</v>
      </c>
    </row>
    <row r="22">
      <c r="A22" s="4" t="inlineStr">
        <is>
          <t>Current portion of operating lease liabilities</t>
        </is>
      </c>
      <c r="B22" s="5" t="n">
        <v>7169</v>
      </c>
      <c r="C22" s="5" t="n">
        <v>8319</v>
      </c>
    </row>
    <row r="23">
      <c r="A23" s="4" t="inlineStr">
        <is>
          <t>Other current liabilities</t>
        </is>
      </c>
      <c r="B23" s="5" t="n">
        <v>10090</v>
      </c>
      <c r="C23" s="5" t="n">
        <v>7081</v>
      </c>
    </row>
    <row r="24">
      <c r="A24" s="4" t="inlineStr">
        <is>
          <t>TOTAL CURRENT LIABILITIES</t>
        </is>
      </c>
      <c r="B24" s="5" t="n">
        <v>1019882</v>
      </c>
      <c r="C24" s="5" t="n">
        <v>222325</v>
      </c>
    </row>
    <row r="25">
      <c r="A25" s="4" t="inlineStr">
        <is>
          <t>Deferred revenue, non-current</t>
        </is>
      </c>
      <c r="B25" s="5" t="n">
        <v>86</v>
      </c>
      <c r="C25" s="5" t="n">
        <v>86</v>
      </c>
    </row>
    <row r="26">
      <c r="A26" s="4" t="inlineStr">
        <is>
          <t>Long-term debt and finance leases</t>
        </is>
      </c>
      <c r="B26" s="5" t="n">
        <v>16805</v>
      </c>
      <c r="C26" s="5" t="n">
        <v>757384</v>
      </c>
    </row>
    <row r="27">
      <c r="A27" s="4" t="inlineStr">
        <is>
          <t>Long-term operating lease liabilities</t>
        </is>
      </c>
      <c r="B27" s="5" t="n">
        <v>21739</v>
      </c>
      <c r="C27" s="5" t="n">
        <v>23636</v>
      </c>
    </row>
    <row r="28">
      <c r="A28" s="4" t="inlineStr">
        <is>
          <t>Deferred tax liabilities</t>
        </is>
      </c>
      <c r="B28" s="5" t="n">
        <v>4019</v>
      </c>
      <c r="C28" s="5" t="n">
        <v>5894</v>
      </c>
    </row>
    <row r="29">
      <c r="A29" s="4" t="inlineStr">
        <is>
          <t>Other non-current liabilities</t>
        </is>
      </c>
      <c r="B29" s="5" t="n">
        <v>23796</v>
      </c>
      <c r="C29" s="5" t="n">
        <v>34409</v>
      </c>
    </row>
    <row r="30">
      <c r="A30" s="4" t="inlineStr">
        <is>
          <t>TOTAL LIABILITIES</t>
        </is>
      </c>
      <c r="B30" s="5" t="n">
        <v>1086327</v>
      </c>
      <c r="C30" s="5" t="n">
        <v>1043734</v>
      </c>
    </row>
    <row r="31">
      <c r="A31" s="4" t="inlineStr">
        <is>
          <t>COMMITMENTS AND CONTINGENCIES</t>
        </is>
      </c>
      <c r="B31" s="4" t="inlineStr">
        <is>
          <t xml:space="preserve"> </t>
        </is>
      </c>
      <c r="C31" s="4" t="inlineStr">
        <is>
          <t xml:space="preserve"> </t>
        </is>
      </c>
    </row>
    <row r="32">
      <c r="A32" s="3" t="inlineStr">
        <is>
          <t>STOCKHOLDERS’ DEFICIT:</t>
        </is>
      </c>
    </row>
    <row r="33">
      <c r="A33" s="4" t="inlineStr">
        <is>
          <t>Preferred stock, $0.0001 par value; 1,000,000 shares authorized, no shares issued and outstanding at March 31, 2020 and December 31, 2019, respectively</t>
        </is>
      </c>
      <c r="B33" s="5" t="n">
        <v>0</v>
      </c>
      <c r="C33" s="5" t="n">
        <v>0</v>
      </c>
    </row>
    <row r="34">
      <c r="A34" s="4" t="inlineStr">
        <is>
          <t>Common stock, $0.0001 par value; 375,000,000 shares authorized, 3,989,188 and 3,837,920 shares issued, 3,867,043 and 3,715,775 shares outstanding, at March 31, 2020 and December 31, 2019, respectively</t>
        </is>
      </c>
      <c r="B34" s="5" t="n">
        <v>10</v>
      </c>
      <c r="C34" s="5" t="n">
        <v>10</v>
      </c>
    </row>
    <row r="35">
      <c r="A35" s="4" t="inlineStr">
        <is>
          <t>Treasury stock, 122,145 shares at March 31, 2020 and December 31, 2019</t>
        </is>
      </c>
      <c r="B35" s="5" t="n">
        <v>-30659</v>
      </c>
      <c r="C35" s="5" t="n">
        <v>-30659</v>
      </c>
    </row>
    <row r="36">
      <c r="A36" s="4" t="inlineStr">
        <is>
          <t>Additional paid-in capital</t>
        </is>
      </c>
      <c r="B36" s="5" t="n">
        <v>820239</v>
      </c>
      <c r="C36" s="5" t="n">
        <v>818961</v>
      </c>
    </row>
    <row r="37">
      <c r="A37" s="4" t="inlineStr">
        <is>
          <t>Subscriptions receivable</t>
        </is>
      </c>
      <c r="B37" s="5" t="n">
        <v>-597</v>
      </c>
      <c r="C37" s="5" t="n">
        <v>-597</v>
      </c>
    </row>
    <row r="38">
      <c r="A38" s="4" t="inlineStr">
        <is>
          <t>Accumulated deficit</t>
        </is>
      </c>
      <c r="B38" s="5" t="n">
        <v>-1245113</v>
      </c>
      <c r="C38" s="5" t="n">
        <v>-1162901</v>
      </c>
    </row>
    <row r="39">
      <c r="A39" s="4" t="inlineStr">
        <is>
          <t>Accumulated other comprehensive loss</t>
        </is>
      </c>
      <c r="B39" s="5" t="n">
        <v>269</v>
      </c>
      <c r="C39" s="5" t="n">
        <v>32</v>
      </c>
    </row>
    <row r="40">
      <c r="A40" s="4" t="inlineStr">
        <is>
          <t>TOTAL STOCKHOLDERS’ DEFICIT</t>
        </is>
      </c>
      <c r="B40" s="5" t="n">
        <v>-455851</v>
      </c>
      <c r="C40" s="5" t="n">
        <v>-375154</v>
      </c>
    </row>
    <row r="41">
      <c r="A41" s="4" t="inlineStr">
        <is>
          <t>TOTAL LIABILITIES AND STOCKHOLDERS’ DEFICIT</t>
        </is>
      </c>
      <c r="B41" s="6" t="n">
        <v>630476</v>
      </c>
      <c r="C41" s="6" t="n">
        <v>66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0</t>
        </is>
      </c>
    </row>
    <row r="3">
      <c r="A3" s="3" t="inlineStr">
        <is>
          <t>Equity [Abstract]</t>
        </is>
      </c>
    </row>
    <row r="4">
      <c r="A4" s="4" t="inlineStr">
        <is>
          <t>Equity Transactions</t>
        </is>
      </c>
      <c r="B4" s="4" t="inlineStr">
        <is>
          <t>Equity Transactions Shareholder Rights Plan On March 19, 2020, our Board adopted a stockholder rights plan, as set forth in a Rights Agreement between the Company and American Stock Transfer and Trust Company, LLC (the “Rights Plan”) and issued the rights contemplated thereby (the “Rights”) on March 30, 2020. The Rights Plan is intended to promote the fair and equal treatment of all of our stockholders and ensure that no person or group can gain control of us through open market accumulation or other tactics without paying a control premium and potentially disadvantaging the interest of all stockholders. The Rights Plan ensures that our Board has sufficient time to exercise its fiduciary duties to make informed judgments about the actions of third parties that may not be in the best interests of us and our stockholders. In general terms, the Rights will become exercisable if a person or group becomes the beneficial owner of 20% or more of the Company’s outstanding Common Stock. Stockholders who beneficially owned 20% or more of Global Eagle’s outstanding common stock prior to the issuance of the December 31, 2019 earnings release will not trigger the exercisability of the Rights so long as they do not acquire beneficial ownership of any additional shares of common stock at a time when they still beneficially own 20% or more of such common stock, subject to certain exceptions as described in the Rights Plan. In the event that the Rights become exercisable due to the triggering ownership threshold being crossed, each Right will entitle its holder to purchase a number of shares of Common Stock or equivalent securities having a market value at that time of twice the Right’s purchase price. The Rights Plan is attached to the December 31, 2019 Annual Report on Form 10-K as Exhibit 4.14 . Common Stock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 all with a par value of $0.0001 . The effective date of the Reverse Stock Split was April 16, 2020. The Reverse Stock Split affected all stockholders uniformly and did not alter any stockholder’s percentage interest in the Company’s common stock, except for adjustments that resulted from the treatment of fractional shares as follows: (i) no fractional shares were issued as a result of the Reverse Stock Split; and (ii) stockholders who would have been entitled to a fractional share as a result of the Reverse Stock Split instead received a cash payment from the transfer agent in an amount equal to the fractional share multiplied by the closing price of our common stock the day before the Reverse Stock Split became effective. All share and per share amounts presented in these financial statements, have been adjusted for this Reverse Stock Split. 2013 Equity Plan Under the Company’s 2013 Amended and Restated Equity Incentive Plan (as amended, the “2013 Equity Plan”), the Administrator of the Plan, which is the Compensation Committee of the Company’s Board of Directors, was able to grant up to 440,000 shares (through stock options, restricted stock, restricted stock units (“RSUs”)) (including both time-vesting and performance-based RSUs) and other incentive awards) to employees, officers, non-employee directors, and consultants. The Company ceased using the 2013 Equity Plan for new equity issuances in December 2017, upon receiving stockholder approval of the Company’s new 2017 Omnibus Long-Term Incentive Plan (as amended, the “2017 Omnibus Plan”), although the Company continues to have outstanding previously granted equity awards issued under the 2013 Equity Plan. These previously granted awards represent the right to receive 282,812 shares of the Company’s common stock (as of January 18, 2018) if and when they later vest and/or are exercised. See “2017 Equity Plan” immediately below. 2017 Equity Plan On December 21, 2017, the Company’s stockholders approved the 2017 Omnibus Plan. The Company had 83,914 shares remaining shares available for issuance under the 2013 Equity Plan (as of that date) and those shares rolled into the 2017 Omnibus Plan and became available for grant thereunder. The 2017 Omnibus Plan separately made available 260,000 shares of the Company’s common stock for new issuance thereunder, in addition to those rolled over from the 2013 Equity Plan. The Administrator of the 2017 Omnibus Plan, which is the Compensation Committee of the Board of Directors, may grant share awards (through stock options, restricted stock, RSUs (including both time-vesting and performance-based RSUs) and other incentive awards) to employees, officers, non-employee directors, and consultants. On June 25, 2018, the Company’s stockholders approved an amendment and restatement of the 2017 Equity Plan that increased by 80,000 the number of shares of the Company’s common stock authorized for issuance thereunder. Stock Repurchase Program In March 2016, our Board of Directors authorized a stock repurchase program under which we may repurchase up to $50.0 million of our common stock. Under the stock repurchase program, we may repurchase shares from time to time using a variety of methods, which may include open-market purchases and privately negotiated transactions. The extent to which we repurchase our shares, and the timing and manner of such repurchases, will depend upon a variety of factors, including market conditions, regulatory requirements and other corporate considerations, as determined by management. We measure all potential buybacks against other potential uses of capital that may arise from time to time. The repurchase program does not obligate us to repurchase any specific number of shares, and may be suspended or discontinued at any time. We expect to finance any purchases with existing cash on hand, cash from operations and potential additional borrowings. We did not repurchase any shares of our common stock during the three months ended March 31, 2020 and 2019 . As of March 31, 2020 , the remaining authorization under the stock repurchase plan was $44.8 million . Stock-Based Compensation Expense Stock-based compensation expense related to our directors and other personnel for the three months ended March 31, 2020 and 2019 was as follows (in thousands): Three Months Ended March 31, 2020 2019 Cost of services $ 66 $ 27 Sales and marketing 57 53 Product development 77 68 General and administrative 928 1,141 Total $ 1,128 $ 1,289 Total stock-based compensation expense includes the revaluation adjustment related to the Company’s cash-settled phantom stock options, which are accounted for as liability awards and are re-measured at fair value each reporting period. Compensation expense is recognized over the requisite servic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Company recorded income tax provision of $1.1 million and $0.1 million for the three months ended March 31, 2020 and 2019 , respectively. The tax provision for the three months ended March 31, 2020 is primarily attributable to foreign income taxes resulting from our foreign subsidiaries' contribution to pretax income, withholding taxes, changes in valuation allowance, and deferred tax expense on amortization of indefinite-lived intangible assets. The tax provision for the three months ended March 31, 2019 was primarily attributable to the foreign withholding taxes, foreign income taxes resulting from the foreign subsidiaries' contribution to pretax income, basis difference in convertible debt and effects of permanent differences.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March 31, 2020 , and December 31, 2019 , the liability for income taxes associated with uncertain tax positions was $6.3 million and $7.7 million , respectively. As of March 31, 2020 , and December 31, 2019 , the Company had accrued $6.2 million and $6.4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settlement of ongoing foreign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0</t>
        </is>
      </c>
    </row>
    <row r="3">
      <c r="A3" s="3" t="inlineStr">
        <is>
          <t>Segment Reporting [Abstract]</t>
        </is>
      </c>
    </row>
    <row r="4">
      <c r="A4" s="4" t="inlineStr">
        <is>
          <t>Segment Information</t>
        </is>
      </c>
      <c r="B4" s="4" t="inlineStr">
        <is>
          <t>Segment Information Our business comprises two operating segments: • Media &amp; Content: selects, manages, provides lab services and distributes wholly owned and licensed media content, video and music programming, advertising, applications and interactive games to the airline, maritime and other “away from home” non-theatrical markets. • Connectivity: provides customers, including their passengers, crew, remote workers and soldiers, as applicable, with (i) Wi-Fi connectivity via C, Ka and Ku-band satellite and terrestrial wireless transmissions that enable access to the Internet, live television, on-demand content, shopping and travel-related information and (ii) operational solutions that allow customers to improve the management of their internal operations and passenger service delivery. Our Chief Executive Officer, the Company’s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However, historical results may not be indicative of future results because operating performance is highly contingent on many factors, including customer tastes and preferences. All other financial information is reviewed by the CODM on a consolidated basis. The following table summarizes revenue and gross margin by our reportable segments for the three months ended March 31, 2020 and 2019 (in thousands): Three Months Ended March 31, 2020 2019 Revenue: Media &amp; Content -- Licensing and Services $ 68,385 $ 80,010 Connectivity -- Services 67,260 70,468 Connectivity -- Equipment 8,520 16,141 Total revenue $ 144,165 $ 166,619 Cost of sales: Media &amp; Content -- Licensing and Services $ 55,556 $ 57,669 Connectivity -- Services 57,728 65,600 Connectivity -- Equipment 7,523 10,925 Total cost of sales $ 120,807 $ 134,194 Gross Margin: Media &amp; Content $ 12,829 $ 22,341 Connectivity 10,529 10,084 Total Gross Margin 23,358 32,425 Other operating expenses 70,151 51,515 Loss from operations $ (46,793 ) $ (19,090 ) The Company’s total assets by segment were as follows (in thousands): March 31, 2020 December 31, 2019 Media &amp; Content $ 300,205 $ 316,340 Connectivity 279,799 331,368 Total segment assets 580,004 647,708 Corporate assets 50,472 20,872 Total assets $ 630,476 $ 668,5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Fair Value Measurements The accounting guidance for fair value establishes a framework for measuring fair value and establishes a three-level valuation hierarchy for disclosure of fair value measurements. The valuation hierarchy is based upon the transparency of inputs to the valuation of an asset or liability as of the measurement date. The three levels are defined as follows: • Level 1 : Observable quoted prices in active markets for identical assets and liabilities. • Level 2 : Observable quoted prices for similar assets and liabilities in active markets, quoted prices for identical or similar instruments in markets that are not active, and model-based valuation techniques for which all significant assumptions are observable in the market. • Level 3 :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Due to the short-term nature, carrying amounts of cash, cash equivalents, restricted cash, accounts receivable and accounts payable approximate fair value. The following tables summarize our financial assets and liabilities measured at fair value on a recurring basis as of March 31, 2020 , and December 31, 2019 , respectively (dollar values in thousands, other than per-share values): Balance Sheet Location March 31, 2020 Quotes Prices in Active Markets (Level 1) Significant Other Observable Inputs (Level 2) Significant Other Unobservable Inputs (Level 3) Liabilities: Contingently issuable shares (1) Accounts payable and accrued liabilities $ 98 $ — $ — $ 98 Phantom stock options (2) Other non-current liabilities 243 — — 243 Total $ 341 $ — $ — $ 341 Balance Sheet Location December 31, 2019 Quotes Prices in Active Markets (Level 1) Significant Other Observable Inputs (Level 2) Significant Other Unobservable Inputs (Level 3) Liabilities: Contingently issuable shares (1) Accounts payable and accrued liabilities $ 305 $ — $ — $ 305 Phantom stock options (2) Other non-current liabilities 464 — — 464 Total $ 769 $ — $ — $ 769 (1) In connection with the Sound-Recording Settlements (as described in Note 10. Commitments and Contingencies above),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2) Our cash-settled phantom stock options are accounted for as liability awards and are re-measured at fair value each reporting period with changes flowing through statement of operations. As of March 31, 2020 , the aggregate estimated fair value of our cash-settled phantom stock options was $0.2 million , of which the amortized portion recognized as a liability in our condensed consolidated balance sheet was $0.2 million . The following table shows the carrying amounts and the fair values of our long-term debt in the condensed consolidated financial statements at March 31, 2020 and December 31, 2019 , respectively (in thousands): March 31, 2020 December 31, 2019 Carrying Amount (7) Fair Value Carrying Amount (7) Fair Value Senior secured term loan facility, due January 2023 (+)(1) $ 485,405 $ 317,948 $ 485,166 $ 454,168 Senior secured revolving credit facility, due January 2022 (+)(2) 80,615 80,615 43,315 43,315 Convertible senior notes due 2035 (1)(3) 71,302 5,775 71,126 37,125 Second Lien Notes, due June 2023 (4)(5) 161,121 23,058 149,772 99,922 Other debt (6) 22,937 22,937 23,683 23,685 $ 821,380 $ 450,333 $ 773,062 $ 658,215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3) The fair value of the 2.75% Convertible Notes is exclusive of the conversion feature therein, which was originally allocated for reporting purposes at $13.0 million , and is included in the condensed consolidated balance sheets within “Additional paid-in capital”. The principal amount outstanding of the Convertible Notes was $82.5 million as of March 31, 2020 , and the carrying amount in the foregoing table reflects this outstanding principal amount net of debt issuance costs and discount associated with the equity component. (4) The principal amount outstanding of the Second Lien Notes, due June 2023 as set forth in the foregoing table was $188.7 million as of March 31, 2020 , and includes $38.7 million of payment-in-kind (“PIK”) interest converted to principal since debt issuance.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March 31, 2020 , Other debts primarily consisted of (i) $3.4 million financing for transponder purchases, which was payable April 2020, and remains unpaid at filing date; and (ii) $18.4 million of finance lease liability relating to an assessed right-of-use over a satellite bandwidth capacity (refer to Note 4. Leases for further details). (7) The carrying amounts presented above at March 31, 2020 and December 31, 2019 are net of $58.1 million and $60.5 million of unamortized bond discounts and issuance costs, respectively. Non-financial Assets Measured at Fair Value on a Nonrecurring Basis The Company measures certain non-financial assets at fair value on a nonrecurring basis, primarily goodwill and long-lived tangible, equity method investments and intangible assets, in connection with periodic evaluations for potential impairment. The Company estimates the fair value of these assets using primarily unobservable inputs and, as such, these are considered Level 3 fair value measurements. In the first quarter of 2020, the long-term operating plan for the Maritime &amp; Land Connectivity reporting unit was updated to reflect current expectations for future growth and profitability, which were lower than previous expectations. Due to lowered expectations, the Company tested the Maritime and Land Segment goodwill for impairment three quarters prior to the annual evaluation. Step 1 test results indicated that the estimated fair value of the reporting unit was less than the carrying value. This impairment was primarily due to lower than expected financial results of the reporting unit during the three months ended March 31, 2020 due primarily to impacts of COVID-19 outbreak on our cruise and yacht channels, coupled with the loss of a Brazilian government customer and continuation of exiting the mobile network operation channel. Given these indicators, the Company then determined that there was a higher degree of uncertainty in achieving its financial projections for this unit and as such, increased its discount rate, which reduced the fair value of the unit. In our Step 2 analysis, we used a combination of the expected present value of future cash flows (income approach) and comparable public companies (market approach) to determine the fair value of the reporting unit. The fair value analysis took into account recent and expected operating performance as well as the overall decline in the Maritime industry. Within our Maritime &amp; Land Segment, the Company recognized a goodwill impairment charge of $22.1 million in Q1 2020. (see Note 2. Summary of Significant Accounting Policies for previous discussion about approach to estimating fair value for these level-3 assets). The Company determined the carrying value of the interests in the WMS and Santander Teleport S.L. (“Santander”) joint ventures exceeded their estimated fair value of the Company’s interests, which management concluded was other than temporary. The Company recorded an impairment charge of $10.1 million and $3.0 million relating to its WMS and Santander equity investments, respectively. This WMS impairment was primarily the result of lower than expected financial results for the quarter ended March 31, 2020 due to the uncertainty related to the impacts of the COVID-19 pandemic on the cruise indust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Concentrations Financial instruments that potentially subject us to a concentration of credit risk consist of cash and cash equivalents and accounts receivable. As of March 31, 2020 , and 2019 , we maintained our cash and cash equivalents primarily with major U.S. financial institutions and foreign banks. Deposits with these institutions at times exceeded the federally insured limits, which potentially subjects us to concentration of credit risk. We have not historically experienced any losses related to these balances and believe that there is minimal risk of any such losses. As of March 31, 2020 , approximately $4.8 million of our total cash and cash equivalents of $54.2 million was held by our foreign subsidiaries. If we repatriate these funds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that any such repatriation would create a tax liability in the U.S. or have a material impact on our effective tax rate. Customer Concentration A substantial portion of our revenue is generated through arrangements with Southwest Airlines, Inc. (“Southwest Airlines”). As of March 31, 2020 and 2019 , the percentage of revenue generated through this customer was as follows: Three Months Ended March 31, 2020 2019 Southwest Airlines as a percentage of total revenue 20 % 21 % Southwest Airlines as a percentage of Connectivity revenue 38 % 39 % No other customer accounted for greater than 10% of total revenue for the periods presented. Accounts receivable from Southwest Airlines represented 16% and 17% of the total accounts receivable as of each of March 31, 2020 and December 31,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Results Per Share</t>
        </is>
      </c>
      <c r="B1" s="2" t="inlineStr">
        <is>
          <t>3 Months Ended</t>
        </is>
      </c>
    </row>
    <row r="2">
      <c r="B2" s="2" t="inlineStr">
        <is>
          <t>Mar. 31, 2020</t>
        </is>
      </c>
    </row>
    <row r="3">
      <c r="A3" s="3" t="inlineStr">
        <is>
          <t>Earnings Per Share [Abstract]</t>
        </is>
      </c>
    </row>
    <row r="4">
      <c r="A4" s="4" t="inlineStr">
        <is>
          <t>Net Results Per Share</t>
        </is>
      </c>
      <c r="B4" s="4" t="inlineStr">
        <is>
          <t>Net Results Per Share Basic loss per share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tock to be issued upon the exercise of warrant instruments classified as a liability is not included in the calculation of diluted loss per share because the effect of including such shares is anti-dilutive. The following table sets forth the computation of basic and diluted net loss per share of common stock. All per share amounts presented below, have been adjusted for the Reverse Stock Split. (in thousands, except per share amounts): Three Months Ended March 31, 2020 2019 Net loss (numerator): Net loss – basic and diluted $ (80,925 ) $ (37,609 ) Shares (denominator): Weighted-average shares – basic and diluted 3,718 3,673 Diluted $ (21.77 ) $ (10.23 ) The following weighted average common equivalent shares are excluded from the calculation of the Company’s net loss per share as their inclusion would have been anti-dilutive (in thousands): Three Months Ended March 31, 2020 2019 Employee stock options 203 205 Restricted and performance stock units 170 87 2.75% convertible senior notes due 2035 178 178 Contingently issuable shares (1) 36 36 Searchlight Penny Warrants (2) 723 723 Searchlight Market Warrants (2) 520 520 (1) In connection with the Sound Recording Settlement, we are obligated to issue 20,000 shares of our common stock to UMG when and if the closing price of our common stock exceeds $250.00 per share, and 16,000 shares of our common stock to UMG when and if the closing price of our common stock exceeds $300.00 per share. (2) On March 27, 2018, the Company issued $150.0 million in aggregate principal amount of its Second Lien Notes to Searchlight, combined with two sets of warrants to acquire the Company’s common stock. For further details see Note 10. Financing Arrangements to our 2019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t>
        </is>
      </c>
      <c r="B4" s="4" t="inlineStr">
        <is>
          <t>Subsequent Events Amendments to 2017 Credit Agreement On April 7, 2020, the Company entered into an Eighth Amendment to 2017 Credit Agreement among the Company, the guarantors party thereto, the lenders party thereto and Citibank, N.A., as administrative agent, which modified the 2017 Credit Agreement with respect to the following terms: • the affirmative financial reporting covenant was modified, effective March 31, 2020, to extend the delivery deadline, solely with respect to such financial statements to be provided for the fiscal year ended December 31, 2019 and such accompanying report and opinion from such independent registered public accounting firm, to April 9, 2020. On April 9, 2020, the Company entered into a Ninth Amendment to 2017 Credit Agreement among the Company, the guarantors party thereto, the lenders party thereto and Citibank, N.A., as administrative agent, which modified the 2017 Credit Agreement with respect to the following terms: • the affirmative financial reporting covenant was modified, to extend the delivery deadline, solely with respect to such financial statements to be provided for the fiscal year ended December 31, 2019 and such accompanying report and opinion from such independent registered public accounting firm, to April 16, 2020. On April 15, 2020, the Company entered into a Tenth Amendment to 2017 Credit Agreement (the “Tenth Amendment to 2017 Credit Agreement”) among the Company, the guarantors party thereto, the lenders party thereto and Citibank, N.A., as administrative agent, which modified the 2017 Credit Agreement with respect to the following terms: • The deadline for delivery of audited consolidated annual financial statements of the Company for the fiscal year ended December 31, 2019 was extended from April 16, 2020 until May 14, 2020 (as such deadline may be extended from time to time by an order of the U.S. Securities Exchange Commission), and such financial statements may be subject to a “going concern” qualification. • The deadline for delivery of unaudited condensed consolidated quarterly financial statements of the Company for fiscal quarter ended March 31, 2020 was extended from the date that is 45 days after the end of such fiscal quarter until June 29, 2020 (as such deadline may be extended from time to time by an order of the U.S. Securities Exchange Commission). • The deadline for delivery of a consolidated budget for fiscal year 2020 in respect of such fiscal year was extended from 120 days after the end of the 2019 fiscal year until June 1, 2020. • The Company was not required to comply with the maximum consolidated first lien net leverage ratio for the test period ended on March 31, 2020. In addition, pursuant to the Tenth Amendment to 2017 Credit Agreement, the lenders consented to the Third Amendment to Securities Purchase Agreement (described below) and to the transactions contemplated thereby. The Tenth Amendment to 2017 Credit Agreement was conditioned upon the Company being current on all interest on the loans that was due and payable immediately prior to giving effect to the Tenth Amendment to 2017 Credit Agreement, and included the following additional covenants with respect to the Company: • The Company agreed to furnish to advisors of the lenders (on a “professional eyes only” basis) a rolling thirteen-week budget cash flow forecast on a consolidated basis for the Company and its subsidiaries, and a material variance report for the prior week as compared to the applicable previously furnished forecast, with such forecast to be updated every four weeks and the material variance report to be distributed on a weekly basis. • The Company agreed to maintain undrawn revolving commitments plus cash and cash equivalents of the Company and its subsidiaries in an aggregate amount of not less than $17.5 million . • The Company agreed to make senior management, and certain advisors of the Company available to participate in such conference calls as the advisors of the lenders may request to discuss the financial results and financial condition of the Company and its subsidiaries, and the Company agreed to provide such other information regarding the financial results, financial condition and business affairs of the Company and its subsidiaries as the advisors of the lenders may reasonably request. • Within five business days of the effective date of the Tenth Amendment to 2017 Credit Agreement, the Company was required to establish an independent committee of its board of directors, consisting of at least three members, each of whom is a Qualified Independent Director (as defined therein), for the purpose of exploring financing, recapitalization, strategic transactions and other similar opportunities and transactions for the Company and its subsidiaries. An independent committee has been established per the requirements of the Tenth Amendment to 2017 Credit Agreement. Authorization by such independent committee is required in connection with the Company’s or its applicable subsidiaries’ entering into any such financing, recapitalization, strategic transaction or other similar opportunity or transaction. Amendment to Securities Purchase Agreement In addition, on April 15, 2020, the Company entered into a Third Amendment to Securities Purchase Agreement (the “Third Amendment to Securities Purchase Agreement”) among the Company, the guarantors party thereto, and each purchaser party thereto. The Third Amendment to Securities Purchase Agreement amends and modifies the Securities Purchase Agreement, including with respect to the following terms: • The deadline for delivery of audited consolidated annual financial statements of the Company for the fiscal year ended December 31, 2019 was extended from the date that is 120 days after the end of such fiscal year until the date that is 30 days after May 14, 2020 (as such deadline may be extended from time to time by an order of the U.S. Securities Exchange Commission), and such financial statements may be subject to a “going concern” qualification. • The deadline for delivery of unaudited consolidated quarterly financial statements of the Company for fiscal quarter ended March 31, 2020 was extended from the date that is 60 days after the end of such fiscal quarter until the date that is 15 days after June 29, 2020 (as such deadline may be extended from time to time by an order of the U.S. Securities Exchange Commission). • The deadline for delivery of a consolidated budget for fiscal year 2020 in respect of such fiscal year was extended from 120 days after the end of the 2019 fiscal year until June 1, 2020. Pursuant to the Second Lien Amendment, the noteholders consented to the Tenth Amendment to 2017 Credit Agreement and to the transactions contemplated thereby. Reverse Stock Split On November 6, 2019, we received a letter from the Listing Qualifications staff (the “Staff”) of Nasdaq that, based upon our non-compliance with the minimum $1.00 bid price requirement for continued listing on The Nasdaq Capital Market required to maintain continued listing under the Nasdaq listing rules (the “Bid Price Rule”), our common stock would be subject to delisting from Nasdaq unless we timely requested a hearing before the Nasdaq Hearings Panel (the “Panel”). In accordance with Nasdaq’s procedures, we timely appealed Nasdaq’s determination by requesting a hearing before the Panel to seek continued listing of our common stock. The hearing was held on December 5, 2019. On December 16, 2019, the Panel granted the Company’s request for continued listing of the Company’s common stock on The Nasdaq Capital Market pursuant to an initial extension through April 15, 2020 or, in certain circumstances, through May 4, 2020. On March 17, 2020, we received notification that the Panel granted a further extension through May 4, 2020 in which to regain compliance with the Bid Price Rule in light of the extreme volatility in financial markets resulting from COVID-19. On April 13, 2020, we received another letter from the Staff notifying us that we were not in compliance with Nasdaq Listing Rule 5550(b)(2) (the “MVLS Rule”) for continued listing on The Nasdaq Capital Market, because the market value of our listed securities was less than $35 million for the previous 30 consecutive business days.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 all with a par value of $0.0001 . The effective date of the Reverse Stock Split was April 16, 2020. The Reverse Stock Split affected all stockholders uniformly and did not alter any stockholder’s percentage interest in the Company’s common stock, except for adjustments that may result from the treatment of fractional shares as follows: (i) no fractional shares were issued as a result of the Reverse Stock Split; and (ii) stockholders who would have been entitled to a fractional share as a result of the Reverse Stock Split instead received a cash payment from the transfer agent in an amount equal to the fractional share multiplied by the closing price of our common stock the day before the Reverse Stock Split became effective. All amounts presented in these financial statements, have been adjusted for this Reverse Stock Split. The objective of the Reverse Stock Split was to enable us to regain compliance with the Bid Price Rule and maintain our listing on Nasdaq. On April 30, 2020, Nasdaq notified us that we had regained compliance with the Bid Price Rule; however, we remain non-compliant with the MVLS Rule. Under the Nasdaq listing rules, we have until October 12, 2020 to regain compliance with the MVLS Rule by demonstrating that the market value of our listed securities is $35 million or more for a minimum of 10 consecutive business days. If we do not regain compliance with the MVLS Rule by the required date, we may appeal for an extension to regain compliance with no assurance that we will be successful in obtaining the extension. If we do not regain compliance by October 12, 2020 or by the extended compliance date, if applicable, Nasdaq would delist our common stock from The Nasdaq Capital Market. Company Credit Rating On April 10, 2020, S&amp;P Global downgraded the Company’s credit to CCC-. On April 6, 2020 Moody’s downgraded the Company’s credit rating one notch from B3 to Caa2, primarily due to the impact of the COVID-19 pandemic on our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In the opinion of the Company's management, the unaudited interim condensed consolidated financial statements have been prepared on the same basis as the Company's audited consolidated financial statements for the year ended December 31, 2019 , and include normal recurring adjustments necessary for the fair presentation of the Company's interim unaudited condensed consolidated financial statements for the three months ended March 31, 2020 . The results for the three months ended March 31, 2020 are not necessarily indicative of the results expected for the full 2020 fiscal year. The consolidated balance sheet as of December 31, 2019 has been derived from the Company's audited balance sheet included in the Company's Annual Report on Form 10-K filed with the U.S. Securities and Exchange Commission (the "SEC") on May 15, 2020 (the "2019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9 Form 10-K. Principles of Consolidation The unaudited condensed consolidated financial statements include the accounts of the Company and its wholly owned subsidiaries. All intercompany balances and transactions have been eliminated.</t>
        </is>
      </c>
    </row>
    <row r="5">
      <c r="A5" s="4" t="inlineStr">
        <is>
          <t>Revenue Recognition</t>
        </is>
      </c>
      <c r="B5" s="4" t="inlineStr">
        <is>
          <t>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The Company’s management constrains the estimates to reduce the probability of a significant revenue reversal in future periods, allocates variable consideration to the identified performance obligations and recognizes revenue in the period the services are provided. Estimates are based on historical experience, anticipated future performance, market conditions and the best judgment at the time. For the three months ended March 31, 2020, the Company’s estimates included management’s assumptions for the impact of COVID-19, which includes significant decline in flight levels. A significant change in one or more of these estimates could affect the estimated contract value. For example, estimates of variable revenue within certain contracts require estimation of the number of sessions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The estimated contract revenue may differ significantly from the initial estimates to the extent actual take rates and average revenue per session differ from the Company’s historical experience.</t>
        </is>
      </c>
    </row>
    <row r="6">
      <c r="A6" s="4" t="inlineStr">
        <is>
          <t>Valuation of Goodwill and Intangible Assets</t>
        </is>
      </c>
      <c r="B6" s="4" t="inlineStr">
        <is>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An impairment loss will be recognized for the amount by which the reporting unit’s carrying amount exceeds its fair value, not to exceed the carrying amount of goodwill in that reporting unit.</t>
        </is>
      </c>
    </row>
    <row r="7">
      <c r="A7" s="4" t="inlineStr">
        <is>
          <t>Income Taxes</t>
        </is>
      </c>
      <c r="B7" s="4" t="inlineStr">
        <is>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t>
        </is>
      </c>
    </row>
    <row r="8">
      <c r="A8" s="4" t="inlineStr">
        <is>
          <t>Recent Accounting Pronouncements Adopted and Issued</t>
        </is>
      </c>
      <c r="B8" s="4" t="inlineStr">
        <is>
          <t>Adoption of New Accounting Pronouncements On January 1, 2020, we adopted ASU 2016-13, Financial Instruments-Credit Losses (Topic 326): Measurement of Credit Losses on Financial Instruments , which requires the measurement and recognition of expected credit losses for financial assets held at amortized cost. The cumulative effect adjustment from using the modified retrospective approach for the adoption of ASC 326 impacted our unaudited condensed consolidated balance sheet as of January 1, 2020 by the recognition of allowance for credit losses as summarized below: Balances at December 31, 2019 Impact of ASC 326 Balances Following Adoption of ASC 326 Assets Accounts receivable $ 88,219 $ (503 ) $ 87,716 Other current assets $ 12,839 $ (111 ) $ 12,728 Other non-current assets $ 27,509 $ (673 ) $ 26,836 Equity Accumulated deficit $ (1,162,901 ) $ (1,287 ) $ (1,164,188 ) Refer to Note 8. Credit Loss Reserve and Allowances for further details. In November 2019, the FASB issued ASU No. 2019-8, Compensation - Stock Compensation (Topic 718) and Revenue from Contracts with Customers (Topic 606): Codification Improvements - Share-Based Consideration Payable to a Customer , which expedites the improvement process of the amendments and increase stakeholder awareness in ASU 2018-07, Compensation - Stock Compensation (Topic 718); Improvements to Nonemployee Share-Based Payment Accounting. The Company adopted ASU No. 2019-18 beginning January 1, 2020. The adoption of this standard did not have a material impact on its unaudited condensed consolidated financial statements. In March 2019, the FASB issued ASU No. 2019-01, Leases (Topic 842): Codification Improvements , to provide clarifications on ASC 842 and to correct unintended application of the guidance. The amendments in this update include the following items brought to FASB’s attention through those interactions with stakeholders: (i) determining the fair value of the underlying asset by lessors that are not manufacturers or dealers; (ii) presentation on the statement of cash flows—sales-type and direct financing leases; and (iii) transition disclosures related to Topic 250, Accounting Changes and Error Corrections. The Company adopted ASU No. 2019-01 beginning January 1, 2020. The adoption of this standard did not have a material impact on its condensed consolidated financial statements. In August 2018, the FASB issued ASU 2018-13, Fair Value Measurement (Topic 820): Disclosure Framework-Changes to the Disclosure Requirements for Fair Value Measurement , which modifies the disclosure requirements on fair value measurements by removing, modifying, or adding certain disclosures for fair value measurements. The Company adopted ASU No. 2018-13 beginning January 1, 2020. The adoption of this standard did not have a material impact on its condensed consolidated financial statements. Recently Issued Accounting Pronouncements In March 2020, the FASB issued ASU 2020-04, Reference Rate Reform (Topic 848): Facilitation of the Effects of Reference Rate Reform on Financial Reporting .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0-04 are effective as of March 12, 2020 through December 31, 2022. This guidance was effective upon issuance, as a result the Company adopted the guidance in the first quarter of fiscal 2020 and there was no financial impact on the Condensed Consolidated Financial Statements upon adoption. In January 2020, the FASB issued ASU 2020-01, Investments-Equity Securities (Topic 321), Investments-Equity Method and Joint Ventures (Topic 323), and Derivatives and Hedging (Topic 815) - Clarifying the Interactions between Topic 321, Topic 323, and Topic 815 (a consensus of the Emerging Issues Task Force) . The new guidance clarifies the application of measurement alternatives and the accounting for certain forward contracts and purchased options to acquire investments. The ASU is effective for the Company beginning December 15, 2020, with early adoption permitted. We are currently evaluating the potential impact of adopting this guidance on our consolidated financial statements. In December 2019, the FASB issued ASU No. 2019-12, Income Taxes (Topic 740): Simplifying the Accounting for Income Taxes , which identifies, evaluates and improves areas of GAAP for which cost and complexity can be reduced while maintaining or improving the usefulness of the information provided to users of financial statements. The ASU is effective for the Company beginning January 1, 2021, with early adoption permitted.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Accounting Policies [Abstract]</t>
        </is>
      </c>
    </row>
    <row r="4">
      <c r="A4" s="4" t="inlineStr">
        <is>
          <t>Schedule of Impact of New Accounting Pronouncements</t>
        </is>
      </c>
      <c r="B4" s="4" t="inlineStr">
        <is>
          <t>The cumulative effect adjustment from using the modified retrospective approach for the adoption of ASC 326 impacted our unaudited condensed consolidated balance sheet as of January 1, 2020 by the recognition of allowance for credit losses as summarized below: Balances at December 31, 2019 Impact of ASC 326 Balances Following Adoption of ASC 326 Assets Accounts receivable $ 88,219 $ (503 ) $ 87,716 Other current assets $ 12,839 $ (111 ) $ 12,728 Other non-current assets $ 27,509 $ (673 ) $ 26,836 Equity Accumulated deficit $ (1,162,901 ) $ (1,287 ) $ (1,164,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0</t>
        </is>
      </c>
    </row>
    <row r="3">
      <c r="A3" s="3" t="inlineStr">
        <is>
          <t>Revenue from Contract with Customer [Abstract]</t>
        </is>
      </c>
    </row>
    <row r="4">
      <c r="A4" s="4" t="inlineStr">
        <is>
          <t>Schedule of Disaggregation of Revenue</t>
        </is>
      </c>
      <c r="B4" s="4" t="inlineStr">
        <is>
          <t>The following table represents a disaggregation of the Company’s revenue from contracts with customers for the three months ended March 31, 2020 and 2019 (in thousands): Three Months Ended March 31, 2020 2019 Revenue: Media &amp; Content Licensing &amp; Services $ 68,385 $ 80,010 Total Media &amp; Content 68,385 80,010 Connectivity Aviation Services 30,706 31,241 Aviation Equipment 6,403 14,060 Maritime &amp; Land Services 36,554 39,227 Maritime &amp; Land Equipment 2,117 2,081 Total Connectivity 75,780 86,609 Total revenue $ 144,165 $ 166,619</t>
        </is>
      </c>
    </row>
    <row r="5">
      <c r="A5" s="4" t="inlineStr">
        <is>
          <t>Schedule of Contract Assets and Liabilities</t>
        </is>
      </c>
      <c r="B5" s="4" t="inlineStr">
        <is>
          <t>The following table summarizes the significant changes in the balance for contract assets during the quarter ended March 31, 2020 (in thousands): Contract Assets Balance as of December 31, 2019 $ 14,431 Costs deferred for revenue recognized in excess of billings 1,355 Costs included in the beginning balance recognized (3,187 ) Balance as of March 31, 2020 $ 12,599 Current contract assets $ 2,159 Non-current contract assets 10,440 Balance as of March 31, 2020 $ 12,599 The following table summarizes the significant changes in the balance for contract liabilities, included within “Other non-current liabilities” in our unaudited condensed consolidated balance sheet, during the three months ended March 31, 2020 (in thousands): Contract Liabilities Balance as of December 31, 2019 $ 12,403 Revenue recognized that was included in the contract liability balance at the beginning of the period (6,723 ) Increase due to cash received, excluding amounts recognized as revenue during the period 3,941 Balance as of March 31, 2020 $ 9,621 Deferred revenue, current $ 9,535 Deferred revenue, non-current 86 Balance as of March 31, 2020 $ 9,621</t>
        </is>
      </c>
    </row>
    <row r="6">
      <c r="A6" s="4" t="inlineStr">
        <is>
          <t>Schedule of Accounts Receivable and Bad Debts</t>
        </is>
      </c>
      <c r="B6" s="4" t="inlineStr">
        <is>
          <t>Accounts receivable consist of the following (in thousands): March 31, December 31, 2020 2019 Accounts receivable, gross $ 91,289 $ 94,995 Less: Allowance for doubtful accounts (8,493 ) (6,776 ) Accounts receivable, net $ 82,796 $ 88,219</t>
        </is>
      </c>
    </row>
    <row r="7">
      <c r="A7" s="4" t="inlineStr">
        <is>
          <t>Schedule of Capitalized Contract Cost Activity</t>
        </is>
      </c>
      <c r="B7" s="4" t="inlineStr">
        <is>
          <t>The following table summarizes the significant changes in the contract assets balances during the period ended March 31, 2020 (in thousands): Contract Assets Costs to Obtain Costs to Fulfill Total Balance as of December 31, 2019 $ 387 $ 5,256 $ 5,643 Capitalization during the period 50 226 276 Amortization during the period (29 ) (104 ) (133 ) Balance as of March 31, 2020 $ 408 $ 5,378 $ 5,7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001</v>
      </c>
      <c r="C7" s="7" t="n">
        <v>0.0001</v>
      </c>
    </row>
    <row r="8">
      <c r="A8" s="4" t="inlineStr">
        <is>
          <t>Common stock, shares authorized</t>
        </is>
      </c>
      <c r="B8" s="5" t="n">
        <v>375000000</v>
      </c>
      <c r="C8" s="5" t="n">
        <v>375000000</v>
      </c>
    </row>
    <row r="9">
      <c r="A9" s="4" t="inlineStr">
        <is>
          <t>Common stock, shares issued</t>
        </is>
      </c>
      <c r="B9" s="5" t="n">
        <v>3989188</v>
      </c>
      <c r="C9" s="5" t="n">
        <v>3837920</v>
      </c>
    </row>
    <row r="10">
      <c r="A10" s="4" t="inlineStr">
        <is>
          <t>Common stock, shares outstanding</t>
        </is>
      </c>
      <c r="B10" s="5" t="n">
        <v>3867043</v>
      </c>
      <c r="C10" s="5" t="n">
        <v>3715775</v>
      </c>
    </row>
    <row r="11">
      <c r="A11" s="4" t="inlineStr">
        <is>
          <t>Treasury stock, shares</t>
        </is>
      </c>
      <c r="B11" s="5" t="n">
        <v>122145</v>
      </c>
      <c r="C11" s="5" t="n">
        <v>122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Lease, Cost</t>
        </is>
      </c>
      <c r="B4" s="4" t="inlineStr">
        <is>
          <t>The following table provides the components of the finance lease cost for the three months ended March 31, 2020 and 2019 (in thousands): Three Months Ended March 31, 2020 2019 Amortization of right-of-use asset, net of lease incentive and contract liability credits $ 420 $ — Interest accretion on finance lease liabilities 383 — Total lease cost $ 803 $ — The following table discloses the weighted-average remaining lease term and IBR, as well as supplemental cash flow information (in thousands): Three Months Ended March 31, 2020 Supplemental cash flow information Cash paid for amounts included in the measurement of operating lease liabilities $ 2,028 Cash paid for amounts included in the measurement of finance lease liabilities $ 940 Right-of-use-assets obtained in exchange for operating lease obligations Immaterial Right-of-use-assets obtained in exchange for finance lease obligations $ — Weighted average remaining lease term -- real estate operating leases 7.01 years Weighted average remaining lease term -- teleport co-location operating leases 4.59 years Weighted average remaining lease term -- satellite capacity operating leases 0.75 years Weighted average remaining lease term -- finance lease 6.25 years Weighted average IBR -- real estate operating leases 9.90 % Weighted average IBR -- teleport co-location operating leases 8.89 % Weighted average IBR -- teleport satellite capacity operating leases 7.24 % Weighted average IBR -- finance lease 8.30 %</t>
        </is>
      </c>
    </row>
    <row r="5">
      <c r="A5" s="4" t="inlineStr">
        <is>
          <t>Operating Lease, Lease Income</t>
        </is>
      </c>
      <c r="B5" s="4" t="inlineStr">
        <is>
          <t>The service revenues (with embedded operating equipment leases) and recognized revenues on sales-type equipment leases in which the Company acts as the lessor for the three months ended March 31, 2020 and 2019, is presented in the following table (in thousands): Three Months Ended March 31 2020 2019 Bandwidth service and equipment revenues (1) $ 26,023 $ 34,107 Earned revenues on sales-type leases at commencement (2) 103 333 Total Licensing and Service Revenues -- Maritime and Land Connectivity $ 26,126 $ 34,440 (1) This is presented as part of Revenues -- Licensing and services in our condensed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t>
        </is>
      </c>
    </row>
    <row r="6">
      <c r="A6" s="4" t="inlineStr">
        <is>
          <t>Lessee, Operating Lease, Liability, Maturity</t>
        </is>
      </c>
      <c r="B6" s="4" t="inlineStr">
        <is>
          <t>The following table reflects a summary of Annual future minimum lease payments and the Company’s lease assets as of March 31, 2020 (in thousands): As a Lessee As a Lessor Years Ending December 31, Real Estate Satellite Capacity Satellite Capacity Teleport Total Equipment Held by Customers Lease Classification Operating Finance Operating Operating Sales-Type 2020 (remaining nine months) $ 3,815 $ 2,819 $ 1,034 $ 1,443 $ 9,111 $ 382 2021 5,153 3,758 — 1,793 10,704 503 2022 4,541 3,758 — 1,468 9,767 425 2023 3,616 3,758 — 561 7,935 261 2024 3,621 3,758 — 550 7,929 180 Thereafter 10,825 5,638 — 1,009 17,472 43 Total Future Lease Payments $ 31,571 $ 23,489 $ 1,034 $ 6,824 $ 62,918 $ 1,794 Less: Imputed interest (9,232 ) (5,084 ) (24 ) (1,266 ) (15,606 ) (273 ) Present Value of Lease Liabilities $ 22,339 $ 18,405 $ 1,010 $ 5,558 $ 47,312 Net Investment in Sales-Type Leases $ 1,521</t>
        </is>
      </c>
    </row>
    <row r="7">
      <c r="A7" s="4" t="inlineStr">
        <is>
          <t>Lessor, Operating Lease, Book Value of Assets Subject to Leases</t>
        </is>
      </c>
      <c r="B7" s="4" t="inlineStr">
        <is>
          <t>The book value of the equipment held by customers under operating leases, which are classified as “Equipment” in Note 5- Property &amp; Equipment , is as follows: March 31, 2020 December 31, 2019 Equipment Gross balance $ 55,961 $ 57,369 Accumulated depreciation (32,554 ) (30,692 ) Net Book Value $ 23,407 $ 26,6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Property and equipment, net consisted of the following (in thousands): March 31, 2020 December 31, 2019 Leasehold improvements $ 11,340 $ 11,319 Furniture and fixtures 2,672 2,683 Equipment 158,138 157,259 Computer equipment 15,425 16,993 Computer software 52,690 51,939 Automobiles 298 301 Buildings 7,087 7,088 Albatross (Company-owned aircraft) 456 456 Satellite transponders 70,100 70,100 Construction in-progress 1,150 1,499 Total property and equipment $ 319,356 $ 319,637 Accumulated depreciation (186,587 ) (174,342 ) Property and equipment, net $ 132,769 $ 145,295</t>
        </is>
      </c>
    </row>
    <row r="5">
      <c r="A5" s="4" t="inlineStr">
        <is>
          <t>Schedule of Depreciation Expense by Classification</t>
        </is>
      </c>
      <c r="B5" s="4" t="inlineStr">
        <is>
          <t>Depreciation expense, including software amortization expense, by classification consisted of the following (in thousands): Three Months Ended March 31, 2020 2019 Cost of sales $ 9,628 $ 8,934 Sales and marketing 522 1,002 Product development 571 835 General and administrative 2,784 3,382 Total depreciation expense $ 13,505 $ 14,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0</t>
        </is>
      </c>
    </row>
    <row r="3">
      <c r="A3" s="3" t="inlineStr">
        <is>
          <t>Goodwill and Intangible Assets Disclosure [Abstract]</t>
        </is>
      </c>
    </row>
    <row r="4">
      <c r="A4" s="4" t="inlineStr">
        <is>
          <t>Schedule of Goodwill</t>
        </is>
      </c>
      <c r="B4" s="4" t="inlineStr">
        <is>
          <t>The changes in the carrying amount of goodwill by reporting unit were as follows (in thousands): Aviation Connectivity Maritime &amp; Land Connectivity Media &amp; Content Total Gross carrying amount $ 98,022 $ 209,130 $ 83,455 $ 390,607 Accumulated impairment loss (44,000 ) (187,000 ) — (231,000 ) 54,022 22,130 83,455 159,607 Impairment loss — (22,130 ) — (22,130 ) Foreign currency translation adjustments — — (118 ) (118 ) Balance March 31, 2020 $ 54,022 $ — $ 83,337 $ 137,359 Gross carrying amount $ 98,022 $ 209,130 $ 83,337 $ 390,489 Accumulated impairment loss (44,000 ) (209,130 ) — (253,130 ) Balance March 31, 2020 $ 54,022 $ — $ 83,337 $ 137,3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0</t>
        </is>
      </c>
    </row>
    <row r="3">
      <c r="A3" s="3" t="inlineStr">
        <is>
          <t>Goodwill and Intangible Assets Disclosure [Abstract]</t>
        </is>
      </c>
    </row>
    <row r="4">
      <c r="A4" s="4" t="inlineStr">
        <is>
          <t>Schedule of Finite-Lived Intangible Assets</t>
        </is>
      </c>
      <c r="B4" s="4" t="inlineStr">
        <is>
          <t>Intangible assets, net consisted of the following (dollars in thousands): March 31, 2020 Weighted Average Useful Lives Gross Carrying Amount Accumulated Amortization Net Carrying Amount Intangible assets: Existing technology -- software 5.2 years $ 36,799 $ 32,263 $ 4,536 Developed technology 8.0 years 7,317 5,945 1,372 Customer relationships 8.7 years 138,358 95,259 43,099 Backlog 3.0 years 18,300 18,300 — Other 5.1 years 1,248 980 268 Total $ 202,022 $ 152,747 $ 49,275 December 31, 2019 Weighted Average Useful Lives Gross Carrying Amount Accumulated Amortization Net Carrying Amount Intangible assets: Existing technology -- software 5.2 years $ 36,799 $ 30,487 $ 6,312 Developed technology 8.0 years 7,317 5,716 1,601 Customer relationships 8.7 years 138,358 91,124 47,234 Backlog 3.0 years 18,300 18,300 — Other 5.1 years 1,249 913 336 Total $ 202,023 $ 146,540 $ 55,483</t>
        </is>
      </c>
    </row>
    <row r="5">
      <c r="A5" s="4" t="inlineStr">
        <is>
          <t>Schedule of Finite-Lived Intangible Assets, Amortization Expense</t>
        </is>
      </c>
      <c r="B5" s="4" t="inlineStr">
        <is>
          <t>We expect to record amortization of intangible assets as follows (in thousands): Year ending December 31, Amount 2020 (remaining nine months) $ 16,056 2021 13,824 2022 7,907 2023 6,890 2024 4,230 Thereafter 368 Total $ 49,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 Reserve and Allowances (Tables)</t>
        </is>
      </c>
      <c r="B1" s="2" t="inlineStr">
        <is>
          <t>3 Months Ended</t>
        </is>
      </c>
    </row>
    <row r="2">
      <c r="B2" s="2" t="inlineStr">
        <is>
          <t>Mar. 31, 2020</t>
        </is>
      </c>
    </row>
    <row r="3">
      <c r="A3" s="3" t="inlineStr">
        <is>
          <t>Credit Loss [Abstract]</t>
        </is>
      </c>
    </row>
    <row r="4">
      <c r="A4" s="4" t="inlineStr">
        <is>
          <t>Accounts Receivable, Allowance for Credit Loss</t>
        </is>
      </c>
      <c r="B4" s="4" t="inlineStr">
        <is>
          <t>A summary of our allowances for credit losses were as follows (in thousands): Accounts Receivable Prepaid and Other Current Assets Other Non-Current Assets Total Balance at January 1, 2020 $ 6,776 $ — $ — $ 6,776 Cumulative-effect adjustment of ASC 326 adoption 503 111 672 1,286 Current-period provision for expected credit losses (1) 2,950 4 33 2,987 Write-offs and dispositions (866 ) — — (866 ) Foreign currency rate changes (870 ) — — (870 ) Balance at March 31, 2020 $ 8,493 $ 115 $ 705 $ 9,313 (1) The current-period provision for expected credit losses was due primarily to the impact of COVID-19. One international airline partner in particular accounted for approximately 45% of the provision recorded during the three-month period ended March 31, 2020 and three other airline partners accounted for approximately 43% of the provision recorded during the same period because of financial distress caused by COVID-19. We will continue to monitor the financial conditions of all customers and will record additional credit losses in the future, as appropri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s (Tables)</t>
        </is>
      </c>
      <c r="B1" s="2" t="inlineStr">
        <is>
          <t>3 Months Ended</t>
        </is>
      </c>
    </row>
    <row r="2">
      <c r="B2" s="2" t="inlineStr">
        <is>
          <t>Mar. 31, 2020</t>
        </is>
      </c>
    </row>
    <row r="3">
      <c r="A3" s="3" t="inlineStr">
        <is>
          <t>Equity Method Investments and Joint Ventures [Abstract]</t>
        </is>
      </c>
    </row>
    <row r="4">
      <c r="A4" s="4" t="inlineStr">
        <is>
          <t>Schedule of Financial Information for Equity Method Investments</t>
        </is>
      </c>
      <c r="B4" s="4" t="inlineStr">
        <is>
          <t>The following is the summarized balance sheet information for the Company’s interests in the WMS and Santander joint ventures. These equity method investments on an aggregated basis as of March 31, 2020 and December 31, 2019 (in thousands): March 31, 2020 December 31, 2019 Current assets $ 45,489 $ 50,588 Non-current assets 24,635 25,370 Current liabilities 13,623 26,593 Non-current liabilities 9,866 2,207 The following is the summarized results of operations information for these equity method investments on an aggregated basis for the three months ended March 31, 2020 and 2019 (in thousands): Three Months Ended March 31, 2020 2019 Revenue $ 30,877 $ 32,100 Net income 7,088 6,887 The carrying values of the Company’s equity interests in WMS and Santander as of March 31, 2020 and December 31, 2019 were as follows (in thousands): March 31, 2020 December 31, 2019 Carrying value in our equity method investments $ 64,300 $ 78,8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Mar. 31, 2020</t>
        </is>
      </c>
    </row>
    <row r="3">
      <c r="A3" s="3" t="inlineStr">
        <is>
          <t>Debt Disclosure [Abstract]</t>
        </is>
      </c>
    </row>
    <row r="4">
      <c r="A4" s="4" t="inlineStr">
        <is>
          <t>Schedule of Indebtedness</t>
        </is>
      </c>
      <c r="B4" s="4" t="inlineStr">
        <is>
          <t>A summary of our borrowings as of March 31, 2020 and December 31, 2019 is set forth below (in thousands): March 31, 2020 December 31, 2019 Senior secured term loan facility, due January 2023 (+) $ 504,680 $ 506,037 Senior secured revolving credit facility, due January 2022 (+)(1) 80,615 43,315 Convertible senior notes due 2035 (2) 82,500 82,500 Second Lien Notes, due June 2023 (3) 188,716 178,034 Other debts (4) 22,937 23,685 Unamortized bond discounts, fair value adjustments and issue costs, net (58,068 ) (60,509 ) Total carrying value of debt 821,380 773,062 Less: current portion, net (804,575 ) (15,678 ) Total non-current $ 16,805 $ 757,384 (+) This facility is a component of the 2017 Credit Agreement. (1) As of March 31, 2020 , the available balance under our $85.0 million Revolving Credit Facility is $0.0 million (net of outstanding letters of credit). The 2017 Credit Agreement provides for the issuance of letters of credit in the amount equal to the lesser of $15.0 million and the aggregate amount of the then-remaining revolving loan commitment. As of March 31, 2020 , we had outstanding letters of credit of $4.4 million under the 2017 Credit Agreement. (2) The principal amount outstanding of the 2.75% convertible senior notes due 2035 (the “Convertible Notes”) as set forth in the foregoing table was $82.5 million as of March 31, 2020 . The carrying amount, net of debt issuance costs and associated discount, was $71.3 million and $71.1 million as of March 31, 2020 and December 31, 2019 , respectively. (3) The principal amount outstanding of the second lien notes due June 30, 2023 (the “Second Lien Notes”) as set forth in the foregoing table was $188.7 million as of March 31, 2020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March 31, 2020 , Other debts primarily consisted of (i) $3.4 million remaining financed amount for transponder purchases, which was payable April 2020, and remains unpaid at filing date; and (ii) $18.4 million of finance lease liability relating to an assessed right-of-use over a satellite bandwidth capacity (refer to Note 4. Leases for further details).</t>
        </is>
      </c>
    </row>
    <row r="5">
      <c r="A5" s="4" t="inlineStr">
        <is>
          <t>Schedule of Maturities of Long-term Debt</t>
        </is>
      </c>
      <c r="B5" s="4" t="inlineStr">
        <is>
          <t>The aggregate contractual maturities of all borrowings, including finance leases, subsequent to March 31, 2020 were as follows (in thousands): Years Ending December 31, Amount 2020 (remaining nine months) $ 13,633 2021 29,818 2022 110,564 2023 633,974 2024 3,236 Thereafter 88,223 Total $ 879,4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Future Minimum Contractual Commitments</t>
        </is>
      </c>
      <c r="B4" s="4" t="inlineStr">
        <is>
          <t>The following is a schedule of future minimum commitments under movie and IPTV arrangements as of March 31, 2020 (in thousands): Years Ending December 31, Amount 2020 (remaining nine months) $ 33,562 2021 7,588 2022 2,466 Total $ 43,616 Satellite Bandwidth Capacity The Company maintains agreements with satellite service providers to provide for satellite capacity. Except when an arrangement is assessed to meet the definition of a finance lease in accordance with ASC 842, in which case the expensing pattern is front-loaded, the Company expenses these satellite fees in the month the service is provided as a charge to licensing and services cost of sales. The following is a schedule of future minimum satellite costs, across all connectivity end-markets and including the satellite bandwidth arrangement assessed as a finance lease, as of March 31, 2020 (in thousands): Years Ending December 31, Amount 2020 (remaining nine months) $ 65,874 2021 49,903 2022 34,527 2023 33,032 2024 33,032 Thereafter 58,355 Total Future Payments $ 274,7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Transactions (Tables)</t>
        </is>
      </c>
      <c r="B1" s="2" t="inlineStr">
        <is>
          <t>3 Months Ended</t>
        </is>
      </c>
    </row>
    <row r="2">
      <c r="B2" s="2" t="inlineStr">
        <is>
          <t>Mar. 31, 2020</t>
        </is>
      </c>
    </row>
    <row r="3">
      <c r="A3" s="3" t="inlineStr">
        <is>
          <t>Equity [Abstract]</t>
        </is>
      </c>
    </row>
    <row r="4">
      <c r="A4" s="4" t="inlineStr">
        <is>
          <t>Schedule of Share-based Compensation Expense Allocation</t>
        </is>
      </c>
      <c r="B4" s="4" t="inlineStr">
        <is>
          <t>Stock-based compensation expense related to our directors and other personnel for the three months ended March 31, 2020 and 2019 was as follows (in thousands): Three Months Ended March 31, 2020 2019 Cost of services $ 66 $ 27 Sales and marketing 57 53 Product development 77 68 General and administrative 928 1,141 Total $ 1,128 $ 1,2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0</t>
        </is>
      </c>
    </row>
    <row r="3">
      <c r="A3" s="3" t="inlineStr">
        <is>
          <t>Segment Reporting [Abstract]</t>
        </is>
      </c>
    </row>
    <row r="4">
      <c r="A4" s="4" t="inlineStr">
        <is>
          <t>Reconciliation of operating profit (loss) by segment</t>
        </is>
      </c>
      <c r="B4" s="4" t="inlineStr">
        <is>
          <t>The following table summarizes revenue and gross margin by our reportable segments for the three months ended March 31, 2020 and 2019 (in thousands): Three Months Ended March 31, 2020 2019 Revenue: Media &amp; Content -- Licensing and Services $ 68,385 $ 80,010 Connectivity -- Services 67,260 70,468 Connectivity -- Equipment 8,520 16,141 Total revenue $ 144,165 $ 166,619 Cost of sales: Media &amp; Content -- Licensing and Services $ 55,556 $ 57,669 Connectivity -- Services 57,728 65,600 Connectivity -- Equipment 7,523 10,925 Total cost of sales $ 120,807 $ 134,194 Gross Margin: Media &amp; Content $ 12,829 $ 22,341 Connectivity 10,529 10,084 Total Gross Margin 23,358 32,425 Other operating expenses 70,151 51,515 Loss from operations $ (46,793 ) $ (19,090 )</t>
        </is>
      </c>
    </row>
    <row r="5">
      <c r="A5" s="4" t="inlineStr">
        <is>
          <t>Schedule of assets by segment</t>
        </is>
      </c>
      <c r="B5" s="4" t="inlineStr">
        <is>
          <t>The Company’s total assets by segment were as follows (in thousands): March 31, 2020 December 31, 2019 Media &amp; Content $ 300,205 $ 316,340 Connectivity 279,799 331,368 Total segment assets 580,004 647,708 Corporate assets 50,472 20,872 Total assets $ 630,476 $ 668,5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0</t>
        </is>
      </c>
      <c r="C2" s="2" t="inlineStr">
        <is>
          <t>Mar. 31, 2019</t>
        </is>
      </c>
    </row>
    <row r="3">
      <c r="A3" s="3" t="inlineStr">
        <is>
          <t>Revenue:</t>
        </is>
      </c>
    </row>
    <row r="4">
      <c r="A4" s="4" t="inlineStr">
        <is>
          <t>Total Revenues</t>
        </is>
      </c>
      <c r="B4" s="6" t="n">
        <v>144165</v>
      </c>
      <c r="C4" s="6" t="n">
        <v>166619</v>
      </c>
    </row>
    <row r="5">
      <c r="A5" s="3" t="inlineStr">
        <is>
          <t>Cost of sales:</t>
        </is>
      </c>
    </row>
    <row r="6">
      <c r="A6" s="4" t="inlineStr">
        <is>
          <t>Cost of sales</t>
        </is>
      </c>
      <c r="B6" s="5" t="n">
        <v>120807</v>
      </c>
      <c r="C6" s="5" t="n">
        <v>134194</v>
      </c>
    </row>
    <row r="7">
      <c r="A7" s="4" t="inlineStr">
        <is>
          <t>Gross margin</t>
        </is>
      </c>
      <c r="B7" s="5" t="n">
        <v>23358</v>
      </c>
      <c r="C7" s="5" t="n">
        <v>32425</v>
      </c>
    </row>
    <row r="8">
      <c r="A8" s="3" t="inlineStr">
        <is>
          <t>Operating expenses:</t>
        </is>
      </c>
    </row>
    <row r="9">
      <c r="A9" s="4" t="inlineStr">
        <is>
          <t>Sales and marketing</t>
        </is>
      </c>
      <c r="B9" s="5" t="n">
        <v>5340</v>
      </c>
      <c r="C9" s="5" t="n">
        <v>8249</v>
      </c>
    </row>
    <row r="10">
      <c r="A10" s="4" t="inlineStr">
        <is>
          <t>Product development</t>
        </is>
      </c>
      <c r="B10" s="5" t="n">
        <v>5963</v>
      </c>
      <c r="C10" s="5" t="n">
        <v>6979</v>
      </c>
    </row>
    <row r="11">
      <c r="A11" s="4" t="inlineStr">
        <is>
          <t>General and administrative</t>
        </is>
      </c>
      <c r="B11" s="5" t="n">
        <v>30576</v>
      </c>
      <c r="C11" s="5" t="n">
        <v>27980</v>
      </c>
    </row>
    <row r="12">
      <c r="A12" s="4" t="inlineStr">
        <is>
          <t>Provision for legal settlements</t>
        </is>
      </c>
      <c r="B12" s="5" t="n">
        <v>0</v>
      </c>
      <c r="C12" s="5" t="n">
        <v>508</v>
      </c>
    </row>
    <row r="13">
      <c r="A13" s="4" t="inlineStr">
        <is>
          <t>Amortization of intangible assets</t>
        </is>
      </c>
      <c r="B13" s="5" t="n">
        <v>6142</v>
      </c>
      <c r="C13" s="5" t="n">
        <v>7799</v>
      </c>
    </row>
    <row r="14">
      <c r="A14" s="4" t="inlineStr">
        <is>
          <t>Goodwill impairment</t>
        </is>
      </c>
      <c r="B14" s="5" t="n">
        <v>22130</v>
      </c>
      <c r="C14" s="5" t="n">
        <v>0</v>
      </c>
    </row>
    <row r="15">
      <c r="A15" s="4" t="inlineStr">
        <is>
          <t>Total operating expenses</t>
        </is>
      </c>
      <c r="B15" s="5" t="n">
        <v>70151</v>
      </c>
      <c r="C15" s="5" t="n">
        <v>51515</v>
      </c>
    </row>
    <row r="16">
      <c r="A16" s="4" t="inlineStr">
        <is>
          <t>Loss from operations</t>
        </is>
      </c>
      <c r="B16" s="5" t="n">
        <v>-46793</v>
      </c>
      <c r="C16" s="5" t="n">
        <v>-19090</v>
      </c>
    </row>
    <row r="17">
      <c r="A17" s="3" t="inlineStr">
        <is>
          <t>Other (expense) income:</t>
        </is>
      </c>
    </row>
    <row r="18">
      <c r="A18" s="4" t="inlineStr">
        <is>
          <t>Interest expense, net</t>
        </is>
      </c>
      <c r="B18" s="5" t="n">
        <v>-22587</v>
      </c>
      <c r="C18" s="5" t="n">
        <v>-21277</v>
      </c>
    </row>
    <row r="19">
      <c r="A19" s="4" t="inlineStr">
        <is>
          <t>Income (loss) from equity method investments including impairment losses</t>
        </is>
      </c>
      <c r="B19" s="5" t="n">
        <v>-10858</v>
      </c>
      <c r="C19" s="5" t="n">
        <v>2129</v>
      </c>
    </row>
    <row r="20">
      <c r="A20" s="4" t="inlineStr">
        <is>
          <t>Change in fair value of derivatives</t>
        </is>
      </c>
      <c r="B20" s="5" t="n">
        <v>207</v>
      </c>
      <c r="C20" s="5" t="n">
        <v>938</v>
      </c>
    </row>
    <row r="21">
      <c r="A21" s="4" t="inlineStr">
        <is>
          <t>Other income (expense), net</t>
        </is>
      </c>
      <c r="B21" s="5" t="n">
        <v>232</v>
      </c>
      <c r="C21" s="5" t="n">
        <v>-179</v>
      </c>
    </row>
    <row r="22">
      <c r="A22" s="4" t="inlineStr">
        <is>
          <t>Loss before income taxes</t>
        </is>
      </c>
      <c r="B22" s="5" t="n">
        <v>-79799</v>
      </c>
      <c r="C22" s="5" t="n">
        <v>-37479</v>
      </c>
    </row>
    <row r="23">
      <c r="A23" s="4" t="inlineStr">
        <is>
          <t>Income tax expense</t>
        </is>
      </c>
      <c r="B23" s="5" t="n">
        <v>1126</v>
      </c>
      <c r="C23" s="5" t="n">
        <v>130</v>
      </c>
    </row>
    <row r="24">
      <c r="A24" s="4" t="inlineStr">
        <is>
          <t>Net loss</t>
        </is>
      </c>
      <c r="B24" s="6" t="n">
        <v>-80925</v>
      </c>
      <c r="C24" s="6" t="n">
        <v>-37609</v>
      </c>
    </row>
    <row r="25">
      <c r="A25" s="4" t="inlineStr">
        <is>
          <t>Net loss per share – basic and diluted (in dollars per share)</t>
        </is>
      </c>
      <c r="B25" s="8" t="n">
        <v>-21.77</v>
      </c>
      <c r="C25" s="8" t="n">
        <v>-10.23</v>
      </c>
    </row>
    <row r="26">
      <c r="A26" s="4" t="inlineStr">
        <is>
          <t>Weighted-average shares – basic and diluted</t>
        </is>
      </c>
      <c r="B26" s="5" t="n">
        <v>3718</v>
      </c>
      <c r="C26" s="5" t="n">
        <v>3673</v>
      </c>
    </row>
    <row r="27">
      <c r="A27" s="4" t="inlineStr">
        <is>
          <t>Licensing and services</t>
        </is>
      </c>
    </row>
    <row r="28">
      <c r="A28" s="3" t="inlineStr">
        <is>
          <t>Revenue:</t>
        </is>
      </c>
    </row>
    <row r="29">
      <c r="A29" s="4" t="inlineStr">
        <is>
          <t>Total Revenues</t>
        </is>
      </c>
      <c r="B29" s="6" t="n">
        <v>135645</v>
      </c>
      <c r="C29" s="6" t="n">
        <v>150478</v>
      </c>
    </row>
    <row r="30">
      <c r="A30" s="3" t="inlineStr">
        <is>
          <t>Cost of sales:</t>
        </is>
      </c>
    </row>
    <row r="31">
      <c r="A31" s="4" t="inlineStr">
        <is>
          <t>Cost of sales</t>
        </is>
      </c>
      <c r="B31" s="5" t="n">
        <v>113284</v>
      </c>
      <c r="C31" s="5" t="n">
        <v>123269</v>
      </c>
    </row>
    <row r="32">
      <c r="A32" s="4" t="inlineStr">
        <is>
          <t>Equipment</t>
        </is>
      </c>
    </row>
    <row r="33">
      <c r="A33" s="3" t="inlineStr">
        <is>
          <t>Revenue:</t>
        </is>
      </c>
    </row>
    <row r="34">
      <c r="A34" s="4" t="inlineStr">
        <is>
          <t>Total Revenues</t>
        </is>
      </c>
      <c r="B34" s="5" t="n">
        <v>8520</v>
      </c>
      <c r="C34" s="5" t="n">
        <v>16141</v>
      </c>
    </row>
    <row r="35">
      <c r="A35" s="3" t="inlineStr">
        <is>
          <t>Cost of sales:</t>
        </is>
      </c>
    </row>
    <row r="36">
      <c r="A36" s="4" t="inlineStr">
        <is>
          <t>Cost of sales</t>
        </is>
      </c>
      <c r="B36" s="6" t="n">
        <v>7523</v>
      </c>
      <c r="C36" s="6" t="n">
        <v>10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Fair Value, Assets and Liabilities Measured on Recurring Basis</t>
        </is>
      </c>
      <c r="B4" s="4" t="inlineStr">
        <is>
          <t>The following tables summarize our financial assets and liabilities measured at fair value on a recurring basis as of March 31, 2020 , and December 31, 2019 , respectively (dollar values in thousands, other than per-share values): Balance Sheet Location March 31, 2020 Quotes Prices in Active Markets (Level 1) Significant Other Observable Inputs (Level 2) Significant Other Unobservable Inputs (Level 3) Liabilities: Contingently issuable shares (1) Accounts payable and accrued liabilities $ 98 $ — $ — $ 98 Phantom stock options (2) Other non-current liabilities 243 — — 243 Total $ 341 $ — $ — $ 341 Balance Sheet Location December 31, 2019 Quotes Prices in Active Markets (Level 1) Significant Other Observable Inputs (Level 2) Significant Other Unobservable Inputs (Level 3) Liabilities: Contingently issuable shares (1) Accounts payable and accrued liabilities $ 305 $ — $ — $ 305 Phantom stock options (2) Other non-current liabilities 464 — — 464 Total $ 769 $ — $ — $ 769 (1) In connection with the Sound-Recording Settlements (as described in Note 10. Commitments and Contingencies above),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2) Our cash-settled phantom stock options are accounted for as liability awards and are re-measured at fair value each reporting period with changes flowing through statement of operations. As of March 31, 2020 , the aggregate estimated fair value of our cash-settled phantom stock options was $0.2 million , of which the amortized portion recognized as a liability in our condensed consolidated balance sheet was $0.2 million . The following table shows the carrying amounts and the fair values of our long-term debt in the condensed consolidated financial statements at March 31, 2020 and December 31, 2019 , respectively (in thousands): March 31, 2020 December 31, 2019 Carrying Amount (7) Fair Value Carrying Amount (7) Fair Value Senior secured term loan facility, due January 2023 (+)(1) $ 485,405 $ 317,948 $ 485,166 $ 454,168 Senior secured revolving credit facility, due January 2022 (+)(2) 80,615 80,615 43,315 43,315 Convertible senior notes due 2035 (1)(3) 71,302 5,775 71,126 37,125 Second Lien Notes, due June 2023 (4)(5) 161,121 23,058 149,772 99,922 Other debt (6) 22,937 22,937 23,683 23,685 $ 821,380 $ 450,333 $ 773,062 $ 658,215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3) The fair value of the 2.75% Convertible Notes is exclusive of the conversion feature therein, which was originally allocated for reporting purposes at $13.0 million , and is included in the condensed consolidated balance sheets within “Additional paid-in capital”. The principal amount outstanding of the Convertible Notes was $82.5 million as of March 31, 2020 , and the carrying amount in the foregoing table reflects this outstanding principal amount net of debt issuance costs and discount associated with the equity component. (4) The principal amount outstanding of the Second Lien Notes, due June 2023 as set forth in the foregoing table was $188.7 million as of March 31, 2020 , and includes $38.7 million of payment-in-kind (“PIK”) interest converted to principal since debt issuance.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March 31, 2020 , Other debts primarily consisted of (i) $3.4 million financing for transponder purchases, which was payable April 2020, and remains unpaid at filing date; and (ii) $18.4 million of finance lease liability relating to an assessed right-of-use over a satellite bandwidth capacity (refer to Note 4. Leases for further details). (7) The carrying amounts presented above at March 31, 2020 and December 31, 2019 are net of $58.1 million and $60.5 million of unamortized bond discounts and issuance costs,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Mar. 31, 2020</t>
        </is>
      </c>
    </row>
    <row r="3">
      <c r="A3" s="3" t="inlineStr">
        <is>
          <t>Risks and Uncertainties [Abstract]</t>
        </is>
      </c>
    </row>
    <row r="4">
      <c r="A4" s="4" t="inlineStr">
        <is>
          <t>Schedules of revenue concentration</t>
        </is>
      </c>
      <c r="B4" s="4" t="inlineStr">
        <is>
          <t>As of March 31, 2020 and 2019 , the percentage of revenue generated through this customer was as follows: Three Months Ended March 31, 2020 2019 Southwest Airlines as a percentage of total revenue 20 % 21 % Southwest Airlines as a percentage of Connectivity revenue 38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Results Per Share (Tables)</t>
        </is>
      </c>
      <c r="B1" s="2" t="inlineStr">
        <is>
          <t>3 Months Ended</t>
        </is>
      </c>
    </row>
    <row r="2">
      <c r="B2" s="2" t="inlineStr">
        <is>
          <t>Mar. 31, 2020</t>
        </is>
      </c>
    </row>
    <row r="3">
      <c r="A3" s="3" t="inlineStr">
        <is>
          <t>Earnings Per Share [Abstract]</t>
        </is>
      </c>
    </row>
    <row r="4">
      <c r="A4" s="4" t="inlineStr">
        <is>
          <t>Schedule of basic and diluted net loss per share of common stock</t>
        </is>
      </c>
      <c r="B4" s="4" t="inlineStr">
        <is>
          <t>The following table sets forth the computation of basic and diluted net loss per share of common stock. All per share amounts presented below, have been adjusted for the Reverse Stock Split. (in thousands, except per share amounts): Three Months Ended March 31, 2020 2019 Net loss (numerator): Net loss – basic and diluted $ (80,925 ) $ (37,609 ) Shares (denominator): Weighted-average shares – basic and diluted 3,718 3,673 Diluted $ (21.77 ) $ (10.23 )</t>
        </is>
      </c>
    </row>
    <row r="5">
      <c r="A5" s="4" t="inlineStr">
        <is>
          <t>Schedule of antidilutive securities</t>
        </is>
      </c>
      <c r="B5" s="4" t="inlineStr">
        <is>
          <t>The following weighted average common equivalent shares are excluded from the calculation of the Company’s net loss per share as their inclusion would have been anti-dilutive (in thousands): Three Months Ended March 31, 2020 2019 Employee stock options 203 205 Restricted and performance stock units 170 87 2.75% convertible senior notes due 2035 178 178 Contingently issuable shares (1) 36 36 Searchlight Penny Warrants (2) 723 723 Searchlight Market Warrants (2) 520 520 (1) In connection with the Sound Recording Settlement, we are obligated to issue 20,000 shares of our common stock to UMG when and if the closing price of our common stock exceeds $250.00 per share, and 16,000 shares of our common stock to UMG when and if the closing price of our common stock exceeds $300.00 per share. (2) On March 27, 2018, the Company issued $150.0 million in aggregate principal amount of its Second Lien Notes to Searchlight, combined with two sets of warrants to acquire the Company’s common stock. For further details see Note 10. Financing Arrangements to our 2019 Form 10-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verview (Details)</t>
        </is>
      </c>
      <c r="B1" s="2" t="inlineStr">
        <is>
          <t>3 Months Ended</t>
        </is>
      </c>
    </row>
    <row r="2">
      <c r="B2" s="2" t="inlineStr">
        <is>
          <t>Mar. 31, 2020segment</t>
        </is>
      </c>
    </row>
    <row r="3">
      <c r="A3" s="3" t="inlineStr">
        <is>
          <t>Organization, Consolidation and Presentation of Financial Statements [Abstract]</t>
        </is>
      </c>
    </row>
    <row r="4">
      <c r="A4" s="4" t="inlineStr">
        <is>
          <t>Number of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14" customWidth="1" min="7" max="7"/>
  </cols>
  <sheetData>
    <row r="1">
      <c r="A1" s="1" t="inlineStr">
        <is>
          <t>Basis of Presentation and Summary of Significant Accounting Policies - Narrative (Details) $ in Thousands</t>
        </is>
      </c>
      <c r="B1" s="2" t="inlineStr">
        <is>
          <t>1 Months Ended</t>
        </is>
      </c>
      <c r="C1" s="2" t="inlineStr">
        <is>
          <t>3 Months Ended</t>
        </is>
      </c>
    </row>
    <row r="2">
      <c r="B2" s="2" t="inlineStr">
        <is>
          <t>Mar. 31, 2020USD ($)member</t>
        </is>
      </c>
      <c r="C2" s="2" t="inlineStr">
        <is>
          <t>Mar. 31, 2020USD ($)member</t>
        </is>
      </c>
      <c r="D2" s="2" t="inlineStr">
        <is>
          <t>Mar. 31, 2019USD ($)</t>
        </is>
      </c>
      <c r="E2" s="2" t="inlineStr">
        <is>
          <t>Jun. 25, 2020USD ($)</t>
        </is>
      </c>
      <c r="F2" s="2" t="inlineStr">
        <is>
          <t>Dec. 31, 2019USD ($)</t>
        </is>
      </c>
      <c r="G2" s="2" t="inlineStr">
        <is>
          <t>Jul. 27, 2016</t>
        </is>
      </c>
    </row>
    <row r="3">
      <c r="A3" s="3" t="inlineStr">
        <is>
          <t>Debt Instrument [Line Items]</t>
        </is>
      </c>
    </row>
    <row r="4">
      <c r="A4" s="4" t="inlineStr">
        <is>
          <t>Cash and cash equivalents</t>
        </is>
      </c>
      <c r="B4" s="6" t="n">
        <v>54200</v>
      </c>
      <c r="C4" s="6" t="n">
        <v>54200</v>
      </c>
    </row>
    <row r="5">
      <c r="A5" s="4" t="inlineStr">
        <is>
          <t>Restricted cash</t>
        </is>
      </c>
      <c r="B5" s="5" t="n">
        <v>703</v>
      </c>
      <c r="C5" s="5" t="n">
        <v>703</v>
      </c>
      <c r="F5" s="6" t="n">
        <v>498</v>
      </c>
    </row>
    <row r="6">
      <c r="A6" s="4" t="inlineStr">
        <is>
          <t>Debt outstanding</t>
        </is>
      </c>
      <c r="B6" s="5" t="n">
        <v>821380</v>
      </c>
      <c r="C6" s="5" t="n">
        <v>821380</v>
      </c>
      <c r="F6" s="5" t="n">
        <v>773062</v>
      </c>
    </row>
    <row r="7">
      <c r="A7" s="4" t="inlineStr">
        <is>
          <t>Cash and cash equivalents</t>
        </is>
      </c>
      <c r="B7" s="5" t="n">
        <v>54193</v>
      </c>
      <c r="C7" s="5" t="n">
        <v>54193</v>
      </c>
      <c r="F7" s="5" t="n">
        <v>23964</v>
      </c>
    </row>
    <row r="8">
      <c r="A8" s="4" t="inlineStr">
        <is>
          <t>Net cash used in operations</t>
        </is>
      </c>
      <c r="C8" s="5" t="n">
        <v>3690</v>
      </c>
      <c r="D8" s="6" t="n">
        <v>10231</v>
      </c>
    </row>
    <row r="9">
      <c r="A9" s="4" t="inlineStr">
        <is>
          <t>Cash paid for interest</t>
        </is>
      </c>
      <c r="C9" s="5" t="n">
        <v>14600</v>
      </c>
    </row>
    <row r="10">
      <c r="A10" s="4" t="inlineStr">
        <is>
          <t>Decrease (increase) in working capital</t>
        </is>
      </c>
      <c r="C10" s="5" t="n">
        <v>776700</v>
      </c>
    </row>
    <row r="11">
      <c r="A11" s="4" t="inlineStr">
        <is>
          <t>Working capital</t>
        </is>
      </c>
      <c r="B11" s="5" t="n">
        <v>-840000</v>
      </c>
      <c r="C11" s="5" t="n">
        <v>-840000</v>
      </c>
      <c r="F11" s="6" t="n">
        <v>-63400</v>
      </c>
    </row>
    <row r="12">
      <c r="A12" s="4" t="inlineStr">
        <is>
          <t>Goodwill impairment</t>
        </is>
      </c>
      <c r="C12" s="5" t="n">
        <v>22130</v>
      </c>
      <c r="D12" s="6" t="n">
        <v>0</v>
      </c>
    </row>
    <row r="13">
      <c r="A13" s="4" t="inlineStr">
        <is>
          <t>Investment in held-to-maturity debt securities</t>
        </is>
      </c>
      <c r="B13" s="6" t="n">
        <v>29900</v>
      </c>
      <c r="C13" s="5" t="n">
        <v>29900</v>
      </c>
    </row>
    <row r="14">
      <c r="A14" s="4" t="inlineStr">
        <is>
          <t>Revolving Credit Facility</t>
        </is>
      </c>
    </row>
    <row r="15">
      <c r="A15" s="3" t="inlineStr">
        <is>
          <t>Debt Instrument [Line Items]</t>
        </is>
      </c>
    </row>
    <row r="16">
      <c r="A16" s="4" t="inlineStr">
        <is>
          <t>Draw down of revolving credit facility</t>
        </is>
      </c>
      <c r="C16" s="6" t="n">
        <v>41800</v>
      </c>
    </row>
    <row r="17">
      <c r="A17" s="4" t="inlineStr">
        <is>
          <t>Wireless Maritime Services</t>
        </is>
      </c>
    </row>
    <row r="18">
      <c r="A18" s="3" t="inlineStr">
        <is>
          <t>Debt Instrument [Line Items]</t>
        </is>
      </c>
    </row>
    <row r="19">
      <c r="A19" s="4" t="inlineStr">
        <is>
          <t>Equity method investment, ownership percentage</t>
        </is>
      </c>
      <c r="G19" s="4" t="inlineStr">
        <is>
          <t>49.00%</t>
        </is>
      </c>
    </row>
    <row r="20">
      <c r="A20" s="4" t="inlineStr">
        <is>
          <t>Ownership by third party (as a percent)</t>
        </is>
      </c>
      <c r="B20" s="4" t="inlineStr">
        <is>
          <t>51.00%</t>
        </is>
      </c>
      <c r="C20" s="4" t="inlineStr">
        <is>
          <t>51.00%</t>
        </is>
      </c>
    </row>
    <row r="21">
      <c r="A21" s="4" t="inlineStr">
        <is>
          <t>Board of directors, voting members | member</t>
        </is>
      </c>
      <c r="B21" s="5" t="n">
        <v>5</v>
      </c>
      <c r="C21" s="5" t="n">
        <v>5</v>
      </c>
    </row>
    <row r="22">
      <c r="A22" s="4" t="inlineStr">
        <is>
          <t>Board of directors, voting members, number appointed by third party | member</t>
        </is>
      </c>
      <c r="B22" s="5" t="n">
        <v>3</v>
      </c>
      <c r="C22" s="5" t="n">
        <v>3</v>
      </c>
    </row>
    <row r="23">
      <c r="A23" s="4" t="inlineStr">
        <is>
          <t>Board of directors, voting members, number appointed by company | member</t>
        </is>
      </c>
      <c r="B23" s="5" t="n">
        <v>2</v>
      </c>
      <c r="C23" s="5" t="n">
        <v>2</v>
      </c>
    </row>
    <row r="24">
      <c r="A24" s="4" t="inlineStr">
        <is>
          <t>Other than temporary impairment charge</t>
        </is>
      </c>
      <c r="C24" s="6" t="n">
        <v>10100</v>
      </c>
    </row>
    <row r="25">
      <c r="A25" s="4" t="inlineStr">
        <is>
          <t>Santander</t>
        </is>
      </c>
    </row>
    <row r="26">
      <c r="A26" s="3" t="inlineStr">
        <is>
          <t>Debt Instrument [Line Items]</t>
        </is>
      </c>
    </row>
    <row r="27">
      <c r="A27" s="4" t="inlineStr">
        <is>
          <t>Equity method investment, ownership percentage</t>
        </is>
      </c>
      <c r="G27" s="4" t="inlineStr">
        <is>
          <t>49.00%</t>
        </is>
      </c>
    </row>
    <row r="28">
      <c r="A28" s="4" t="inlineStr">
        <is>
          <t>Ownership by third party (as a percent)</t>
        </is>
      </c>
      <c r="B28" s="4" t="inlineStr">
        <is>
          <t>51.00%</t>
        </is>
      </c>
      <c r="C28" s="4" t="inlineStr">
        <is>
          <t>51.00%</t>
        </is>
      </c>
    </row>
    <row r="29">
      <c r="A29" s="4" t="inlineStr">
        <is>
          <t>Board of directors, voting members | member</t>
        </is>
      </c>
      <c r="B29" s="5" t="n">
        <v>5</v>
      </c>
      <c r="C29" s="5" t="n">
        <v>5</v>
      </c>
    </row>
    <row r="30">
      <c r="A30" s="4" t="inlineStr">
        <is>
          <t>Board of directors, voting members, number appointed by third party | member</t>
        </is>
      </c>
      <c r="B30" s="5" t="n">
        <v>3</v>
      </c>
      <c r="C30" s="5" t="n">
        <v>3</v>
      </c>
    </row>
    <row r="31">
      <c r="A31" s="4" t="inlineStr">
        <is>
          <t>Board of directors, voting members, number appointed by company | member</t>
        </is>
      </c>
      <c r="B31" s="5" t="n">
        <v>2</v>
      </c>
      <c r="C31" s="5" t="n">
        <v>2</v>
      </c>
    </row>
    <row r="32">
      <c r="A32" s="4" t="inlineStr">
        <is>
          <t>Other than temporary impairment charge</t>
        </is>
      </c>
      <c r="C32" s="6" t="n">
        <v>3000</v>
      </c>
    </row>
    <row r="33">
      <c r="A33" s="4" t="inlineStr">
        <is>
          <t>Subsequent Event</t>
        </is>
      </c>
    </row>
    <row r="34">
      <c r="A34" s="3" t="inlineStr">
        <is>
          <t>Debt Instrument [Line Items]</t>
        </is>
      </c>
    </row>
    <row r="35">
      <c r="A35" s="4" t="inlineStr">
        <is>
          <t>Cash and cash equivalents</t>
        </is>
      </c>
      <c r="E35" s="6" t="n">
        <v>30700</v>
      </c>
    </row>
    <row r="36">
      <c r="A36" s="4" t="inlineStr">
        <is>
          <t>Corporate Debt Securities</t>
        </is>
      </c>
    </row>
    <row r="37">
      <c r="A37" s="3" t="inlineStr">
        <is>
          <t>Debt Instrument [Line Items]</t>
        </is>
      </c>
    </row>
    <row r="38">
      <c r="A38" s="4" t="inlineStr">
        <is>
          <t>Payments for held to maturity debt securities</t>
        </is>
      </c>
      <c r="B38" s="6" t="n">
        <v>30000</v>
      </c>
    </row>
    <row r="39">
      <c r="A39" s="4" t="inlineStr">
        <is>
          <t>Minimum</t>
        </is>
      </c>
    </row>
    <row r="40">
      <c r="A40" s="3" t="inlineStr">
        <is>
          <t>Debt Instrument [Line Items]</t>
        </is>
      </c>
    </row>
    <row r="41">
      <c r="A41" s="4" t="inlineStr">
        <is>
          <t>Debt securities, held-to-maturity, maturity range</t>
        </is>
      </c>
      <c r="C41" s="4" t="inlineStr">
        <is>
          <t>29 days</t>
        </is>
      </c>
    </row>
    <row r="42">
      <c r="A42" s="4" t="inlineStr">
        <is>
          <t>Maximum</t>
        </is>
      </c>
    </row>
    <row r="43">
      <c r="A43" s="3" t="inlineStr">
        <is>
          <t>Debt Instrument [Line Items]</t>
        </is>
      </c>
    </row>
    <row r="44">
      <c r="A44" s="4" t="inlineStr">
        <is>
          <t>Debt securities, held-to-maturity, maturity range</t>
        </is>
      </c>
      <c r="C44" s="4" t="inlineStr">
        <is>
          <t>71 days</t>
        </is>
      </c>
    </row>
    <row r="45">
      <c r="A45" s="4" t="inlineStr">
        <is>
          <t>Maritime &amp; Land Connectivity</t>
        </is>
      </c>
    </row>
    <row r="46">
      <c r="A46" s="3" t="inlineStr">
        <is>
          <t>Debt Instrument [Line Items]</t>
        </is>
      </c>
    </row>
    <row r="47">
      <c r="A47" s="4" t="inlineStr">
        <is>
          <t>Goodwill impairment</t>
        </is>
      </c>
      <c r="C47" s="6" t="n">
        <v>22130</v>
      </c>
    </row>
    <row r="48">
      <c r="A48" s="4" t="inlineStr">
        <is>
          <t>Convertible senior notes</t>
        </is>
      </c>
    </row>
    <row r="49">
      <c r="A49" s="3" t="inlineStr">
        <is>
          <t>Debt Instrument [Line Items]</t>
        </is>
      </c>
    </row>
    <row r="50">
      <c r="A50" s="4" t="inlineStr">
        <is>
          <t>Debt outstanding</t>
        </is>
      </c>
      <c r="B50" s="6" t="n">
        <v>82500</v>
      </c>
      <c r="C50" s="6" t="n">
        <v>82500</v>
      </c>
    </row>
    <row r="51">
      <c r="A51" s="4" t="inlineStr">
        <is>
          <t>Stated interest rate</t>
        </is>
      </c>
      <c r="B51" s="4" t="inlineStr">
        <is>
          <t>2.75%</t>
        </is>
      </c>
      <c r="C51" s="4" t="inlineStr">
        <is>
          <t>2.75%</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Impact of Adoption (Details) - USD ($) $ in Thousands</t>
        </is>
      </c>
      <c r="B1" s="2" t="inlineStr">
        <is>
          <t>Mar. 31, 2020</t>
        </is>
      </c>
      <c r="C1" s="2" t="inlineStr">
        <is>
          <t>Jan. 01, 2020</t>
        </is>
      </c>
      <c r="D1" s="2" t="inlineStr">
        <is>
          <t>Dec. 31, 2019</t>
        </is>
      </c>
    </row>
    <row r="2">
      <c r="A2" s="3" t="inlineStr">
        <is>
          <t>New Accounting Pronouncements or Change in Accounting Principle [Line Items]</t>
        </is>
      </c>
    </row>
    <row r="3">
      <c r="A3" s="4" t="inlineStr">
        <is>
          <t>Accounts receivable</t>
        </is>
      </c>
      <c r="B3" s="6" t="n">
        <v>82796</v>
      </c>
      <c r="D3" s="6" t="n">
        <v>88219</v>
      </c>
    </row>
    <row r="4">
      <c r="A4" s="4" t="inlineStr">
        <is>
          <t>Other current assets</t>
        </is>
      </c>
      <c r="B4" s="5" t="n">
        <v>12121</v>
      </c>
      <c r="D4" s="5" t="n">
        <v>12839</v>
      </c>
    </row>
    <row r="5">
      <c r="A5" s="4" t="inlineStr">
        <is>
          <t>Other non-current assets</t>
        </is>
      </c>
      <c r="B5" s="5" t="n">
        <v>26868</v>
      </c>
      <c r="D5" s="5" t="n">
        <v>27509</v>
      </c>
    </row>
    <row r="6">
      <c r="A6" s="4" t="inlineStr">
        <is>
          <t>Accumulated deficit</t>
        </is>
      </c>
      <c r="B6" s="6" t="n">
        <v>-1245113</v>
      </c>
      <c r="D6" s="6" t="n">
        <v>-1162901</v>
      </c>
    </row>
    <row r="7">
      <c r="A7" s="4" t="inlineStr">
        <is>
          <t>Cumulative Effect, Period Of Adoption, Adjustment</t>
        </is>
      </c>
    </row>
    <row r="8">
      <c r="A8" s="3" t="inlineStr">
        <is>
          <t>New Accounting Pronouncements or Change in Accounting Principle [Line Items]</t>
        </is>
      </c>
    </row>
    <row r="9">
      <c r="A9" s="4" t="inlineStr">
        <is>
          <t>Accounts receivable</t>
        </is>
      </c>
      <c r="C9" s="6" t="n">
        <v>-503</v>
      </c>
    </row>
    <row r="10">
      <c r="A10" s="4" t="inlineStr">
        <is>
          <t>Other current assets</t>
        </is>
      </c>
      <c r="C10" s="5" t="n">
        <v>-111</v>
      </c>
    </row>
    <row r="11">
      <c r="A11" s="4" t="inlineStr">
        <is>
          <t>Other non-current assets</t>
        </is>
      </c>
      <c r="C11" s="5" t="n">
        <v>-673</v>
      </c>
    </row>
    <row r="12">
      <c r="A12" s="4" t="inlineStr">
        <is>
          <t>Accumulated deficit</t>
        </is>
      </c>
      <c r="C12" s="5" t="n">
        <v>-1287</v>
      </c>
    </row>
    <row r="13">
      <c r="A13" s="4" t="inlineStr">
        <is>
          <t>Cumulative Effect, Period Of Adoption, Adjusted Balance</t>
        </is>
      </c>
    </row>
    <row r="14">
      <c r="A14" s="3" t="inlineStr">
        <is>
          <t>New Accounting Pronouncements or Change in Accounting Principle [Line Items]</t>
        </is>
      </c>
    </row>
    <row r="15">
      <c r="A15" s="4" t="inlineStr">
        <is>
          <t>Accounts receivable</t>
        </is>
      </c>
      <c r="C15" s="5" t="n">
        <v>87716</v>
      </c>
    </row>
    <row r="16">
      <c r="A16" s="4" t="inlineStr">
        <is>
          <t>Other current assets</t>
        </is>
      </c>
      <c r="C16" s="5" t="n">
        <v>12728</v>
      </c>
    </row>
    <row r="17">
      <c r="A17" s="4" t="inlineStr">
        <is>
          <t>Other non-current assets</t>
        </is>
      </c>
      <c r="C17" s="5" t="n">
        <v>26836</v>
      </c>
    </row>
    <row r="18">
      <c r="A18" s="4" t="inlineStr">
        <is>
          <t>Accumulated deficit</t>
        </is>
      </c>
      <c r="C18" s="6" t="n">
        <v>-1164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1" customWidth="1" min="3" max="3"/>
    <col width="51" customWidth="1" min="4" max="4"/>
  </cols>
  <sheetData>
    <row r="1">
      <c r="A1" s="1" t="inlineStr">
        <is>
          <t>Revenue Recognition - Disaggregation of Revenue (Details) $ in Thousands</t>
        </is>
      </c>
      <c r="B1" s="2" t="inlineStr">
        <is>
          <t>3 Months Ended</t>
        </is>
      </c>
      <c r="D1" s="2" t="inlineStr">
        <is>
          <t>12 Months Ended</t>
        </is>
      </c>
    </row>
    <row r="2">
      <c r="B2" s="2" t="inlineStr">
        <is>
          <t>Mar. 31, 2020USD ($)segment</t>
        </is>
      </c>
      <c r="C2" s="2" t="inlineStr">
        <is>
          <t>Mar. 31, 2019USD ($)</t>
        </is>
      </c>
      <c r="D2" s="2" t="inlineStr">
        <is>
          <t>Dec. 31, 2019</t>
        </is>
      </c>
    </row>
    <row r="3">
      <c r="A3" s="3" t="inlineStr">
        <is>
          <t>Revenue from Contract with Customer [Abstract]</t>
        </is>
      </c>
    </row>
    <row r="4">
      <c r="A4" s="4" t="inlineStr">
        <is>
          <t>Number of operating segments | segment</t>
        </is>
      </c>
      <c r="B4" s="5" t="n">
        <v>2</v>
      </c>
    </row>
    <row r="5">
      <c r="A5" s="3" t="inlineStr">
        <is>
          <t>Disaggregation of Revenue [Line Items]</t>
        </is>
      </c>
    </row>
    <row r="6">
      <c r="A6" s="4" t="inlineStr">
        <is>
          <t>Contract with Customer, Timing of Satisfaction of Performance Obligation and Payment</t>
        </is>
      </c>
      <c r="D6" s="4" t="inlineStr">
        <is>
          <t>Contract payment terms are generally 30 to 45 days</t>
        </is>
      </c>
    </row>
    <row r="7">
      <c r="A7" s="4" t="inlineStr">
        <is>
          <t>Total Revenues</t>
        </is>
      </c>
      <c r="B7" s="6" t="n">
        <v>144165</v>
      </c>
      <c r="C7" s="6" t="n">
        <v>166619</v>
      </c>
    </row>
    <row r="8">
      <c r="A8" s="4" t="inlineStr">
        <is>
          <t>Licensing and services</t>
        </is>
      </c>
    </row>
    <row r="9">
      <c r="A9" s="3" t="inlineStr">
        <is>
          <t>Disaggregation of Revenue [Line Items]</t>
        </is>
      </c>
    </row>
    <row r="10">
      <c r="A10" s="4" t="inlineStr">
        <is>
          <t>Total Revenues</t>
        </is>
      </c>
      <c r="B10" s="5" t="n">
        <v>135645</v>
      </c>
      <c r="C10" s="5" t="n">
        <v>150478</v>
      </c>
    </row>
    <row r="11">
      <c r="A11" s="4" t="inlineStr">
        <is>
          <t>Media &amp; Content</t>
        </is>
      </c>
    </row>
    <row r="12">
      <c r="A12" s="3" t="inlineStr">
        <is>
          <t>Disaggregation of Revenue [Line Items]</t>
        </is>
      </c>
    </row>
    <row r="13">
      <c r="A13" s="4" t="inlineStr">
        <is>
          <t>Total Revenues</t>
        </is>
      </c>
      <c r="B13" s="5" t="n">
        <v>68385</v>
      </c>
      <c r="C13" s="5" t="n">
        <v>80010</v>
      </c>
    </row>
    <row r="14">
      <c r="A14" s="4" t="inlineStr">
        <is>
          <t>Media &amp; Content | Licensing and services</t>
        </is>
      </c>
    </row>
    <row r="15">
      <c r="A15" s="3" t="inlineStr">
        <is>
          <t>Disaggregation of Revenue [Line Items]</t>
        </is>
      </c>
    </row>
    <row r="16">
      <c r="A16" s="4" t="inlineStr">
        <is>
          <t>Total Revenues</t>
        </is>
      </c>
      <c r="B16" s="5" t="n">
        <v>68385</v>
      </c>
      <c r="C16" s="5" t="n">
        <v>80010</v>
      </c>
    </row>
    <row r="17">
      <c r="A17" s="4" t="inlineStr">
        <is>
          <t>Connectivity</t>
        </is>
      </c>
    </row>
    <row r="18">
      <c r="A18" s="3" t="inlineStr">
        <is>
          <t>Disaggregation of Revenue [Line Items]</t>
        </is>
      </c>
    </row>
    <row r="19">
      <c r="A19" s="4" t="inlineStr">
        <is>
          <t>Total Revenues</t>
        </is>
      </c>
      <c r="B19" s="5" t="n">
        <v>75780</v>
      </c>
      <c r="C19" s="5" t="n">
        <v>86609</v>
      </c>
    </row>
    <row r="20">
      <c r="A20" s="4" t="inlineStr">
        <is>
          <t>Connectivity | Aviation Services</t>
        </is>
      </c>
    </row>
    <row r="21">
      <c r="A21" s="3" t="inlineStr">
        <is>
          <t>Disaggregation of Revenue [Line Items]</t>
        </is>
      </c>
    </row>
    <row r="22">
      <c r="A22" s="4" t="inlineStr">
        <is>
          <t>Total Revenues</t>
        </is>
      </c>
      <c r="B22" s="5" t="n">
        <v>30706</v>
      </c>
      <c r="C22" s="5" t="n">
        <v>31241</v>
      </c>
    </row>
    <row r="23">
      <c r="A23" s="4" t="inlineStr">
        <is>
          <t>Connectivity | Aviation Equipment</t>
        </is>
      </c>
    </row>
    <row r="24">
      <c r="A24" s="3" t="inlineStr">
        <is>
          <t>Disaggregation of Revenue [Line Items]</t>
        </is>
      </c>
    </row>
    <row r="25">
      <c r="A25" s="4" t="inlineStr">
        <is>
          <t>Total Revenues</t>
        </is>
      </c>
      <c r="B25" s="5" t="n">
        <v>6403</v>
      </c>
      <c r="C25" s="5" t="n">
        <v>14060</v>
      </c>
    </row>
    <row r="26">
      <c r="A26" s="4" t="inlineStr">
        <is>
          <t>Connectivity | Maritime &amp; Land Services</t>
        </is>
      </c>
    </row>
    <row r="27">
      <c r="A27" s="3" t="inlineStr">
        <is>
          <t>Disaggregation of Revenue [Line Items]</t>
        </is>
      </c>
    </row>
    <row r="28">
      <c r="A28" s="4" t="inlineStr">
        <is>
          <t>Total Revenues</t>
        </is>
      </c>
      <c r="B28" s="5" t="n">
        <v>36554</v>
      </c>
      <c r="C28" s="5" t="n">
        <v>39227</v>
      </c>
    </row>
    <row r="29">
      <c r="A29" s="4" t="inlineStr">
        <is>
          <t>Connectivity | Maritime &amp; Land Equipment</t>
        </is>
      </c>
    </row>
    <row r="30">
      <c r="A30" s="3" t="inlineStr">
        <is>
          <t>Disaggregation of Revenue [Line Items]</t>
        </is>
      </c>
    </row>
    <row r="31">
      <c r="A31" s="4" t="inlineStr">
        <is>
          <t>Total Revenues</t>
        </is>
      </c>
      <c r="B31" s="6" t="n">
        <v>2117</v>
      </c>
      <c r="C31" s="6" t="n">
        <v>2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Contract Asset and Liability (Details) - USD ($) $ in Thousands</t>
        </is>
      </c>
      <c r="B1" s="2" t="inlineStr">
        <is>
          <t>3 Months Ended</t>
        </is>
      </c>
    </row>
    <row r="2">
      <c r="B2" s="2" t="inlineStr">
        <is>
          <t>Mar. 31, 2020</t>
        </is>
      </c>
      <c r="C2" s="2" t="inlineStr">
        <is>
          <t>Mar. 31, 2019</t>
        </is>
      </c>
      <c r="D2" s="2" t="inlineStr">
        <is>
          <t>Mar. 31, 2020</t>
        </is>
      </c>
      <c r="E2" s="2" t="inlineStr">
        <is>
          <t>Dec. 31, 2019</t>
        </is>
      </c>
    </row>
    <row r="3">
      <c r="A3" s="3" t="inlineStr">
        <is>
          <t>Change in Contract With Customer, Asset [Roll Forward]</t>
        </is>
      </c>
    </row>
    <row r="4">
      <c r="A4" s="4" t="inlineStr">
        <is>
          <t>Beginning balance</t>
        </is>
      </c>
      <c r="B4" s="6" t="n">
        <v>14431</v>
      </c>
    </row>
    <row r="5">
      <c r="A5" s="4" t="inlineStr">
        <is>
          <t>Contract With Customer, Asset, Revenue Recognized In Excess Of Billings</t>
        </is>
      </c>
      <c r="B5" s="5" t="n">
        <v>1355</v>
      </c>
    </row>
    <row r="6">
      <c r="A6" s="4" t="inlineStr">
        <is>
          <t>Costs included in the beginning balance recognized</t>
        </is>
      </c>
      <c r="B6" s="5" t="n">
        <v>-3187</v>
      </c>
    </row>
    <row r="7">
      <c r="A7" s="4" t="inlineStr">
        <is>
          <t>Current contract assets</t>
        </is>
      </c>
      <c r="D7" s="6" t="n">
        <v>2159</v>
      </c>
    </row>
    <row r="8">
      <c r="A8" s="4" t="inlineStr">
        <is>
          <t>Non-current contract assets</t>
        </is>
      </c>
      <c r="D8" s="5" t="n">
        <v>10440</v>
      </c>
    </row>
    <row r="9">
      <c r="A9" s="4" t="inlineStr">
        <is>
          <t>Ending balance</t>
        </is>
      </c>
      <c r="B9" s="5" t="n">
        <v>12599</v>
      </c>
    </row>
    <row r="10">
      <c r="A10" s="3" t="inlineStr">
        <is>
          <t>Contract with Customer, Liability [Roll Forward]</t>
        </is>
      </c>
    </row>
    <row r="11">
      <c r="A11" s="4" t="inlineStr">
        <is>
          <t>Beginning balance</t>
        </is>
      </c>
      <c r="B11" s="5" t="n">
        <v>12403</v>
      </c>
    </row>
    <row r="12">
      <c r="A12" s="4" t="inlineStr">
        <is>
          <t>Revenue recognized that was included in the contract liability balance at the beginning of the period</t>
        </is>
      </c>
      <c r="B12" s="5" t="n">
        <v>-6723</v>
      </c>
    </row>
    <row r="13">
      <c r="A13" s="4" t="inlineStr">
        <is>
          <t>Increase due to cash received, excluding amounts recognized as revenue during the period</t>
        </is>
      </c>
      <c r="B13" s="5" t="n">
        <v>3941</v>
      </c>
    </row>
    <row r="14">
      <c r="A14" s="4" t="inlineStr">
        <is>
          <t>Ending balance</t>
        </is>
      </c>
      <c r="B14" s="5" t="n">
        <v>9621</v>
      </c>
    </row>
    <row r="15">
      <c r="A15" s="4" t="inlineStr">
        <is>
          <t>Deferred revenue, current</t>
        </is>
      </c>
      <c r="D15" s="5" t="n">
        <v>9535</v>
      </c>
      <c r="E15" s="6" t="n">
        <v>12317</v>
      </c>
    </row>
    <row r="16">
      <c r="A16" s="4" t="inlineStr">
        <is>
          <t>Deferred revenue, non-current</t>
        </is>
      </c>
      <c r="D16" s="5" t="n">
        <v>86</v>
      </c>
      <c r="E16" s="5" t="n">
        <v>86</v>
      </c>
    </row>
    <row r="17">
      <c r="A17" s="4" t="inlineStr">
        <is>
          <t>Deferred revenue</t>
        </is>
      </c>
      <c r="B17" s="5" t="n">
        <v>9621</v>
      </c>
      <c r="D17" s="5" t="n">
        <v>9621</v>
      </c>
      <c r="E17" s="6" t="n">
        <v>12403</v>
      </c>
    </row>
    <row r="18">
      <c r="A18" s="4" t="inlineStr">
        <is>
          <t>Remaining performance obligation</t>
        </is>
      </c>
      <c r="D18" s="6" t="n">
        <v>956300</v>
      </c>
    </row>
    <row r="19">
      <c r="A19" s="4" t="inlineStr">
        <is>
          <t>Percent of remaining performance obligation expected to be satisfied in 2020</t>
        </is>
      </c>
      <c r="D19" s="4" t="inlineStr">
        <is>
          <t>20.00%</t>
        </is>
      </c>
    </row>
    <row r="20">
      <c r="A20" s="4" t="inlineStr">
        <is>
          <t>Percent of remaining performance obligation expected to be satisfied in 2021</t>
        </is>
      </c>
      <c r="D20" s="4" t="inlineStr">
        <is>
          <t>19.00%</t>
        </is>
      </c>
    </row>
    <row r="21">
      <c r="A21" s="4" t="inlineStr">
        <is>
          <t>Percent of remaining performance obligation expected to be satisfied in 2022</t>
        </is>
      </c>
      <c r="D21" s="4" t="inlineStr">
        <is>
          <t>16.00%</t>
        </is>
      </c>
    </row>
    <row r="22">
      <c r="A22" s="4" t="inlineStr">
        <is>
          <t>Service revenue</t>
        </is>
      </c>
      <c r="B22" s="5" t="n">
        <v>144165</v>
      </c>
      <c r="C22" s="6" t="n">
        <v>166619</v>
      </c>
    </row>
    <row r="23">
      <c r="A23" s="4" t="inlineStr">
        <is>
          <t>Services</t>
        </is>
      </c>
    </row>
    <row r="24">
      <c r="A24" s="3" t="inlineStr">
        <is>
          <t>Contract with Customer, Liability [Roll Forward]</t>
        </is>
      </c>
    </row>
    <row r="25">
      <c r="A25" s="4" t="inlineStr">
        <is>
          <t>Service revenue</t>
        </is>
      </c>
      <c r="B25" s="6" t="n">
        <v>2700</v>
      </c>
      <c r="C25" s="6" t="n">
        <v>3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Net (Details) - USD ($) $ in Thousands</t>
        </is>
      </c>
      <c r="B1" s="2" t="inlineStr">
        <is>
          <t>Mar. 31, 2020</t>
        </is>
      </c>
      <c r="C1" s="2" t="inlineStr">
        <is>
          <t>Dec. 31, 2019</t>
        </is>
      </c>
    </row>
    <row r="2">
      <c r="A2" s="3" t="inlineStr">
        <is>
          <t>Revenue from Contract with Customer [Abstract]</t>
        </is>
      </c>
    </row>
    <row r="3">
      <c r="A3" s="4" t="inlineStr">
        <is>
          <t>Accounts receivable, gross</t>
        </is>
      </c>
      <c r="B3" s="6" t="n">
        <v>91289</v>
      </c>
      <c r="C3" s="6" t="n">
        <v>94995</v>
      </c>
    </row>
    <row r="4">
      <c r="A4" s="4" t="inlineStr">
        <is>
          <t>Less: Allowance for doubtful accounts</t>
        </is>
      </c>
      <c r="B4" s="5" t="n">
        <v>-8493</v>
      </c>
      <c r="C4" s="5" t="n">
        <v>-6776</v>
      </c>
    </row>
    <row r="5">
      <c r="A5" s="4" t="inlineStr">
        <is>
          <t>Accounts receivable, net</t>
        </is>
      </c>
      <c r="B5" s="6" t="n">
        <v>82796</v>
      </c>
      <c r="C5" s="6" t="n">
        <v>882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Revenue Recognition - Capitalized Contract Costs (Details) $ in Thousands</t>
        </is>
      </c>
      <c r="B1" s="2" t="inlineStr">
        <is>
          <t>3 Months Ended</t>
        </is>
      </c>
    </row>
    <row r="2">
      <c r="B2" s="2" t="inlineStr">
        <is>
          <t>Mar. 31, 2020USD ($)</t>
        </is>
      </c>
    </row>
    <row r="3">
      <c r="A3" s="3" t="inlineStr">
        <is>
          <t>Capitalized Contract Cost [Line Items]</t>
        </is>
      </c>
    </row>
    <row r="4">
      <c r="A4" s="4" t="inlineStr">
        <is>
          <t>Beginning balance</t>
        </is>
      </c>
      <c r="B4" s="6" t="n">
        <v>5643</v>
      </c>
    </row>
    <row r="5">
      <c r="A5" s="4" t="inlineStr">
        <is>
          <t>Capitalization during period</t>
        </is>
      </c>
      <c r="B5" s="5" t="n">
        <v>276</v>
      </c>
    </row>
    <row r="6">
      <c r="A6" s="4" t="inlineStr">
        <is>
          <t>Amortization</t>
        </is>
      </c>
      <c r="B6" s="5" t="n">
        <v>-133</v>
      </c>
    </row>
    <row r="7">
      <c r="A7" s="4" t="inlineStr">
        <is>
          <t>Ending balance</t>
        </is>
      </c>
      <c r="B7" s="5" t="n">
        <v>5786</v>
      </c>
    </row>
    <row r="8">
      <c r="A8" s="4" t="inlineStr">
        <is>
          <t>Costs to Obtain</t>
        </is>
      </c>
    </row>
    <row r="9">
      <c r="A9" s="3" t="inlineStr">
        <is>
          <t>Capitalized Contract Cost [Line Items]</t>
        </is>
      </c>
    </row>
    <row r="10">
      <c r="A10" s="4" t="inlineStr">
        <is>
          <t>Beginning balance</t>
        </is>
      </c>
      <c r="B10" s="5" t="n">
        <v>387</v>
      </c>
    </row>
    <row r="11">
      <c r="A11" s="4" t="inlineStr">
        <is>
          <t>Capitalization during period</t>
        </is>
      </c>
      <c r="B11" s="5" t="n">
        <v>50</v>
      </c>
    </row>
    <row r="12">
      <c r="A12" s="4" t="inlineStr">
        <is>
          <t>Amortization</t>
        </is>
      </c>
      <c r="B12" s="5" t="n">
        <v>-29</v>
      </c>
    </row>
    <row r="13">
      <c r="A13" s="4" t="inlineStr">
        <is>
          <t>Ending balance</t>
        </is>
      </c>
      <c r="B13" s="5" t="n">
        <v>408</v>
      </c>
    </row>
    <row r="14">
      <c r="A14" s="4" t="inlineStr">
        <is>
          <t>Costs to Fulfill</t>
        </is>
      </c>
    </row>
    <row r="15">
      <c r="A15" s="3" t="inlineStr">
        <is>
          <t>Capitalized Contract Cost [Line Items]</t>
        </is>
      </c>
    </row>
    <row r="16">
      <c r="A16" s="4" t="inlineStr">
        <is>
          <t>Beginning balance</t>
        </is>
      </c>
      <c r="B16" s="5" t="n">
        <v>5256</v>
      </c>
    </row>
    <row r="17">
      <c r="A17" s="4" t="inlineStr">
        <is>
          <t>Capitalization during period</t>
        </is>
      </c>
      <c r="B17" s="5" t="n">
        <v>226</v>
      </c>
    </row>
    <row r="18">
      <c r="A18" s="4" t="inlineStr">
        <is>
          <t>Amortization</t>
        </is>
      </c>
      <c r="B18" s="5" t="n">
        <v>-104</v>
      </c>
    </row>
    <row r="19">
      <c r="A19" s="4" t="inlineStr">
        <is>
          <t>Ending balance</t>
        </is>
      </c>
      <c r="B19" s="6" t="n">
        <v>53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0</t>
        </is>
      </c>
      <c r="C2" s="2" t="inlineStr">
        <is>
          <t>Mar. 31, 2019</t>
        </is>
      </c>
    </row>
    <row r="3">
      <c r="A3" s="3" t="inlineStr">
        <is>
          <t>Statement of Comprehensive Income [Abstract]</t>
        </is>
      </c>
    </row>
    <row r="4">
      <c r="A4" s="4" t="inlineStr">
        <is>
          <t>Net loss</t>
        </is>
      </c>
      <c r="B4" s="6" t="n">
        <v>-80925</v>
      </c>
      <c r="C4" s="6" t="n">
        <v>-37609</v>
      </c>
    </row>
    <row r="5">
      <c r="A5" s="3" t="inlineStr">
        <is>
          <t>Other comprehensive income (loss):</t>
        </is>
      </c>
    </row>
    <row r="6">
      <c r="A6" s="4" t="inlineStr">
        <is>
          <t>Unrealized foreign currency translation adjustments</t>
        </is>
      </c>
      <c r="B6" s="5" t="n">
        <v>237</v>
      </c>
      <c r="C6" s="5" t="n">
        <v>233</v>
      </c>
    </row>
    <row r="7">
      <c r="A7" s="4" t="inlineStr">
        <is>
          <t>Comprehensive loss</t>
        </is>
      </c>
      <c r="B7" s="6" t="n">
        <v>-80688</v>
      </c>
      <c r="C7" s="6" t="n">
        <v>-37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 Narrative (Details) - USD ($) $ in Millions</t>
        </is>
      </c>
      <c r="B1" s="2" t="inlineStr">
        <is>
          <t>3 Months Ended</t>
        </is>
      </c>
    </row>
    <row r="2">
      <c r="B2" s="2" t="inlineStr">
        <is>
          <t>Mar. 31, 2020</t>
        </is>
      </c>
      <c r="C2" s="2" t="inlineStr">
        <is>
          <t>Mar. 31, 2019</t>
        </is>
      </c>
    </row>
    <row r="3">
      <c r="A3" s="3" t="inlineStr">
        <is>
          <t>Lessee, Lease, Description [Line Items]</t>
        </is>
      </c>
    </row>
    <row r="4">
      <c r="A4" s="4" t="inlineStr">
        <is>
          <t>Operating lease expense</t>
        </is>
      </c>
      <c r="B4" s="9" t="n">
        <v>1.4</v>
      </c>
      <c r="C4" s="9" t="n">
        <v>1.6</v>
      </c>
    </row>
    <row r="5">
      <c r="A5" s="4" t="inlineStr">
        <is>
          <t>Operating lease cost</t>
        </is>
      </c>
      <c r="B5" s="9" t="n">
        <v>0.5</v>
      </c>
      <c r="C5" s="5" t="n">
        <v>0</v>
      </c>
    </row>
    <row r="6">
      <c r="A6" s="4" t="inlineStr">
        <is>
          <t>Weighted average remaining lease term -- finance lease</t>
        </is>
      </c>
      <c r="B6" s="4" t="inlineStr">
        <is>
          <t>6 years 3 months</t>
        </is>
      </c>
    </row>
    <row r="7">
      <c r="A7" s="4" t="inlineStr">
        <is>
          <t>Real Estate | Minimum</t>
        </is>
      </c>
    </row>
    <row r="8">
      <c r="A8" s="3" t="inlineStr">
        <is>
          <t>Lessee, Lease, Description [Line Items]</t>
        </is>
      </c>
    </row>
    <row r="9">
      <c r="A9" s="4" t="inlineStr">
        <is>
          <t>Operating lease, remaining lease term</t>
        </is>
      </c>
      <c r="B9" s="4" t="inlineStr">
        <is>
          <t>1 year</t>
        </is>
      </c>
    </row>
    <row r="10">
      <c r="A10" s="4" t="inlineStr">
        <is>
          <t>Real Estate | Maximum</t>
        </is>
      </c>
    </row>
    <row r="11">
      <c r="A11" s="3" t="inlineStr">
        <is>
          <t>Lessee, Lease, Description [Line Items]</t>
        </is>
      </c>
    </row>
    <row r="12">
      <c r="A12" s="4" t="inlineStr">
        <is>
          <t>Operating lease, remaining lease term</t>
        </is>
      </c>
      <c r="B12" s="4" t="inlineStr">
        <is>
          <t>10 years</t>
        </is>
      </c>
    </row>
    <row r="13">
      <c r="A13" s="4" t="inlineStr">
        <is>
          <t>Co-Location | Minimum</t>
        </is>
      </c>
    </row>
    <row r="14">
      <c r="A14" s="3" t="inlineStr">
        <is>
          <t>Lessee, Lease, Description [Line Items]</t>
        </is>
      </c>
    </row>
    <row r="15">
      <c r="A15" s="4" t="inlineStr">
        <is>
          <t>Operating lease, remaining lease term</t>
        </is>
      </c>
      <c r="B15" s="4" t="inlineStr">
        <is>
          <t>1 year</t>
        </is>
      </c>
    </row>
    <row r="16">
      <c r="A16" s="4" t="inlineStr">
        <is>
          <t>Co-Location | Maximum</t>
        </is>
      </c>
    </row>
    <row r="17">
      <c r="A17" s="3" t="inlineStr">
        <is>
          <t>Lessee, Lease, Description [Line Items]</t>
        </is>
      </c>
    </row>
    <row r="18">
      <c r="A18" s="4" t="inlineStr">
        <is>
          <t>Operating lease, remaining lease term</t>
        </is>
      </c>
      <c r="B18" s="4" t="inlineStr">
        <is>
          <t>8 years</t>
        </is>
      </c>
    </row>
    <row r="19">
      <c r="A19" s="4" t="inlineStr">
        <is>
          <t>Bandwidth Operating Leases</t>
        </is>
      </c>
    </row>
    <row r="20">
      <c r="A20" s="3" t="inlineStr">
        <is>
          <t>Lessee, Lease, Description [Line Items]</t>
        </is>
      </c>
    </row>
    <row r="21">
      <c r="A21" s="4" t="inlineStr">
        <is>
          <t>Operating lease cost</t>
        </is>
      </c>
      <c r="B21" s="9" t="n">
        <v>0.3</v>
      </c>
      <c r="C21" s="6" t="n">
        <v>0</v>
      </c>
    </row>
    <row r="22">
      <c r="A22" s="4" t="inlineStr">
        <is>
          <t>Bandwidth Operating Leases | Minimum</t>
        </is>
      </c>
    </row>
    <row r="23">
      <c r="A23" s="3" t="inlineStr">
        <is>
          <t>Lessee, Lease, Description [Line Items]</t>
        </is>
      </c>
    </row>
    <row r="24">
      <c r="A24" s="4" t="inlineStr">
        <is>
          <t>Operating lease, remaining lease term</t>
        </is>
      </c>
      <c r="B24" s="4" t="inlineStr">
        <is>
          <t>1 year</t>
        </is>
      </c>
    </row>
    <row r="25">
      <c r="A25" s="4" t="inlineStr">
        <is>
          <t>Bandwidth Operating Leases | Maximum</t>
        </is>
      </c>
    </row>
    <row r="26">
      <c r="A26" s="3" t="inlineStr">
        <is>
          <t>Lessee, Lease, Description [Line Items]</t>
        </is>
      </c>
    </row>
    <row r="27">
      <c r="A27" s="4" t="inlineStr">
        <is>
          <t>Operating lease, remaining lease term</t>
        </is>
      </c>
      <c r="B27" s="4" t="inlineStr">
        <is>
          <t>2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0</t>
        </is>
      </c>
      <c r="C2" s="2" t="inlineStr">
        <is>
          <t>Mar. 31, 2019</t>
        </is>
      </c>
    </row>
    <row r="3">
      <c r="A3" s="3" t="inlineStr">
        <is>
          <t>Leases [Abstract]</t>
        </is>
      </c>
    </row>
    <row r="4">
      <c r="A4" s="4" t="inlineStr">
        <is>
          <t>Amortization of right-of-use asset, net of lease incentive and contract liability credits</t>
        </is>
      </c>
      <c r="B4" s="6" t="n">
        <v>420</v>
      </c>
      <c r="C4" s="6" t="n">
        <v>0</v>
      </c>
    </row>
    <row r="5">
      <c r="A5" s="4" t="inlineStr">
        <is>
          <t>Interest accretion on finance lease liabilities</t>
        </is>
      </c>
      <c r="B5" s="5" t="n">
        <v>383</v>
      </c>
      <c r="C5" s="5" t="n">
        <v>0</v>
      </c>
    </row>
    <row r="6">
      <c r="A6" s="4" t="inlineStr">
        <is>
          <t>Total lease cost</t>
        </is>
      </c>
      <c r="B6" s="6" t="n">
        <v>803</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s and Sales-Type Leases (Details) - USD ($) $ in Thousands</t>
        </is>
      </c>
      <c r="B1" s="2" t="inlineStr">
        <is>
          <t>3 Months Ended</t>
        </is>
      </c>
    </row>
    <row r="2">
      <c r="B2" s="2" t="inlineStr">
        <is>
          <t>Mar. 31, 2020</t>
        </is>
      </c>
      <c r="C2" s="2" t="inlineStr">
        <is>
          <t>Mar. 31, 2019</t>
        </is>
      </c>
    </row>
    <row r="3">
      <c r="A3" s="3" t="inlineStr">
        <is>
          <t>Leases [Abstract]</t>
        </is>
      </c>
    </row>
    <row r="4">
      <c r="A4" s="4" t="inlineStr">
        <is>
          <t>Lease income from operating leases</t>
        </is>
      </c>
      <c r="B4" s="6" t="n">
        <v>26023</v>
      </c>
      <c r="C4" s="6" t="n">
        <v>34107</v>
      </c>
    </row>
    <row r="5">
      <c r="A5" s="4" t="inlineStr">
        <is>
          <t>Earned income on sales-type leases</t>
        </is>
      </c>
      <c r="B5" s="5" t="n">
        <v>103</v>
      </c>
      <c r="C5" s="5" t="n">
        <v>333</v>
      </c>
    </row>
    <row r="6">
      <c r="A6" s="4" t="inlineStr">
        <is>
          <t>Total Licensing &amp; Service Revenues -- Maritime &amp; Land Connectivity</t>
        </is>
      </c>
      <c r="B6" s="6" t="n">
        <v>26126</v>
      </c>
      <c r="C6" s="6" t="n">
        <v>344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Lease Term and Discount Rate (Details) $ in Thousands</t>
        </is>
      </c>
      <c r="B1" s="2" t="inlineStr">
        <is>
          <t>3 Months Ended</t>
        </is>
      </c>
    </row>
    <row r="2">
      <c r="B2" s="2" t="inlineStr">
        <is>
          <t>Mar. 31, 2020USD ($)</t>
        </is>
      </c>
    </row>
    <row r="3">
      <c r="A3" s="3" t="inlineStr">
        <is>
          <t>Lessee, Lease, Description [Line Items]</t>
        </is>
      </c>
    </row>
    <row r="4">
      <c r="A4" s="4" t="inlineStr">
        <is>
          <t>Cash paid for amounts included in the measurement of operating lease liabilities</t>
        </is>
      </c>
      <c r="B4" s="6" t="n">
        <v>2028</v>
      </c>
    </row>
    <row r="5">
      <c r="A5" s="4" t="inlineStr">
        <is>
          <t>Cash paid for amounts included in the measurement of finance lease liabilities</t>
        </is>
      </c>
      <c r="B5" s="5" t="n">
        <v>940</v>
      </c>
    </row>
    <row r="6">
      <c r="A6" s="4" t="inlineStr">
        <is>
          <t>Right-of-use-assets obtained in exchange for finance lease obligations</t>
        </is>
      </c>
      <c r="B6" s="6" t="n">
        <v>0</v>
      </c>
    </row>
    <row r="7">
      <c r="A7" s="4" t="inlineStr">
        <is>
          <t>Weighted average remaining lease term -- finance lease</t>
        </is>
      </c>
      <c r="B7" s="4" t="inlineStr">
        <is>
          <t>6 years 3 months</t>
        </is>
      </c>
    </row>
    <row r="8">
      <c r="A8" s="4" t="inlineStr">
        <is>
          <t>Weighted average IBR -- finance lease (as a percent)</t>
        </is>
      </c>
      <c r="B8" s="4" t="inlineStr">
        <is>
          <t>8.30%</t>
        </is>
      </c>
    </row>
    <row r="9">
      <c r="A9" s="4" t="inlineStr">
        <is>
          <t>Real Estate</t>
        </is>
      </c>
    </row>
    <row r="10">
      <c r="A10" s="3" t="inlineStr">
        <is>
          <t>Lessee, Lease, Description [Line Items]</t>
        </is>
      </c>
    </row>
    <row r="11">
      <c r="A11" s="4" t="inlineStr">
        <is>
          <t>Weighted average remaining lease term -- operating leases</t>
        </is>
      </c>
      <c r="B11" s="4" t="inlineStr">
        <is>
          <t>7 years 4 days</t>
        </is>
      </c>
    </row>
    <row r="12">
      <c r="A12" s="4" t="inlineStr">
        <is>
          <t>Weighted average IBR - operating lease (as a percent)</t>
        </is>
      </c>
      <c r="B12" s="4" t="inlineStr">
        <is>
          <t>9.90%</t>
        </is>
      </c>
    </row>
    <row r="13">
      <c r="A13" s="4" t="inlineStr">
        <is>
          <t>Co-Location</t>
        </is>
      </c>
    </row>
    <row r="14">
      <c r="A14" s="3" t="inlineStr">
        <is>
          <t>Lessee, Lease, Description [Line Items]</t>
        </is>
      </c>
    </row>
    <row r="15">
      <c r="A15" s="4" t="inlineStr">
        <is>
          <t>Weighted average remaining lease term -- operating leases</t>
        </is>
      </c>
      <c r="B15" s="4" t="inlineStr">
        <is>
          <t>4 years 7 months 2 days</t>
        </is>
      </c>
    </row>
    <row r="16">
      <c r="A16" s="4" t="inlineStr">
        <is>
          <t>Weighted average IBR - operating lease (as a percent)</t>
        </is>
      </c>
      <c r="B16" s="4" t="inlineStr">
        <is>
          <t>8.89%</t>
        </is>
      </c>
    </row>
    <row r="17">
      <c r="A17" s="4" t="inlineStr">
        <is>
          <t>Satellite Capacity Leases</t>
        </is>
      </c>
    </row>
    <row r="18">
      <c r="A18" s="3" t="inlineStr">
        <is>
          <t>Lessee, Lease, Description [Line Items]</t>
        </is>
      </c>
    </row>
    <row r="19">
      <c r="A19" s="4" t="inlineStr">
        <is>
          <t>Weighted average remaining lease term -- operating leases</t>
        </is>
      </c>
      <c r="B19" s="4" t="inlineStr">
        <is>
          <t>9 months</t>
        </is>
      </c>
    </row>
    <row r="20">
      <c r="A20" s="4" t="inlineStr">
        <is>
          <t>Weighted average IBR - operating lease (as a percent)</t>
        </is>
      </c>
      <c r="B20" s="4" t="inlineStr">
        <is>
          <t>7.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0USD ($)</t>
        </is>
      </c>
    </row>
    <row r="2">
      <c r="A2" s="3" t="inlineStr">
        <is>
          <t>Lessee, Lease, Description [Line Items]</t>
        </is>
      </c>
    </row>
    <row r="3">
      <c r="A3" s="4" t="inlineStr">
        <is>
          <t>2020 (remaining nine months)</t>
        </is>
      </c>
      <c r="B3" s="6" t="n">
        <v>9111</v>
      </c>
    </row>
    <row r="4">
      <c r="A4" s="4" t="inlineStr">
        <is>
          <t>2021</t>
        </is>
      </c>
      <c r="B4" s="5" t="n">
        <v>10704</v>
      </c>
    </row>
    <row r="5">
      <c r="A5" s="4" t="inlineStr">
        <is>
          <t>2022</t>
        </is>
      </c>
      <c r="B5" s="5" t="n">
        <v>9767</v>
      </c>
    </row>
    <row r="6">
      <c r="A6" s="4" t="inlineStr">
        <is>
          <t>2023</t>
        </is>
      </c>
      <c r="B6" s="5" t="n">
        <v>7935</v>
      </c>
    </row>
    <row r="7">
      <c r="A7" s="4" t="inlineStr">
        <is>
          <t>2024</t>
        </is>
      </c>
      <c r="B7" s="5" t="n">
        <v>7929</v>
      </c>
    </row>
    <row r="8">
      <c r="A8" s="4" t="inlineStr">
        <is>
          <t>Thereafter</t>
        </is>
      </c>
      <c r="B8" s="5" t="n">
        <v>17472</v>
      </c>
    </row>
    <row r="9">
      <c r="A9" s="4" t="inlineStr">
        <is>
          <t>Total Future Lease Payments</t>
        </is>
      </c>
      <c r="B9" s="5" t="n">
        <v>62918</v>
      </c>
    </row>
    <row r="10">
      <c r="A10" s="4" t="inlineStr">
        <is>
          <t>Less: Imputed interest</t>
        </is>
      </c>
      <c r="B10" s="5" t="n">
        <v>-15606</v>
      </c>
    </row>
    <row r="11">
      <c r="A11" s="4" t="inlineStr">
        <is>
          <t>Present Value of Lease Liabilities</t>
        </is>
      </c>
      <c r="B11" s="5" t="n">
        <v>47312</v>
      </c>
    </row>
    <row r="12">
      <c r="A12" s="3" t="inlineStr">
        <is>
          <t>Finance Lease, Liability, Payment, Due [Abstract]</t>
        </is>
      </c>
    </row>
    <row r="13">
      <c r="A13" s="4" t="inlineStr">
        <is>
          <t>Present Value of Lease Liabilities</t>
        </is>
      </c>
      <c r="B13" s="5" t="n">
        <v>18400</v>
      </c>
    </row>
    <row r="14">
      <c r="A14" s="3" t="inlineStr">
        <is>
          <t>Lessor, Sales-type Lease, Description [Abstract]</t>
        </is>
      </c>
    </row>
    <row r="15">
      <c r="A15" s="4" t="inlineStr">
        <is>
          <t>2020 (remaining nine months)</t>
        </is>
      </c>
      <c r="B15" s="5" t="n">
        <v>382</v>
      </c>
    </row>
    <row r="16">
      <c r="A16" s="4" t="inlineStr">
        <is>
          <t>2021</t>
        </is>
      </c>
      <c r="B16" s="5" t="n">
        <v>503</v>
      </c>
    </row>
    <row r="17">
      <c r="A17" s="4" t="inlineStr">
        <is>
          <t>2022</t>
        </is>
      </c>
      <c r="B17" s="5" t="n">
        <v>425</v>
      </c>
    </row>
    <row r="18">
      <c r="A18" s="4" t="inlineStr">
        <is>
          <t>2023</t>
        </is>
      </c>
      <c r="B18" s="5" t="n">
        <v>261</v>
      </c>
    </row>
    <row r="19">
      <c r="A19" s="4" t="inlineStr">
        <is>
          <t>2024</t>
        </is>
      </c>
      <c r="B19" s="5" t="n">
        <v>180</v>
      </c>
    </row>
    <row r="20">
      <c r="A20" s="4" t="inlineStr">
        <is>
          <t>Thereafter</t>
        </is>
      </c>
      <c r="B20" s="5" t="n">
        <v>43</v>
      </c>
    </row>
    <row r="21">
      <c r="A21" s="4" t="inlineStr">
        <is>
          <t>Total Future Lease Payments</t>
        </is>
      </c>
      <c r="B21" s="5" t="n">
        <v>1794</v>
      </c>
    </row>
    <row r="22">
      <c r="A22" s="4" t="inlineStr">
        <is>
          <t>Less: Imputed interest</t>
        </is>
      </c>
      <c r="B22" s="5" t="n">
        <v>-273</v>
      </c>
    </row>
    <row r="23">
      <c r="A23" s="4" t="inlineStr">
        <is>
          <t>Net Investment in Sales-Type Leases</t>
        </is>
      </c>
      <c r="B23" s="5" t="n">
        <v>1521</v>
      </c>
    </row>
    <row r="24">
      <c r="A24" s="4" t="inlineStr">
        <is>
          <t>Co-Location</t>
        </is>
      </c>
    </row>
    <row r="25">
      <c r="A25" s="3" t="inlineStr">
        <is>
          <t>Lessee, Lease, Description [Line Items]</t>
        </is>
      </c>
    </row>
    <row r="26">
      <c r="A26" s="4" t="inlineStr">
        <is>
          <t>2020 (remaining nine months)</t>
        </is>
      </c>
      <c r="B26" s="5" t="n">
        <v>1443</v>
      </c>
    </row>
    <row r="27">
      <c r="A27" s="4" t="inlineStr">
        <is>
          <t>2021</t>
        </is>
      </c>
      <c r="B27" s="5" t="n">
        <v>1793</v>
      </c>
    </row>
    <row r="28">
      <c r="A28" s="4" t="inlineStr">
        <is>
          <t>2022</t>
        </is>
      </c>
      <c r="B28" s="5" t="n">
        <v>1468</v>
      </c>
    </row>
    <row r="29">
      <c r="A29" s="4" t="inlineStr">
        <is>
          <t>2023</t>
        </is>
      </c>
      <c r="B29" s="5" t="n">
        <v>561</v>
      </c>
    </row>
    <row r="30">
      <c r="A30" s="4" t="inlineStr">
        <is>
          <t>2024</t>
        </is>
      </c>
      <c r="B30" s="5" t="n">
        <v>550</v>
      </c>
    </row>
    <row r="31">
      <c r="A31" s="4" t="inlineStr">
        <is>
          <t>Thereafter</t>
        </is>
      </c>
      <c r="B31" s="5" t="n">
        <v>1009</v>
      </c>
    </row>
    <row r="32">
      <c r="A32" s="4" t="inlineStr">
        <is>
          <t>Total Future Lease Payments</t>
        </is>
      </c>
      <c r="B32" s="5" t="n">
        <v>6824</v>
      </c>
    </row>
    <row r="33">
      <c r="A33" s="4" t="inlineStr">
        <is>
          <t>Less: Imputed interest</t>
        </is>
      </c>
      <c r="B33" s="5" t="n">
        <v>-1266</v>
      </c>
    </row>
    <row r="34">
      <c r="A34" s="4" t="inlineStr">
        <is>
          <t>Present Value of Lease Liabilities</t>
        </is>
      </c>
      <c r="B34" s="5" t="n">
        <v>5558</v>
      </c>
    </row>
    <row r="35">
      <c r="A35" s="4" t="inlineStr">
        <is>
          <t>Real Estate</t>
        </is>
      </c>
    </row>
    <row r="36">
      <c r="A36" s="3" t="inlineStr">
        <is>
          <t>Lessee, Lease, Description [Line Items]</t>
        </is>
      </c>
    </row>
    <row r="37">
      <c r="A37" s="4" t="inlineStr">
        <is>
          <t>2020 (remaining nine months)</t>
        </is>
      </c>
      <c r="B37" s="5" t="n">
        <v>3815</v>
      </c>
    </row>
    <row r="38">
      <c r="A38" s="4" t="inlineStr">
        <is>
          <t>2021</t>
        </is>
      </c>
      <c r="B38" s="5" t="n">
        <v>5153</v>
      </c>
    </row>
    <row r="39">
      <c r="A39" s="4" t="inlineStr">
        <is>
          <t>2022</t>
        </is>
      </c>
      <c r="B39" s="5" t="n">
        <v>4541</v>
      </c>
    </row>
    <row r="40">
      <c r="A40" s="4" t="inlineStr">
        <is>
          <t>2023</t>
        </is>
      </c>
      <c r="B40" s="5" t="n">
        <v>3616</v>
      </c>
    </row>
    <row r="41">
      <c r="A41" s="4" t="inlineStr">
        <is>
          <t>2024</t>
        </is>
      </c>
      <c r="B41" s="5" t="n">
        <v>3621</v>
      </c>
    </row>
    <row r="42">
      <c r="A42" s="4" t="inlineStr">
        <is>
          <t>Thereafter</t>
        </is>
      </c>
      <c r="B42" s="5" t="n">
        <v>10825</v>
      </c>
    </row>
    <row r="43">
      <c r="A43" s="4" t="inlineStr">
        <is>
          <t>Total Future Lease Payments</t>
        </is>
      </c>
      <c r="B43" s="5" t="n">
        <v>31571</v>
      </c>
    </row>
    <row r="44">
      <c r="A44" s="4" t="inlineStr">
        <is>
          <t>Less: Imputed interest</t>
        </is>
      </c>
      <c r="B44" s="5" t="n">
        <v>-9232</v>
      </c>
    </row>
    <row r="45">
      <c r="A45" s="4" t="inlineStr">
        <is>
          <t>Present Value of Lease Liabilities</t>
        </is>
      </c>
      <c r="B45" s="5" t="n">
        <v>22339</v>
      </c>
    </row>
    <row r="46">
      <c r="A46" s="4" t="inlineStr">
        <is>
          <t>Satellite Capacity Leases</t>
        </is>
      </c>
    </row>
    <row r="47">
      <c r="A47" s="3" t="inlineStr">
        <is>
          <t>Lessee, Lease, Description [Line Items]</t>
        </is>
      </c>
    </row>
    <row r="48">
      <c r="A48" s="4" t="inlineStr">
        <is>
          <t>2020 (remaining nine months)</t>
        </is>
      </c>
      <c r="B48" s="5" t="n">
        <v>1034</v>
      </c>
    </row>
    <row r="49">
      <c r="A49" s="4" t="inlineStr">
        <is>
          <t>2021</t>
        </is>
      </c>
      <c r="B49" s="5" t="n">
        <v>0</v>
      </c>
    </row>
    <row r="50">
      <c r="A50" s="4" t="inlineStr">
        <is>
          <t>2022</t>
        </is>
      </c>
      <c r="B50" s="5" t="n">
        <v>0</v>
      </c>
    </row>
    <row r="51">
      <c r="A51" s="4" t="inlineStr">
        <is>
          <t>2023</t>
        </is>
      </c>
      <c r="B51" s="5" t="n">
        <v>0</v>
      </c>
    </row>
    <row r="52">
      <c r="A52" s="4" t="inlineStr">
        <is>
          <t>2024</t>
        </is>
      </c>
      <c r="B52" s="5" t="n">
        <v>0</v>
      </c>
    </row>
    <row r="53">
      <c r="A53" s="4" t="inlineStr">
        <is>
          <t>Thereafter</t>
        </is>
      </c>
      <c r="B53" s="5" t="n">
        <v>0</v>
      </c>
    </row>
    <row r="54">
      <c r="A54" s="4" t="inlineStr">
        <is>
          <t>Total Future Lease Payments</t>
        </is>
      </c>
      <c r="B54" s="5" t="n">
        <v>1034</v>
      </c>
    </row>
    <row r="55">
      <c r="A55" s="4" t="inlineStr">
        <is>
          <t>Less: Imputed interest</t>
        </is>
      </c>
      <c r="B55" s="5" t="n">
        <v>-24</v>
      </c>
    </row>
    <row r="56">
      <c r="A56" s="4" t="inlineStr">
        <is>
          <t>Present Value of Lease Liabilities</t>
        </is>
      </c>
      <c r="B56" s="5" t="n">
        <v>1010</v>
      </c>
    </row>
    <row r="57">
      <c r="A57" s="3" t="inlineStr">
        <is>
          <t>Finance Lease, Liability, Payment, Due [Abstract]</t>
        </is>
      </c>
    </row>
    <row r="58">
      <c r="A58" s="4" t="inlineStr">
        <is>
          <t>2020 (remaining nine months)</t>
        </is>
      </c>
      <c r="B58" s="5" t="n">
        <v>2819</v>
      </c>
    </row>
    <row r="59">
      <c r="A59" s="4" t="inlineStr">
        <is>
          <t>2021</t>
        </is>
      </c>
      <c r="B59" s="5" t="n">
        <v>3758</v>
      </c>
    </row>
    <row r="60">
      <c r="A60" s="4" t="inlineStr">
        <is>
          <t>2022</t>
        </is>
      </c>
      <c r="B60" s="5" t="n">
        <v>3758</v>
      </c>
    </row>
    <row r="61">
      <c r="A61" s="4" t="inlineStr">
        <is>
          <t>2023</t>
        </is>
      </c>
      <c r="B61" s="5" t="n">
        <v>3758</v>
      </c>
    </row>
    <row r="62">
      <c r="A62" s="4" t="inlineStr">
        <is>
          <t>2024</t>
        </is>
      </c>
      <c r="B62" s="5" t="n">
        <v>3758</v>
      </c>
    </row>
    <row r="63">
      <c r="A63" s="4" t="inlineStr">
        <is>
          <t>Thereafter</t>
        </is>
      </c>
      <c r="B63" s="5" t="n">
        <v>5638</v>
      </c>
    </row>
    <row r="64">
      <c r="A64" s="4" t="inlineStr">
        <is>
          <t>Total Future Lease Payments</t>
        </is>
      </c>
      <c r="B64" s="5" t="n">
        <v>23489</v>
      </c>
    </row>
    <row r="65">
      <c r="A65" s="4" t="inlineStr">
        <is>
          <t>Less: Imputed interest</t>
        </is>
      </c>
      <c r="B65" s="5" t="n">
        <v>-5084</v>
      </c>
    </row>
    <row r="66">
      <c r="A66" s="4" t="inlineStr">
        <is>
          <t>Present Value of Lease Liabilities</t>
        </is>
      </c>
      <c r="B66" s="6" t="n">
        <v>18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Lease Assets (Details) - USD ($) $ in Thousands</t>
        </is>
      </c>
      <c r="B1" s="2" t="inlineStr">
        <is>
          <t>Mar. 31, 2020</t>
        </is>
      </c>
      <c r="C1" s="2" t="inlineStr">
        <is>
          <t>Dec. 31, 2019</t>
        </is>
      </c>
    </row>
    <row r="2">
      <c r="A2" s="3" t="inlineStr">
        <is>
          <t>Property, Plant and Equipment [Line Items]</t>
        </is>
      </c>
    </row>
    <row r="3">
      <c r="A3" s="4" t="inlineStr">
        <is>
          <t>Gross balance</t>
        </is>
      </c>
      <c r="B3" s="6" t="n">
        <v>319356</v>
      </c>
      <c r="C3" s="6" t="n">
        <v>319637</v>
      </c>
    </row>
    <row r="4">
      <c r="A4" s="4" t="inlineStr">
        <is>
          <t>Accumulated depreciation</t>
        </is>
      </c>
      <c r="B4" s="5" t="n">
        <v>-186587</v>
      </c>
      <c r="C4" s="5" t="n">
        <v>-174342</v>
      </c>
    </row>
    <row r="5">
      <c r="A5" s="4" t="inlineStr">
        <is>
          <t>Property and equipment, net</t>
        </is>
      </c>
      <c r="B5" s="5" t="n">
        <v>132769</v>
      </c>
      <c r="C5" s="5" t="n">
        <v>145295</v>
      </c>
    </row>
    <row r="6">
      <c r="A6" s="4" t="inlineStr">
        <is>
          <t>Equipment Leased to Other Party</t>
        </is>
      </c>
    </row>
    <row r="7">
      <c r="A7" s="3" t="inlineStr">
        <is>
          <t>Property, Plant and Equipment [Line Items]</t>
        </is>
      </c>
    </row>
    <row r="8">
      <c r="A8" s="4" t="inlineStr">
        <is>
          <t>Gross balance</t>
        </is>
      </c>
      <c r="B8" s="5" t="n">
        <v>55961</v>
      </c>
      <c r="C8" s="5" t="n">
        <v>57369</v>
      </c>
    </row>
    <row r="9">
      <c r="A9" s="4" t="inlineStr">
        <is>
          <t>Accumulated depreciation</t>
        </is>
      </c>
      <c r="B9" s="5" t="n">
        <v>-32554</v>
      </c>
      <c r="C9" s="5" t="n">
        <v>-30692</v>
      </c>
    </row>
    <row r="10">
      <c r="A10" s="4" t="inlineStr">
        <is>
          <t>Property and equipment, net</t>
        </is>
      </c>
      <c r="B10" s="6" t="n">
        <v>23407</v>
      </c>
      <c r="C10" s="6" t="n">
        <v>266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Mar. 31, 2020</t>
        </is>
      </c>
      <c r="C1" s="2" t="inlineStr">
        <is>
          <t>Dec. 31, 2019</t>
        </is>
      </c>
    </row>
    <row r="2">
      <c r="A2" s="3" t="inlineStr">
        <is>
          <t>Property, Plant and Equipment [Line Items]</t>
        </is>
      </c>
    </row>
    <row r="3">
      <c r="A3" s="4" t="inlineStr">
        <is>
          <t>Gross balance</t>
        </is>
      </c>
      <c r="B3" s="6" t="n">
        <v>319356</v>
      </c>
      <c r="C3" s="6" t="n">
        <v>319637</v>
      </c>
    </row>
    <row r="4">
      <c r="A4" s="4" t="inlineStr">
        <is>
          <t>Accumulated depreciation</t>
        </is>
      </c>
      <c r="B4" s="5" t="n">
        <v>-186587</v>
      </c>
      <c r="C4" s="5" t="n">
        <v>-174342</v>
      </c>
    </row>
    <row r="5">
      <c r="A5" s="4" t="inlineStr">
        <is>
          <t>Property and equipment, net</t>
        </is>
      </c>
      <c r="B5" s="5" t="n">
        <v>132769</v>
      </c>
      <c r="C5" s="5" t="n">
        <v>145295</v>
      </c>
    </row>
    <row r="6">
      <c r="A6" s="4" t="inlineStr">
        <is>
          <t>Leasehold improvements</t>
        </is>
      </c>
    </row>
    <row r="7">
      <c r="A7" s="3" t="inlineStr">
        <is>
          <t>Property, Plant and Equipment [Line Items]</t>
        </is>
      </c>
    </row>
    <row r="8">
      <c r="A8" s="4" t="inlineStr">
        <is>
          <t>Gross balance</t>
        </is>
      </c>
      <c r="B8" s="5" t="n">
        <v>11340</v>
      </c>
      <c r="C8" s="5" t="n">
        <v>11319</v>
      </c>
    </row>
    <row r="9">
      <c r="A9" s="4" t="inlineStr">
        <is>
          <t>Furniture and fixtures</t>
        </is>
      </c>
    </row>
    <row r="10">
      <c r="A10" s="3" t="inlineStr">
        <is>
          <t>Property, Plant and Equipment [Line Items]</t>
        </is>
      </c>
    </row>
    <row r="11">
      <c r="A11" s="4" t="inlineStr">
        <is>
          <t>Gross balance</t>
        </is>
      </c>
      <c r="B11" s="5" t="n">
        <v>2672</v>
      </c>
      <c r="C11" s="5" t="n">
        <v>2683</v>
      </c>
    </row>
    <row r="12">
      <c r="A12" s="4" t="inlineStr">
        <is>
          <t>Equipment</t>
        </is>
      </c>
    </row>
    <row r="13">
      <c r="A13" s="3" t="inlineStr">
        <is>
          <t>Property, Plant and Equipment [Line Items]</t>
        </is>
      </c>
    </row>
    <row r="14">
      <c r="A14" s="4" t="inlineStr">
        <is>
          <t>Gross balance</t>
        </is>
      </c>
      <c r="B14" s="5" t="n">
        <v>158138</v>
      </c>
      <c r="C14" s="5" t="n">
        <v>157259</v>
      </c>
    </row>
    <row r="15">
      <c r="A15" s="4" t="inlineStr">
        <is>
          <t>Computer equipment</t>
        </is>
      </c>
    </row>
    <row r="16">
      <c r="A16" s="3" t="inlineStr">
        <is>
          <t>Property, Plant and Equipment [Line Items]</t>
        </is>
      </c>
    </row>
    <row r="17">
      <c r="A17" s="4" t="inlineStr">
        <is>
          <t>Gross balance</t>
        </is>
      </c>
      <c r="B17" s="5" t="n">
        <v>15425</v>
      </c>
      <c r="C17" s="5" t="n">
        <v>16993</v>
      </c>
    </row>
    <row r="18">
      <c r="A18" s="4" t="inlineStr">
        <is>
          <t>Computer software</t>
        </is>
      </c>
    </row>
    <row r="19">
      <c r="A19" s="3" t="inlineStr">
        <is>
          <t>Property, Plant and Equipment [Line Items]</t>
        </is>
      </c>
    </row>
    <row r="20">
      <c r="A20" s="4" t="inlineStr">
        <is>
          <t>Gross balance</t>
        </is>
      </c>
      <c r="B20" s="5" t="n">
        <v>52690</v>
      </c>
      <c r="C20" s="5" t="n">
        <v>51939</v>
      </c>
    </row>
    <row r="21">
      <c r="A21" s="4" t="inlineStr">
        <is>
          <t>Automobiles</t>
        </is>
      </c>
    </row>
    <row r="22">
      <c r="A22" s="3" t="inlineStr">
        <is>
          <t>Property, Plant and Equipment [Line Items]</t>
        </is>
      </c>
    </row>
    <row r="23">
      <c r="A23" s="4" t="inlineStr">
        <is>
          <t>Gross balance</t>
        </is>
      </c>
      <c r="B23" s="5" t="n">
        <v>298</v>
      </c>
      <c r="C23" s="5" t="n">
        <v>301</v>
      </c>
    </row>
    <row r="24">
      <c r="A24" s="4" t="inlineStr">
        <is>
          <t>Buildings</t>
        </is>
      </c>
    </row>
    <row r="25">
      <c r="A25" s="3" t="inlineStr">
        <is>
          <t>Property, Plant and Equipment [Line Items]</t>
        </is>
      </c>
    </row>
    <row r="26">
      <c r="A26" s="4" t="inlineStr">
        <is>
          <t>Gross balance</t>
        </is>
      </c>
      <c r="B26" s="5" t="n">
        <v>7087</v>
      </c>
      <c r="C26" s="5" t="n">
        <v>7088</v>
      </c>
    </row>
    <row r="27">
      <c r="A27" s="4" t="inlineStr">
        <is>
          <t>Albatross (Company-owned aircraft)</t>
        </is>
      </c>
    </row>
    <row r="28">
      <c r="A28" s="3" t="inlineStr">
        <is>
          <t>Property, Plant and Equipment [Line Items]</t>
        </is>
      </c>
    </row>
    <row r="29">
      <c r="A29" s="4" t="inlineStr">
        <is>
          <t>Gross balance</t>
        </is>
      </c>
      <c r="B29" s="5" t="n">
        <v>456</v>
      </c>
      <c r="C29" s="5" t="n">
        <v>456</v>
      </c>
    </row>
    <row r="30">
      <c r="A30" s="4" t="inlineStr">
        <is>
          <t>Satellite transponders</t>
        </is>
      </c>
    </row>
    <row r="31">
      <c r="A31" s="3" t="inlineStr">
        <is>
          <t>Property, Plant and Equipment [Line Items]</t>
        </is>
      </c>
    </row>
    <row r="32">
      <c r="A32" s="4" t="inlineStr">
        <is>
          <t>Gross balance</t>
        </is>
      </c>
      <c r="B32" s="5" t="n">
        <v>70100</v>
      </c>
      <c r="C32" s="5" t="n">
        <v>70100</v>
      </c>
    </row>
    <row r="33">
      <c r="A33" s="4" t="inlineStr">
        <is>
          <t>Other</t>
        </is>
      </c>
    </row>
    <row r="34">
      <c r="A34" s="3" t="inlineStr">
        <is>
          <t>Property, Plant and Equipment [Line Items]</t>
        </is>
      </c>
    </row>
    <row r="35">
      <c r="A35" s="4" t="inlineStr">
        <is>
          <t>Gross balance</t>
        </is>
      </c>
      <c r="B35" s="6" t="n">
        <v>1150</v>
      </c>
      <c r="C35" s="6" t="n">
        <v>14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ation Expense (Details) - USD ($) $ in Thousands</t>
        </is>
      </c>
      <c r="B1" s="2" t="inlineStr">
        <is>
          <t>3 Months Ended</t>
        </is>
      </c>
    </row>
    <row r="2">
      <c r="B2" s="2" t="inlineStr">
        <is>
          <t>Mar. 31, 2020</t>
        </is>
      </c>
      <c r="C2" s="2" t="inlineStr">
        <is>
          <t>Mar. 31, 2019</t>
        </is>
      </c>
    </row>
    <row r="3">
      <c r="A3" s="3" t="inlineStr">
        <is>
          <t>Property, Plant and Equipment [Line Items]</t>
        </is>
      </c>
    </row>
    <row r="4">
      <c r="A4" s="4" t="inlineStr">
        <is>
          <t>Total depreciation expense</t>
        </is>
      </c>
      <c r="B4" s="6" t="n">
        <v>13505</v>
      </c>
      <c r="C4" s="6" t="n">
        <v>14153</v>
      </c>
    </row>
    <row r="5">
      <c r="A5" s="4" t="inlineStr">
        <is>
          <t>Cost of sales</t>
        </is>
      </c>
    </row>
    <row r="6">
      <c r="A6" s="3" t="inlineStr">
        <is>
          <t>Property, Plant and Equipment [Line Items]</t>
        </is>
      </c>
    </row>
    <row r="7">
      <c r="A7" s="4" t="inlineStr">
        <is>
          <t>Total depreciation expense</t>
        </is>
      </c>
      <c r="B7" s="5" t="n">
        <v>9628</v>
      </c>
      <c r="C7" s="5" t="n">
        <v>8934</v>
      </c>
    </row>
    <row r="8">
      <c r="A8" s="4" t="inlineStr">
        <is>
          <t>Sales and marketing expenses</t>
        </is>
      </c>
    </row>
    <row r="9">
      <c r="A9" s="3" t="inlineStr">
        <is>
          <t>Property, Plant and Equipment [Line Items]</t>
        </is>
      </c>
    </row>
    <row r="10">
      <c r="A10" s="4" t="inlineStr">
        <is>
          <t>Total depreciation expense</t>
        </is>
      </c>
      <c r="B10" s="5" t="n">
        <v>522</v>
      </c>
      <c r="C10" s="5" t="n">
        <v>1002</v>
      </c>
    </row>
    <row r="11">
      <c r="A11" s="4" t="inlineStr">
        <is>
          <t>Product development</t>
        </is>
      </c>
    </row>
    <row r="12">
      <c r="A12" s="3" t="inlineStr">
        <is>
          <t>Property, Plant and Equipment [Line Items]</t>
        </is>
      </c>
    </row>
    <row r="13">
      <c r="A13" s="4" t="inlineStr">
        <is>
          <t>Total depreciation expense</t>
        </is>
      </c>
      <c r="B13" s="5" t="n">
        <v>571</v>
      </c>
      <c r="C13" s="5" t="n">
        <v>835</v>
      </c>
    </row>
    <row r="14">
      <c r="A14" s="4" t="inlineStr">
        <is>
          <t>General and administrative</t>
        </is>
      </c>
    </row>
    <row r="15">
      <c r="A15" s="3" t="inlineStr">
        <is>
          <t>Property, Plant and Equipment [Line Items]</t>
        </is>
      </c>
    </row>
    <row r="16">
      <c r="A16" s="4" t="inlineStr">
        <is>
          <t>Total depreciation expense</t>
        </is>
      </c>
      <c r="B16" s="6" t="n">
        <v>2784</v>
      </c>
      <c r="C16" s="6" t="n">
        <v>33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3" customWidth="1" min="1" max="1"/>
    <col width="35" customWidth="1" min="2" max="2"/>
    <col width="21" customWidth="1" min="3" max="3"/>
    <col width="21" customWidth="1" min="4" max="4"/>
  </cols>
  <sheetData>
    <row r="1">
      <c r="A1" s="1" t="inlineStr">
        <is>
          <t>Goodwill (Details) $ in Thousands</t>
        </is>
      </c>
      <c r="B1" s="2" t="inlineStr">
        <is>
          <t>3 Months Ended</t>
        </is>
      </c>
    </row>
    <row r="2">
      <c r="B2" s="2" t="inlineStr">
        <is>
          <t>Mar. 31, 2020USD ($)reporting_unit</t>
        </is>
      </c>
      <c r="C2" s="2" t="inlineStr">
        <is>
          <t>Mar. 31, 2019USD ($)</t>
        </is>
      </c>
      <c r="D2" s="2" t="inlineStr">
        <is>
          <t>Dec. 31, 2019USD ($)</t>
        </is>
      </c>
    </row>
    <row r="3">
      <c r="A3" s="3" t="inlineStr">
        <is>
          <t>Goodwill [Line Items]</t>
        </is>
      </c>
    </row>
    <row r="4">
      <c r="A4" s="4" t="inlineStr">
        <is>
          <t>Number of reporting units | reporting_unit</t>
        </is>
      </c>
      <c r="B4" s="5" t="n">
        <v>3</v>
      </c>
    </row>
    <row r="5">
      <c r="A5" s="3" t="inlineStr">
        <is>
          <t>Goodwill [Roll Forward]</t>
        </is>
      </c>
    </row>
    <row r="6">
      <c r="A6" s="4" t="inlineStr">
        <is>
          <t>Beginning balance</t>
        </is>
      </c>
      <c r="B6" s="6" t="n">
        <v>159607</v>
      </c>
    </row>
    <row r="7">
      <c r="A7" s="4" t="inlineStr">
        <is>
          <t>Balance as of March 31, 2020</t>
        </is>
      </c>
      <c r="B7" s="5" t="n">
        <v>390489</v>
      </c>
      <c r="D7" s="6" t="n">
        <v>390607</v>
      </c>
    </row>
    <row r="8">
      <c r="A8" s="4" t="inlineStr">
        <is>
          <t>Accumulated impairment loss</t>
        </is>
      </c>
      <c r="B8" s="5" t="n">
        <v>-253130</v>
      </c>
      <c r="D8" s="5" t="n">
        <v>-231000</v>
      </c>
    </row>
    <row r="9">
      <c r="A9" s="4" t="inlineStr">
        <is>
          <t>Impairment loss</t>
        </is>
      </c>
      <c r="B9" s="5" t="n">
        <v>-22130</v>
      </c>
      <c r="C9" s="6" t="n">
        <v>0</v>
      </c>
    </row>
    <row r="10">
      <c r="A10" s="4" t="inlineStr">
        <is>
          <t>Foreign currency translation adjustments</t>
        </is>
      </c>
      <c r="B10" s="5" t="n">
        <v>-118</v>
      </c>
    </row>
    <row r="11">
      <c r="A11" s="4" t="inlineStr">
        <is>
          <t>Ending balance</t>
        </is>
      </c>
      <c r="B11" s="5" t="n">
        <v>137359</v>
      </c>
    </row>
    <row r="12">
      <c r="A12" s="4" t="inlineStr">
        <is>
          <t>Aviation Connectivity</t>
        </is>
      </c>
    </row>
    <row r="13">
      <c r="A13" s="3" t="inlineStr">
        <is>
          <t>Goodwill [Roll Forward]</t>
        </is>
      </c>
    </row>
    <row r="14">
      <c r="A14" s="4" t="inlineStr">
        <is>
          <t>Beginning balance</t>
        </is>
      </c>
      <c r="B14" s="5" t="n">
        <v>54022</v>
      </c>
    </row>
    <row r="15">
      <c r="A15" s="4" t="inlineStr">
        <is>
          <t>Balance as of March 31, 2020</t>
        </is>
      </c>
      <c r="B15" s="5" t="n">
        <v>98022</v>
      </c>
      <c r="D15" s="5" t="n">
        <v>98022</v>
      </c>
    </row>
    <row r="16">
      <c r="A16" s="4" t="inlineStr">
        <is>
          <t>Accumulated impairment loss</t>
        </is>
      </c>
      <c r="B16" s="5" t="n">
        <v>-44000</v>
      </c>
      <c r="D16" s="5" t="n">
        <v>-44000</v>
      </c>
    </row>
    <row r="17">
      <c r="A17" s="4" t="inlineStr">
        <is>
          <t>Impairment loss</t>
        </is>
      </c>
      <c r="B17" s="5" t="n">
        <v>0</v>
      </c>
    </row>
    <row r="18">
      <c r="A18" s="4" t="inlineStr">
        <is>
          <t>Foreign currency translation adjustments</t>
        </is>
      </c>
      <c r="B18" s="5" t="n">
        <v>0</v>
      </c>
    </row>
    <row r="19">
      <c r="A19" s="4" t="inlineStr">
        <is>
          <t>Ending balance</t>
        </is>
      </c>
      <c r="B19" s="5" t="n">
        <v>54022</v>
      </c>
    </row>
    <row r="20">
      <c r="A20" s="4" t="inlineStr">
        <is>
          <t>Maritime &amp; Land Connectivity</t>
        </is>
      </c>
    </row>
    <row r="21">
      <c r="A21" s="3" t="inlineStr">
        <is>
          <t>Goodwill [Roll Forward]</t>
        </is>
      </c>
    </row>
    <row r="22">
      <c r="A22" s="4" t="inlineStr">
        <is>
          <t>Beginning balance</t>
        </is>
      </c>
      <c r="B22" s="5" t="n">
        <v>22130</v>
      </c>
    </row>
    <row r="23">
      <c r="A23" s="4" t="inlineStr">
        <is>
          <t>Balance as of March 31, 2020</t>
        </is>
      </c>
      <c r="B23" s="5" t="n">
        <v>209130</v>
      </c>
      <c r="D23" s="5" t="n">
        <v>209130</v>
      </c>
    </row>
    <row r="24">
      <c r="A24" s="4" t="inlineStr">
        <is>
          <t>Accumulated impairment loss</t>
        </is>
      </c>
      <c r="B24" s="5" t="n">
        <v>-209130</v>
      </c>
      <c r="D24" s="5" t="n">
        <v>-187000</v>
      </c>
    </row>
    <row r="25">
      <c r="A25" s="4" t="inlineStr">
        <is>
          <t>Impairment loss</t>
        </is>
      </c>
      <c r="B25" s="5" t="n">
        <v>-22130</v>
      </c>
    </row>
    <row r="26">
      <c r="A26" s="4" t="inlineStr">
        <is>
          <t>Foreign currency translation adjustments</t>
        </is>
      </c>
      <c r="B26" s="5" t="n">
        <v>0</v>
      </c>
    </row>
    <row r="27">
      <c r="A27" s="4" t="inlineStr">
        <is>
          <t>Ending balance</t>
        </is>
      </c>
      <c r="B27" s="5" t="n">
        <v>0</v>
      </c>
    </row>
    <row r="28">
      <c r="A28" s="4" t="inlineStr">
        <is>
          <t>Media &amp; Content</t>
        </is>
      </c>
    </row>
    <row r="29">
      <c r="A29" s="3" t="inlineStr">
        <is>
          <t>Goodwill [Roll Forward]</t>
        </is>
      </c>
    </row>
    <row r="30">
      <c r="A30" s="4" t="inlineStr">
        <is>
          <t>Beginning balance</t>
        </is>
      </c>
      <c r="B30" s="5" t="n">
        <v>83455</v>
      </c>
    </row>
    <row r="31">
      <c r="A31" s="4" t="inlineStr">
        <is>
          <t>Balance as of March 31, 2020</t>
        </is>
      </c>
      <c r="B31" s="5" t="n">
        <v>83337</v>
      </c>
      <c r="D31" s="5" t="n">
        <v>83455</v>
      </c>
    </row>
    <row r="32">
      <c r="A32" s="4" t="inlineStr">
        <is>
          <t>Accumulated impairment loss</t>
        </is>
      </c>
      <c r="B32" s="5" t="n">
        <v>0</v>
      </c>
      <c r="D32" s="6" t="n">
        <v>0</v>
      </c>
    </row>
    <row r="33">
      <c r="A33" s="4" t="inlineStr">
        <is>
          <t>Impairment loss</t>
        </is>
      </c>
      <c r="B33" s="5" t="n">
        <v>0</v>
      </c>
    </row>
    <row r="34">
      <c r="A34" s="4" t="inlineStr">
        <is>
          <t>Foreign currency translation adjustments</t>
        </is>
      </c>
      <c r="B34" s="5" t="n">
        <v>-118</v>
      </c>
    </row>
    <row r="35">
      <c r="A35" s="4" t="inlineStr">
        <is>
          <t>Ending balance</t>
        </is>
      </c>
      <c r="B35" s="6" t="n">
        <v>833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net - Finite-Lived Intangible Assets (Details) - USD ($) $ in Thousands</t>
        </is>
      </c>
      <c r="B1" s="2" t="inlineStr">
        <is>
          <t>3 Months Ended</t>
        </is>
      </c>
    </row>
    <row r="2">
      <c r="B2" s="2" t="inlineStr">
        <is>
          <t>Mar. 31, 2020</t>
        </is>
      </c>
      <c r="C2" s="2" t="inlineStr">
        <is>
          <t>Mar. 31, 2019</t>
        </is>
      </c>
      <c r="D2" s="2" t="inlineStr">
        <is>
          <t>Dec. 31, 2019</t>
        </is>
      </c>
    </row>
    <row r="3">
      <c r="A3" s="3" t="inlineStr">
        <is>
          <t>Finite-Lived Intangible Assets [Line Items]</t>
        </is>
      </c>
    </row>
    <row r="4">
      <c r="A4" s="4" t="inlineStr">
        <is>
          <t>Gross carrying value</t>
        </is>
      </c>
      <c r="B4" s="6" t="n">
        <v>202022</v>
      </c>
      <c r="D4" s="6" t="n">
        <v>202023</v>
      </c>
    </row>
    <row r="5">
      <c r="A5" s="4" t="inlineStr">
        <is>
          <t>Accumulated amortization</t>
        </is>
      </c>
      <c r="B5" s="5" t="n">
        <v>152747</v>
      </c>
      <c r="D5" s="5" t="n">
        <v>146540</v>
      </c>
    </row>
    <row r="6">
      <c r="A6" s="4" t="inlineStr">
        <is>
          <t>Total</t>
        </is>
      </c>
      <c r="B6" s="6" t="n">
        <v>49275</v>
      </c>
      <c r="D6" s="5" t="n">
        <v>55483</v>
      </c>
    </row>
    <row r="7">
      <c r="A7" s="4" t="inlineStr">
        <is>
          <t>Existing technology -- software</t>
        </is>
      </c>
    </row>
    <row r="8">
      <c r="A8" s="3" t="inlineStr">
        <is>
          <t>Finite-Lived Intangible Assets [Line Items]</t>
        </is>
      </c>
    </row>
    <row r="9">
      <c r="A9" s="4" t="inlineStr">
        <is>
          <t>Weighted average useful lives</t>
        </is>
      </c>
      <c r="B9" s="4" t="inlineStr">
        <is>
          <t>5 years 2 months 12 days</t>
        </is>
      </c>
      <c r="C9" s="4" t="inlineStr">
        <is>
          <t>5 years 2 months 12 days</t>
        </is>
      </c>
    </row>
    <row r="10">
      <c r="A10" s="4" t="inlineStr">
        <is>
          <t>Gross carrying value</t>
        </is>
      </c>
      <c r="B10" s="6" t="n">
        <v>36799</v>
      </c>
      <c r="D10" s="5" t="n">
        <v>36799</v>
      </c>
    </row>
    <row r="11">
      <c r="A11" s="4" t="inlineStr">
        <is>
          <t>Accumulated amortization</t>
        </is>
      </c>
      <c r="B11" s="5" t="n">
        <v>32263</v>
      </c>
      <c r="D11" s="5" t="n">
        <v>30487</v>
      </c>
    </row>
    <row r="12">
      <c r="A12" s="4" t="inlineStr">
        <is>
          <t>Total</t>
        </is>
      </c>
      <c r="B12" s="6" t="n">
        <v>4536</v>
      </c>
      <c r="D12" s="5" t="n">
        <v>6312</v>
      </c>
    </row>
    <row r="13">
      <c r="A13" s="4" t="inlineStr">
        <is>
          <t>Developed technology</t>
        </is>
      </c>
    </row>
    <row r="14">
      <c r="A14" s="3" t="inlineStr">
        <is>
          <t>Finite-Lived Intangible Assets [Line Items]</t>
        </is>
      </c>
    </row>
    <row r="15">
      <c r="A15" s="4" t="inlineStr">
        <is>
          <t>Weighted average useful lives</t>
        </is>
      </c>
      <c r="B15" s="4" t="inlineStr">
        <is>
          <t>8 years</t>
        </is>
      </c>
      <c r="C15" s="4" t="inlineStr">
        <is>
          <t>8 years</t>
        </is>
      </c>
    </row>
    <row r="16">
      <c r="A16" s="4" t="inlineStr">
        <is>
          <t>Gross carrying value</t>
        </is>
      </c>
      <c r="B16" s="6" t="n">
        <v>7317</v>
      </c>
      <c r="D16" s="5" t="n">
        <v>7317</v>
      </c>
    </row>
    <row r="17">
      <c r="A17" s="4" t="inlineStr">
        <is>
          <t>Accumulated amortization</t>
        </is>
      </c>
      <c r="B17" s="5" t="n">
        <v>5945</v>
      </c>
      <c r="D17" s="5" t="n">
        <v>5716</v>
      </c>
    </row>
    <row r="18">
      <c r="A18" s="4" t="inlineStr">
        <is>
          <t>Total</t>
        </is>
      </c>
      <c r="B18" s="6" t="n">
        <v>1372</v>
      </c>
      <c r="D18" s="5" t="n">
        <v>1601</v>
      </c>
    </row>
    <row r="19">
      <c r="A19" s="4" t="inlineStr">
        <is>
          <t>Customer relationships</t>
        </is>
      </c>
    </row>
    <row r="20">
      <c r="A20" s="3" t="inlineStr">
        <is>
          <t>Finite-Lived Intangible Assets [Line Items]</t>
        </is>
      </c>
    </row>
    <row r="21">
      <c r="A21" s="4" t="inlineStr">
        <is>
          <t>Weighted average useful lives</t>
        </is>
      </c>
      <c r="B21" s="4" t="inlineStr">
        <is>
          <t>8 years 8 months 12 days</t>
        </is>
      </c>
      <c r="C21" s="4" t="inlineStr">
        <is>
          <t>8 years 8 months 12 days</t>
        </is>
      </c>
    </row>
    <row r="22">
      <c r="A22" s="4" t="inlineStr">
        <is>
          <t>Gross carrying value</t>
        </is>
      </c>
      <c r="B22" s="6" t="n">
        <v>138358</v>
      </c>
      <c r="D22" s="5" t="n">
        <v>138358</v>
      </c>
    </row>
    <row r="23">
      <c r="A23" s="4" t="inlineStr">
        <is>
          <t>Accumulated amortization</t>
        </is>
      </c>
      <c r="B23" s="5" t="n">
        <v>95259</v>
      </c>
      <c r="D23" s="5" t="n">
        <v>91124</v>
      </c>
    </row>
    <row r="24">
      <c r="A24" s="4" t="inlineStr">
        <is>
          <t>Total</t>
        </is>
      </c>
      <c r="B24" s="6" t="n">
        <v>43099</v>
      </c>
      <c r="D24" s="5" t="n">
        <v>47234</v>
      </c>
    </row>
    <row r="25">
      <c r="A25" s="4" t="inlineStr">
        <is>
          <t>Backlog</t>
        </is>
      </c>
    </row>
    <row r="26">
      <c r="A26" s="3" t="inlineStr">
        <is>
          <t>Finite-Lived Intangible Assets [Line Items]</t>
        </is>
      </c>
    </row>
    <row r="27">
      <c r="A27" s="4" t="inlineStr">
        <is>
          <t>Weighted average useful lives</t>
        </is>
      </c>
      <c r="B27" s="4" t="inlineStr">
        <is>
          <t>3 years</t>
        </is>
      </c>
      <c r="C27" s="4" t="inlineStr">
        <is>
          <t>3 years</t>
        </is>
      </c>
    </row>
    <row r="28">
      <c r="A28" s="4" t="inlineStr">
        <is>
          <t>Gross carrying value</t>
        </is>
      </c>
      <c r="B28" s="6" t="n">
        <v>18300</v>
      </c>
      <c r="D28" s="5" t="n">
        <v>18300</v>
      </c>
    </row>
    <row r="29">
      <c r="A29" s="4" t="inlineStr">
        <is>
          <t>Accumulated amortization</t>
        </is>
      </c>
      <c r="B29" s="5" t="n">
        <v>18300</v>
      </c>
      <c r="D29" s="5" t="n">
        <v>18300</v>
      </c>
    </row>
    <row r="30">
      <c r="A30" s="4" t="inlineStr">
        <is>
          <t>Total</t>
        </is>
      </c>
      <c r="B30" s="6" t="n">
        <v>0</v>
      </c>
      <c r="D30" s="5" t="n">
        <v>0</v>
      </c>
    </row>
    <row r="31">
      <c r="A31" s="4" t="inlineStr">
        <is>
          <t>Other</t>
        </is>
      </c>
    </row>
    <row r="32">
      <c r="A32" s="3" t="inlineStr">
        <is>
          <t>Finite-Lived Intangible Assets [Line Items]</t>
        </is>
      </c>
    </row>
    <row r="33">
      <c r="A33" s="4" t="inlineStr">
        <is>
          <t>Weighted average useful lives</t>
        </is>
      </c>
      <c r="B33" s="4" t="inlineStr">
        <is>
          <t>5 years 1 month 6 days</t>
        </is>
      </c>
      <c r="C33" s="4" t="inlineStr">
        <is>
          <t>5 years 1 month 6 days</t>
        </is>
      </c>
    </row>
    <row r="34">
      <c r="A34" s="4" t="inlineStr">
        <is>
          <t>Gross carrying value</t>
        </is>
      </c>
      <c r="B34" s="6" t="n">
        <v>1248</v>
      </c>
      <c r="D34" s="5" t="n">
        <v>1249</v>
      </c>
    </row>
    <row r="35">
      <c r="A35" s="4" t="inlineStr">
        <is>
          <t>Accumulated amortization</t>
        </is>
      </c>
      <c r="B35" s="5" t="n">
        <v>980</v>
      </c>
      <c r="D35" s="5" t="n">
        <v>913</v>
      </c>
    </row>
    <row r="36">
      <c r="A36" s="4" t="inlineStr">
        <is>
          <t>Total</t>
        </is>
      </c>
      <c r="B36" s="6" t="n">
        <v>268</v>
      </c>
      <c r="D36" s="6" t="n">
        <v>336</v>
      </c>
    </row>
    <row r="37">
      <c r="A37" s="4" t="inlineStr">
        <is>
          <t>Minimum</t>
        </is>
      </c>
    </row>
    <row r="38">
      <c r="A38" s="3" t="inlineStr">
        <is>
          <t>Finite-Lived Intangible Assets [Line Items]</t>
        </is>
      </c>
    </row>
    <row r="39">
      <c r="A39" s="4" t="inlineStr">
        <is>
          <t>Weighted average useful lives</t>
        </is>
      </c>
      <c r="B39" s="4" t="inlineStr">
        <is>
          <t>2 years</t>
        </is>
      </c>
    </row>
    <row r="40">
      <c r="A40" s="4" t="inlineStr">
        <is>
          <t>Maximum</t>
        </is>
      </c>
    </row>
    <row r="41">
      <c r="A41" s="3" t="inlineStr">
        <is>
          <t>Finite-Lived Intangible Assets [Line Items]</t>
        </is>
      </c>
    </row>
    <row r="42">
      <c r="A42" s="4" t="inlineStr">
        <is>
          <t>Weighted average useful lives</t>
        </is>
      </c>
      <c r="B42" s="4" t="inlineStr">
        <is>
          <t>10 years</t>
        </is>
      </c>
    </row>
    <row r="43">
      <c r="A43" s="4" t="inlineStr">
        <is>
          <t>Weighted average</t>
        </is>
      </c>
    </row>
    <row r="44">
      <c r="A44" s="3" t="inlineStr">
        <is>
          <t>Finite-Lived Intangible Assets [Line Items]</t>
        </is>
      </c>
    </row>
    <row r="45">
      <c r="A45" s="4" t="inlineStr">
        <is>
          <t>Weighted average useful lives</t>
        </is>
      </c>
      <c r="B45" s="4" t="inlineStr">
        <is>
          <t>7 years 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5" customWidth="1" min="6" max="6"/>
    <col width="20" customWidth="1" min="7" max="7"/>
    <col width="37" customWidth="1" min="8" max="8"/>
  </cols>
  <sheetData>
    <row r="1">
      <c r="A1" s="1" t="inlineStr">
        <is>
          <t>CONDENSED CONSOLIDATED STATEMENTS OF STOCKHOLDERS' DEFICIT (UNAUDITED) - USD ($) $ in Thousands</t>
        </is>
      </c>
      <c r="B1" s="2" t="inlineStr">
        <is>
          <t>Total</t>
        </is>
      </c>
      <c r="C1" s="2" t="inlineStr">
        <is>
          <t>Common Stock</t>
        </is>
      </c>
      <c r="D1" s="2" t="inlineStr">
        <is>
          <t>Treasury Stock</t>
        </is>
      </c>
      <c r="E1" s="2" t="inlineStr">
        <is>
          <t>Additional Paid-in Capital</t>
        </is>
      </c>
      <c r="F1" s="2" t="inlineStr">
        <is>
          <t>Subscriptions Receivable</t>
        </is>
      </c>
      <c r="G1" s="2" t="inlineStr">
        <is>
          <t>Accumulated Deficit</t>
        </is>
      </c>
      <c r="H1" s="2" t="inlineStr">
        <is>
          <t>Accumulated Other Comprehensive Loss</t>
        </is>
      </c>
    </row>
    <row r="2">
      <c r="A2" s="4" t="inlineStr">
        <is>
          <t>Beginning balance (in shares) at Dec. 31, 2018</t>
        </is>
      </c>
      <c r="C2" s="5" t="n">
        <v>3793000</v>
      </c>
      <c r="D2" s="5" t="n">
        <v>-122000</v>
      </c>
    </row>
    <row r="3">
      <c r="A3" s="4" t="inlineStr">
        <is>
          <t>Beginning balance at Dec. 31, 2018</t>
        </is>
      </c>
      <c r="B3" s="6" t="n">
        <v>-226335</v>
      </c>
      <c r="C3" s="6" t="n">
        <v>10</v>
      </c>
      <c r="D3" s="6" t="n">
        <v>-30659</v>
      </c>
      <c r="E3" s="6" t="n">
        <v>814488</v>
      </c>
      <c r="F3" s="6" t="n">
        <v>-597</v>
      </c>
      <c r="G3" s="6" t="n">
        <v>-1009458</v>
      </c>
      <c r="H3" s="6" t="n">
        <v>-119</v>
      </c>
    </row>
    <row r="4">
      <c r="A4" s="3" t="inlineStr">
        <is>
          <t>Increase (Decrease) in Stockholders' Equity [Roll Forward]</t>
        </is>
      </c>
    </row>
    <row r="5">
      <c r="A5" s="4" t="inlineStr">
        <is>
          <t>Restricted stock units vested and distributed, net of tax (in shares)</t>
        </is>
      </c>
      <c r="C5" s="5" t="n">
        <v>45000</v>
      </c>
    </row>
    <row r="6">
      <c r="A6" s="4" t="inlineStr">
        <is>
          <t>Restricted stock units vested and distributed, net of tax</t>
        </is>
      </c>
      <c r="B6" s="5" t="n">
        <v>-117</v>
      </c>
      <c r="E6" s="5" t="n">
        <v>-117</v>
      </c>
    </row>
    <row r="7">
      <c r="A7" s="4" t="inlineStr">
        <is>
          <t>Stock-based compensation</t>
        </is>
      </c>
      <c r="B7" s="5" t="n">
        <v>2389</v>
      </c>
      <c r="E7" s="5" t="n">
        <v>2389</v>
      </c>
    </row>
    <row r="8">
      <c r="A8" s="4" t="inlineStr">
        <is>
          <t>Net loss</t>
        </is>
      </c>
      <c r="B8" s="5" t="n">
        <v>-37609</v>
      </c>
      <c r="G8" s="5" t="n">
        <v>-37609</v>
      </c>
    </row>
    <row r="9">
      <c r="A9" s="4" t="inlineStr">
        <is>
          <t>Tax effect relating to the beneficial conversion feature of Second Lien Notes</t>
        </is>
      </c>
      <c r="B9" s="5" t="n">
        <v>-2688</v>
      </c>
      <c r="E9" s="5" t="n">
        <v>-2688</v>
      </c>
    </row>
    <row r="10">
      <c r="A10" s="4" t="inlineStr">
        <is>
          <t>Unrealized foreign currency translation adjustments</t>
        </is>
      </c>
      <c r="B10" s="5" t="n">
        <v>233</v>
      </c>
      <c r="H10" s="5" t="n">
        <v>233</v>
      </c>
    </row>
    <row r="11">
      <c r="A11" s="4" t="inlineStr">
        <is>
          <t>Ending balance (in shares) at Mar. 31, 2019</t>
        </is>
      </c>
      <c r="C11" s="5" t="n">
        <v>3838000</v>
      </c>
      <c r="D11" s="5" t="n">
        <v>-122000</v>
      </c>
    </row>
    <row r="12">
      <c r="A12" s="4" t="inlineStr">
        <is>
          <t>Ending balance at Mar. 31, 2019</t>
        </is>
      </c>
      <c r="B12" s="6" t="n">
        <v>-264127</v>
      </c>
      <c r="C12" s="6" t="n">
        <v>10</v>
      </c>
      <c r="D12" s="6" t="n">
        <v>-30659</v>
      </c>
      <c r="E12" s="5" t="n">
        <v>814072</v>
      </c>
      <c r="F12" s="5" t="n">
        <v>-597</v>
      </c>
      <c r="G12" s="5" t="n">
        <v>-1047067</v>
      </c>
      <c r="H12" s="5" t="n">
        <v>114</v>
      </c>
    </row>
    <row r="13">
      <c r="A13" s="4" t="inlineStr">
        <is>
          <t>Beginning balance (in shares) at Dec. 31, 2019</t>
        </is>
      </c>
      <c r="B13" s="5" t="n">
        <v>3715775</v>
      </c>
      <c r="C13" s="5" t="n">
        <v>3838000</v>
      </c>
      <c r="D13" s="5" t="n">
        <v>-122000</v>
      </c>
    </row>
    <row r="14">
      <c r="A14" s="4" t="inlineStr">
        <is>
          <t>Beginning balance at Dec. 31, 2019</t>
        </is>
      </c>
      <c r="B14" s="6" t="n">
        <v>-375154</v>
      </c>
      <c r="C14" s="6" t="n">
        <v>10</v>
      </c>
      <c r="D14" s="6" t="n">
        <v>-30659</v>
      </c>
      <c r="E14" s="5" t="n">
        <v>818961</v>
      </c>
      <c r="F14" s="5" t="n">
        <v>-597</v>
      </c>
      <c r="G14" s="5" t="n">
        <v>-1162901</v>
      </c>
      <c r="H14" s="5" t="n">
        <v>32</v>
      </c>
    </row>
    <row r="15">
      <c r="A15" s="3" t="inlineStr">
        <is>
          <t>Increase (Decrease) in Stockholders' Equity [Roll Forward]</t>
        </is>
      </c>
    </row>
    <row r="16">
      <c r="A16" s="4" t="inlineStr">
        <is>
          <t>Restricted stock units vested and distributed, net of tax (in shares)</t>
        </is>
      </c>
      <c r="C16" s="5" t="n">
        <v>29000</v>
      </c>
    </row>
    <row r="17">
      <c r="A17" s="4" t="inlineStr">
        <is>
          <t>Restricted stock units vested and distributed, net of tax</t>
        </is>
      </c>
      <c r="B17" s="5" t="n">
        <v>-61</v>
      </c>
      <c r="E17" s="5" t="n">
        <v>-61</v>
      </c>
    </row>
    <row r="18">
      <c r="A18" s="4" t="inlineStr">
        <is>
          <t>Stock-based compensation</t>
        </is>
      </c>
      <c r="B18" s="5" t="n">
        <v>1339</v>
      </c>
      <c r="E18" s="5" t="n">
        <v>1339</v>
      </c>
    </row>
    <row r="19">
      <c r="A19" s="4" t="inlineStr">
        <is>
          <t>Net loss</t>
        </is>
      </c>
      <c r="B19" s="5" t="n">
        <v>-80925</v>
      </c>
      <c r="G19" s="5" t="n">
        <v>-80925</v>
      </c>
    </row>
    <row r="20">
      <c r="A20" s="4" t="inlineStr">
        <is>
          <t>Unrealized foreign currency translation adjustments</t>
        </is>
      </c>
      <c r="B20" s="6" t="n">
        <v>237</v>
      </c>
      <c r="H20" s="5" t="n">
        <v>237</v>
      </c>
    </row>
    <row r="21">
      <c r="A21" s="4" t="inlineStr">
        <is>
          <t>Ending balance (in shares) at Mar. 31, 2020</t>
        </is>
      </c>
      <c r="B21" s="5" t="n">
        <v>3867043</v>
      </c>
      <c r="C21" s="5" t="n">
        <v>3867000</v>
      </c>
      <c r="D21" s="5" t="n">
        <v>-122000</v>
      </c>
    </row>
    <row r="22">
      <c r="A22" s="4" t="inlineStr">
        <is>
          <t>Ending balance at Mar. 31, 2020</t>
        </is>
      </c>
      <c r="B22" s="6" t="n">
        <v>-455851</v>
      </c>
      <c r="C22" s="6" t="n">
        <v>10</v>
      </c>
      <c r="D22" s="6" t="n">
        <v>-30659</v>
      </c>
      <c r="E22" s="6" t="n">
        <v>820239</v>
      </c>
      <c r="F22" s="6" t="n">
        <v>-597</v>
      </c>
      <c r="G22" s="6" t="n">
        <v>-1245113</v>
      </c>
      <c r="H22" s="6" t="n">
        <v>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net - Amortization Expense (Details) - USD ($) $ in Thousands</t>
        </is>
      </c>
      <c r="B1" s="2" t="inlineStr">
        <is>
          <t>3 Months Ended</t>
        </is>
      </c>
    </row>
    <row r="2">
      <c r="B2" s="2" t="inlineStr">
        <is>
          <t>Mar. 31, 2020</t>
        </is>
      </c>
      <c r="C2" s="2" t="inlineStr">
        <is>
          <t>Mar. 31, 2019</t>
        </is>
      </c>
      <c r="D2" s="2" t="inlineStr">
        <is>
          <t>Dec. 31, 2019</t>
        </is>
      </c>
    </row>
    <row r="3">
      <c r="A3" s="3" t="inlineStr">
        <is>
          <t>Finite-Lived Intangible Assets, Net, Amortization Expense, Fiscal Year Maturity [Abstract]</t>
        </is>
      </c>
    </row>
    <row r="4">
      <c r="A4" s="4" t="inlineStr">
        <is>
          <t>2020 (remaining nine months)</t>
        </is>
      </c>
      <c r="B4" s="6" t="n">
        <v>16056</v>
      </c>
    </row>
    <row r="5">
      <c r="A5" s="4" t="inlineStr">
        <is>
          <t>2021</t>
        </is>
      </c>
      <c r="B5" s="5" t="n">
        <v>13824</v>
      </c>
    </row>
    <row r="6">
      <c r="A6" s="4" t="inlineStr">
        <is>
          <t>2022</t>
        </is>
      </c>
      <c r="B6" s="5" t="n">
        <v>7907</v>
      </c>
    </row>
    <row r="7">
      <c r="A7" s="4" t="inlineStr">
        <is>
          <t>2023</t>
        </is>
      </c>
      <c r="B7" s="5" t="n">
        <v>6890</v>
      </c>
    </row>
    <row r="8">
      <c r="A8" s="4" t="inlineStr">
        <is>
          <t>2024</t>
        </is>
      </c>
      <c r="B8" s="5" t="n">
        <v>4230</v>
      </c>
    </row>
    <row r="9">
      <c r="A9" s="4" t="inlineStr">
        <is>
          <t>Thereafter</t>
        </is>
      </c>
      <c r="B9" s="5" t="n">
        <v>368</v>
      </c>
    </row>
    <row r="10">
      <c r="A10" s="4" t="inlineStr">
        <is>
          <t>Total</t>
        </is>
      </c>
      <c r="B10" s="5" t="n">
        <v>49275</v>
      </c>
      <c r="D10" s="6" t="n">
        <v>55483</v>
      </c>
    </row>
    <row r="11">
      <c r="A11" s="4" t="inlineStr">
        <is>
          <t>Amortization of intangible assets</t>
        </is>
      </c>
      <c r="B11" s="6" t="n">
        <v>6200</v>
      </c>
      <c r="C11" s="6" t="n">
        <v>7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2" customWidth="1" min="1" max="1"/>
    <col width="36" customWidth="1" min="2" max="2"/>
  </cols>
  <sheetData>
    <row r="1">
      <c r="A1" s="1" t="inlineStr">
        <is>
          <t>Credit Loss Reserve and Allowances (Details) $ in Thousands</t>
        </is>
      </c>
      <c r="B1" s="2" t="inlineStr">
        <is>
          <t>3 Months Ended</t>
        </is>
      </c>
    </row>
    <row r="2">
      <c r="B2" s="2" t="inlineStr">
        <is>
          <t>Mar. 31, 2020USD ($)customersegment</t>
        </is>
      </c>
    </row>
    <row r="3">
      <c r="A3" s="3" t="inlineStr">
        <is>
          <t>Financing Receivable, Allowance for Credit Loss [Line Items]</t>
        </is>
      </c>
    </row>
    <row r="4">
      <c r="A4" s="4" t="inlineStr">
        <is>
          <t>Number of segments | segment</t>
        </is>
      </c>
      <c r="B4" s="5" t="n">
        <v>2</v>
      </c>
    </row>
    <row r="5">
      <c r="A5" s="3" t="inlineStr">
        <is>
          <t>Accounts Receivable, Allowance for Credit Loss [Roll Forward]</t>
        </is>
      </c>
    </row>
    <row r="6">
      <c r="A6" s="4" t="inlineStr">
        <is>
          <t>Beginning balance</t>
        </is>
      </c>
      <c r="B6" s="6" t="n">
        <v>6776</v>
      </c>
    </row>
    <row r="7">
      <c r="A7" s="4" t="inlineStr">
        <is>
          <t>Current-period provision for expected credit losses(1)</t>
        </is>
      </c>
      <c r="B7" s="5" t="n">
        <v>2950</v>
      </c>
    </row>
    <row r="8">
      <c r="A8" s="4" t="inlineStr">
        <is>
          <t>Write-offs and dispositions</t>
        </is>
      </c>
      <c r="B8" s="5" t="n">
        <v>-866</v>
      </c>
    </row>
    <row r="9">
      <c r="A9" s="4" t="inlineStr">
        <is>
          <t>Foreign currency rate changes</t>
        </is>
      </c>
      <c r="B9" s="5" t="n">
        <v>-870</v>
      </c>
    </row>
    <row r="10">
      <c r="A10" s="4" t="inlineStr">
        <is>
          <t>Ending balance</t>
        </is>
      </c>
      <c r="B10" s="5" t="n">
        <v>8493</v>
      </c>
    </row>
    <row r="11">
      <c r="A11" s="3" t="inlineStr">
        <is>
          <t>Prepaid and Other Current Assets</t>
        </is>
      </c>
    </row>
    <row r="12">
      <c r="A12" s="4" t="inlineStr">
        <is>
          <t>Beginning balance</t>
        </is>
      </c>
      <c r="B12" s="5" t="n">
        <v>0</v>
      </c>
    </row>
    <row r="13">
      <c r="A13" s="4" t="inlineStr">
        <is>
          <t>Current-period provision for expected credit losses(1)</t>
        </is>
      </c>
      <c r="B13" s="5" t="n">
        <v>4</v>
      </c>
    </row>
    <row r="14">
      <c r="A14" s="4" t="inlineStr">
        <is>
          <t>Write-offs and dispositions</t>
        </is>
      </c>
      <c r="B14" s="5" t="n">
        <v>0</v>
      </c>
    </row>
    <row r="15">
      <c r="A15" s="4" t="inlineStr">
        <is>
          <t>Foreign currency rate changes</t>
        </is>
      </c>
      <c r="B15" s="5" t="n">
        <v>0</v>
      </c>
    </row>
    <row r="16">
      <c r="A16" s="4" t="inlineStr">
        <is>
          <t>Ending balance</t>
        </is>
      </c>
      <c r="B16" s="5" t="n">
        <v>115</v>
      </c>
    </row>
    <row r="17">
      <c r="A17" s="3" t="inlineStr">
        <is>
          <t>Other Non-Current Assets</t>
        </is>
      </c>
    </row>
    <row r="18">
      <c r="A18" s="4" t="inlineStr">
        <is>
          <t>Beginning balance</t>
        </is>
      </c>
      <c r="B18" s="5" t="n">
        <v>0</v>
      </c>
    </row>
    <row r="19">
      <c r="A19" s="4" t="inlineStr">
        <is>
          <t>Current-period provision for expected credit losses(1)</t>
        </is>
      </c>
      <c r="B19" s="5" t="n">
        <v>33</v>
      </c>
    </row>
    <row r="20">
      <c r="A20" s="4" t="inlineStr">
        <is>
          <t>Write-offs and dispositions</t>
        </is>
      </c>
      <c r="B20" s="5" t="n">
        <v>0</v>
      </c>
    </row>
    <row r="21">
      <c r="A21" s="4" t="inlineStr">
        <is>
          <t>Foreign currency rate changes</t>
        </is>
      </c>
      <c r="B21" s="5" t="n">
        <v>0</v>
      </c>
    </row>
    <row r="22">
      <c r="A22" s="4" t="inlineStr">
        <is>
          <t>Ending balance</t>
        </is>
      </c>
      <c r="B22" s="5" t="n">
        <v>705</v>
      </c>
    </row>
    <row r="23">
      <c r="A23" s="3" t="inlineStr">
        <is>
          <t>Total</t>
        </is>
      </c>
    </row>
    <row r="24">
      <c r="A24" s="4" t="inlineStr">
        <is>
          <t>Beginning balance</t>
        </is>
      </c>
      <c r="B24" s="5" t="n">
        <v>6776</v>
      </c>
    </row>
    <row r="25">
      <c r="A25" s="4" t="inlineStr">
        <is>
          <t>Current-period provision for expected credit losses(1)</t>
        </is>
      </c>
      <c r="B25" s="5" t="n">
        <v>2987</v>
      </c>
    </row>
    <row r="26">
      <c r="A26" s="4" t="inlineStr">
        <is>
          <t>Write-offs and dispositions</t>
        </is>
      </c>
      <c r="B26" s="5" t="n">
        <v>866</v>
      </c>
    </row>
    <row r="27">
      <c r="A27" s="4" t="inlineStr">
        <is>
          <t>Foreign currency rate changes</t>
        </is>
      </c>
      <c r="B27" s="5" t="n">
        <v>-870</v>
      </c>
    </row>
    <row r="28">
      <c r="A28" s="4" t="inlineStr">
        <is>
          <t>Ending balance</t>
        </is>
      </c>
      <c r="B28" s="5" t="n">
        <v>9313</v>
      </c>
    </row>
    <row r="29">
      <c r="A29" s="4" t="inlineStr">
        <is>
          <t>Cumulative Effect, Period Of Adoption, Adjustment</t>
        </is>
      </c>
    </row>
    <row r="30">
      <c r="A30" s="3" t="inlineStr">
        <is>
          <t>Accounts Receivable, Allowance for Credit Loss [Roll Forward]</t>
        </is>
      </c>
    </row>
    <row r="31">
      <c r="A31" s="4" t="inlineStr">
        <is>
          <t>Beginning balance</t>
        </is>
      </c>
      <c r="B31" s="5" t="n">
        <v>503</v>
      </c>
    </row>
    <row r="32">
      <c r="A32" s="3" t="inlineStr">
        <is>
          <t>Prepaid and Other Current Assets</t>
        </is>
      </c>
    </row>
    <row r="33">
      <c r="A33" s="4" t="inlineStr">
        <is>
          <t>Beginning balance</t>
        </is>
      </c>
      <c r="B33" s="5" t="n">
        <v>111</v>
      </c>
    </row>
    <row r="34">
      <c r="A34" s="3" t="inlineStr">
        <is>
          <t>Other Non-Current Assets</t>
        </is>
      </c>
    </row>
    <row r="35">
      <c r="A35" s="4" t="inlineStr">
        <is>
          <t>Beginning balance</t>
        </is>
      </c>
      <c r="B35" s="5" t="n">
        <v>672</v>
      </c>
    </row>
    <row r="36">
      <c r="A36" s="3" t="inlineStr">
        <is>
          <t>Total</t>
        </is>
      </c>
    </row>
    <row r="37">
      <c r="A37" s="4" t="inlineStr">
        <is>
          <t>Beginning balance</t>
        </is>
      </c>
      <c r="B37" s="6" t="n">
        <v>1286</v>
      </c>
    </row>
    <row r="38">
      <c r="A38" s="4" t="inlineStr">
        <is>
          <t>International Airline Partner</t>
        </is>
      </c>
    </row>
    <row r="39">
      <c r="A39" s="3" t="inlineStr">
        <is>
          <t>Total</t>
        </is>
      </c>
    </row>
    <row r="40">
      <c r="A40" s="4" t="inlineStr">
        <is>
          <t>Expected credit loss (as a percent)</t>
        </is>
      </c>
      <c r="B40" s="4" t="inlineStr">
        <is>
          <t>45.00%</t>
        </is>
      </c>
    </row>
    <row r="41">
      <c r="A41" s="4" t="inlineStr">
        <is>
          <t>Number of customers accounting for credit loss | customer</t>
        </is>
      </c>
      <c r="B41" s="5" t="n">
        <v>1</v>
      </c>
    </row>
    <row r="42">
      <c r="A42" s="4" t="inlineStr">
        <is>
          <t>Other Airline Partner</t>
        </is>
      </c>
    </row>
    <row r="43">
      <c r="A43" s="3" t="inlineStr">
        <is>
          <t>Total</t>
        </is>
      </c>
    </row>
    <row r="44">
      <c r="A44" s="4" t="inlineStr">
        <is>
          <t>Expected credit loss (as a percent)</t>
        </is>
      </c>
      <c r="B44" s="4" t="inlineStr">
        <is>
          <t>43.00%</t>
        </is>
      </c>
    </row>
    <row r="45">
      <c r="A45" s="4" t="inlineStr">
        <is>
          <t>Number of customers accounting for credit loss | customer</t>
        </is>
      </c>
      <c r="B45"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7" customWidth="1" min="2" max="2"/>
    <col width="14" customWidth="1" min="3" max="3"/>
  </cols>
  <sheetData>
    <row r="1">
      <c r="A1" s="1" t="inlineStr">
        <is>
          <t>Equity Method Investments - Narrative (Details) - USD ($) $ in Millions</t>
        </is>
      </c>
      <c r="B1" s="2" t="inlineStr">
        <is>
          <t>Jul. 27, 2016</t>
        </is>
      </c>
      <c r="C1" s="2" t="inlineStr">
        <is>
          <t>Mar. 31, 2020</t>
        </is>
      </c>
    </row>
    <row r="2">
      <c r="A2" s="3" t="inlineStr">
        <is>
          <t>Equity Method Investments and Joint Ventures [Abstract]</t>
        </is>
      </c>
    </row>
    <row r="3">
      <c r="A3" s="4" t="inlineStr">
        <is>
          <t>Difference between carrying amount and underlying equity</t>
        </is>
      </c>
      <c r="C3" s="9" t="n">
        <v>41.4</v>
      </c>
    </row>
    <row r="4">
      <c r="A4" s="4" t="inlineStr">
        <is>
          <t>Finite lived intangible asset, weighted average useful life</t>
        </is>
      </c>
      <c r="B4" s="4" t="inlineStr">
        <is>
          <t>14 years 10 months 24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Summarized Financial Information (Details) - USD ($) $ in Thousands</t>
        </is>
      </c>
      <c r="B1" s="2" t="inlineStr">
        <is>
          <t>3 Months Ended</t>
        </is>
      </c>
    </row>
    <row r="2">
      <c r="B2" s="2" t="inlineStr">
        <is>
          <t>Mar. 31, 2020</t>
        </is>
      </c>
      <c r="C2" s="2" t="inlineStr">
        <is>
          <t>Mar. 31, 2019</t>
        </is>
      </c>
      <c r="D2" s="2" t="inlineStr">
        <is>
          <t>Dec. 31, 2019</t>
        </is>
      </c>
    </row>
    <row r="3">
      <c r="A3" s="3" t="inlineStr">
        <is>
          <t>Statement of Financial Position [Abstract]</t>
        </is>
      </c>
    </row>
    <row r="4">
      <c r="A4" s="4" t="inlineStr">
        <is>
          <t>Current assets</t>
        </is>
      </c>
      <c r="B4" s="6" t="n">
        <v>45489</v>
      </c>
      <c r="D4" s="6" t="n">
        <v>50588</v>
      </c>
    </row>
    <row r="5">
      <c r="A5" s="4" t="inlineStr">
        <is>
          <t>Non-current assets</t>
        </is>
      </c>
      <c r="B5" s="5" t="n">
        <v>24635</v>
      </c>
      <c r="D5" s="5" t="n">
        <v>25370</v>
      </c>
    </row>
    <row r="6">
      <c r="A6" s="4" t="inlineStr">
        <is>
          <t>Current liabilities</t>
        </is>
      </c>
      <c r="B6" s="5" t="n">
        <v>13623</v>
      </c>
      <c r="D6" s="5" t="n">
        <v>26593</v>
      </c>
    </row>
    <row r="7">
      <c r="A7" s="4" t="inlineStr">
        <is>
          <t>Non-current liabilities</t>
        </is>
      </c>
      <c r="B7" s="5" t="n">
        <v>9866</v>
      </c>
      <c r="D7" s="5" t="n">
        <v>2207</v>
      </c>
    </row>
    <row r="8">
      <c r="A8" s="3" t="inlineStr">
        <is>
          <t>Income Statement [Abstract]</t>
        </is>
      </c>
    </row>
    <row r="9">
      <c r="A9" s="4" t="inlineStr">
        <is>
          <t>Revenue</t>
        </is>
      </c>
      <c r="B9" s="5" t="n">
        <v>30877</v>
      </c>
      <c r="C9" s="6" t="n">
        <v>32100</v>
      </c>
    </row>
    <row r="10">
      <c r="A10" s="4" t="inlineStr">
        <is>
          <t>Net income</t>
        </is>
      </c>
      <c r="B10" s="5" t="n">
        <v>7088</v>
      </c>
      <c r="C10" s="6" t="n">
        <v>6887</v>
      </c>
    </row>
    <row r="11">
      <c r="A11" s="4" t="inlineStr">
        <is>
          <t>Carrying value</t>
        </is>
      </c>
      <c r="B11" s="5" t="n">
        <v>64300</v>
      </c>
      <c r="D11" s="5" t="n">
        <v>78886</v>
      </c>
    </row>
    <row r="12">
      <c r="A12" s="4" t="inlineStr">
        <is>
          <t>Wireless Maritime Services and Santander</t>
        </is>
      </c>
    </row>
    <row r="13">
      <c r="A13" s="3" t="inlineStr">
        <is>
          <t>Income Statement [Abstract]</t>
        </is>
      </c>
    </row>
    <row r="14">
      <c r="A14" s="4" t="inlineStr">
        <is>
          <t>Carrying value</t>
        </is>
      </c>
      <c r="B14" s="6" t="n">
        <v>64300</v>
      </c>
      <c r="D14" s="6" t="n">
        <v>788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inancing Arrangements - Summary of Outstanding Indebtedness (Details) - USD ($)</t>
        </is>
      </c>
      <c r="B1" s="2" t="inlineStr">
        <is>
          <t>Mar. 31, 2020</t>
        </is>
      </c>
      <c r="C1" s="2" t="inlineStr">
        <is>
          <t>Dec. 31, 2019</t>
        </is>
      </c>
      <c r="D1" s="2" t="inlineStr">
        <is>
          <t>Jan. 06, 2017</t>
        </is>
      </c>
    </row>
    <row r="2">
      <c r="A2" s="3" t="inlineStr">
        <is>
          <t>Debt Instrument [Line Items]</t>
        </is>
      </c>
    </row>
    <row r="3">
      <c r="A3" s="4" t="inlineStr">
        <is>
          <t>Long term debt</t>
        </is>
      </c>
      <c r="B3" s="6" t="n">
        <v>879448000</v>
      </c>
    </row>
    <row r="4">
      <c r="A4" s="4" t="inlineStr">
        <is>
          <t>Unamortized bond discounts, fair value adjustments and issue costs, net</t>
        </is>
      </c>
      <c r="B4" s="5" t="n">
        <v>-58068000</v>
      </c>
      <c r="C4" s="6" t="n">
        <v>-60509000</v>
      </c>
    </row>
    <row r="5">
      <c r="A5" s="4" t="inlineStr">
        <is>
          <t>Total carrying value of debt</t>
        </is>
      </c>
      <c r="B5" s="5" t="n">
        <v>821380000</v>
      </c>
      <c r="C5" s="5" t="n">
        <v>773062000</v>
      </c>
    </row>
    <row r="6">
      <c r="A6" s="4" t="inlineStr">
        <is>
          <t>Less: current portion, net</t>
        </is>
      </c>
      <c r="B6" s="5" t="n">
        <v>-804575000</v>
      </c>
      <c r="C6" s="5" t="n">
        <v>-15678000</v>
      </c>
    </row>
    <row r="7">
      <c r="A7" s="4" t="inlineStr">
        <is>
          <t>Total non-current</t>
        </is>
      </c>
      <c r="B7" s="5" t="n">
        <v>16805000</v>
      </c>
      <c r="C7" s="5" t="n">
        <v>757384000</v>
      </c>
    </row>
    <row r="8">
      <c r="A8" s="4" t="inlineStr">
        <is>
          <t>Long-term debt</t>
        </is>
      </c>
      <c r="B8" s="5" t="n">
        <v>821380000</v>
      </c>
      <c r="C8" s="5" t="n">
        <v>773062000</v>
      </c>
    </row>
    <row r="9">
      <c r="A9" s="4" t="inlineStr">
        <is>
          <t>Finance lease liability</t>
        </is>
      </c>
      <c r="B9" s="5" t="n">
        <v>18400000</v>
      </c>
    </row>
    <row r="10">
      <c r="A10" s="4" t="inlineStr">
        <is>
          <t>Term loan facility</t>
        </is>
      </c>
    </row>
    <row r="11">
      <c r="A11" s="3" t="inlineStr">
        <is>
          <t>Debt Instrument [Line Items]</t>
        </is>
      </c>
    </row>
    <row r="12">
      <c r="A12" s="4" t="inlineStr">
        <is>
          <t>Long term debt</t>
        </is>
      </c>
      <c r="B12" s="5" t="n">
        <v>504680000</v>
      </c>
      <c r="C12" s="5" t="n">
        <v>506037000</v>
      </c>
    </row>
    <row r="13">
      <c r="A13" s="4" t="inlineStr">
        <is>
          <t>Long-term debt</t>
        </is>
      </c>
      <c r="B13" s="5" t="n">
        <v>485405000</v>
      </c>
      <c r="C13" s="5" t="n">
        <v>485166000</v>
      </c>
    </row>
    <row r="14">
      <c r="A14" s="4" t="inlineStr">
        <is>
          <t>Revolving Credit Facility</t>
        </is>
      </c>
    </row>
    <row r="15">
      <c r="A15" s="3" t="inlineStr">
        <is>
          <t>Debt Instrument [Line Items]</t>
        </is>
      </c>
    </row>
    <row r="16">
      <c r="A16" s="4" t="inlineStr">
        <is>
          <t>Long term debt</t>
        </is>
      </c>
      <c r="B16" s="5" t="n">
        <v>80615000</v>
      </c>
      <c r="C16" s="5" t="n">
        <v>43315000</v>
      </c>
    </row>
    <row r="17">
      <c r="A17" s="4" t="inlineStr">
        <is>
          <t>Long-term debt</t>
        </is>
      </c>
      <c r="B17" s="5" t="n">
        <v>80615000</v>
      </c>
      <c r="C17" s="5" t="n">
        <v>43315000</v>
      </c>
    </row>
    <row r="18">
      <c r="A18" s="4" t="inlineStr">
        <is>
          <t>Convertible senior notes</t>
        </is>
      </c>
    </row>
    <row r="19">
      <c r="A19" s="3" t="inlineStr">
        <is>
          <t>Debt Instrument [Line Items]</t>
        </is>
      </c>
    </row>
    <row r="20">
      <c r="A20" s="4" t="inlineStr">
        <is>
          <t>Long term debt</t>
        </is>
      </c>
      <c r="B20" s="5" t="n">
        <v>82500000</v>
      </c>
      <c r="C20" s="5" t="n">
        <v>82500000</v>
      </c>
    </row>
    <row r="21">
      <c r="A21" s="4" t="inlineStr">
        <is>
          <t>Total carrying value of debt</t>
        </is>
      </c>
      <c r="B21" s="6" t="n">
        <v>82500000</v>
      </c>
    </row>
    <row r="22">
      <c r="A22" s="4" t="inlineStr">
        <is>
          <t>Stated interest rate</t>
        </is>
      </c>
      <c r="B22" s="4" t="inlineStr">
        <is>
          <t>2.75%</t>
        </is>
      </c>
    </row>
    <row r="23">
      <c r="A23" s="4" t="inlineStr">
        <is>
          <t>Long-term debt</t>
        </is>
      </c>
      <c r="B23" s="6" t="n">
        <v>71302000</v>
      </c>
      <c r="C23" s="5" t="n">
        <v>71126000</v>
      </c>
    </row>
    <row r="24">
      <c r="A24" s="4" t="inlineStr">
        <is>
          <t>Equity component of convertible debt</t>
        </is>
      </c>
      <c r="B24" s="5" t="n">
        <v>13000000</v>
      </c>
    </row>
    <row r="25">
      <c r="A25" s="4" t="inlineStr">
        <is>
          <t>Second Lien Notes, Due June 2023</t>
        </is>
      </c>
    </row>
    <row r="26">
      <c r="A26" s="3" t="inlineStr">
        <is>
          <t>Debt Instrument [Line Items]</t>
        </is>
      </c>
    </row>
    <row r="27">
      <c r="A27" s="4" t="inlineStr">
        <is>
          <t>Long term debt</t>
        </is>
      </c>
      <c r="B27" s="5" t="n">
        <v>188716000</v>
      </c>
      <c r="C27" s="5" t="n">
        <v>178034000</v>
      </c>
    </row>
    <row r="28">
      <c r="A28" s="4" t="inlineStr">
        <is>
          <t>Other debt</t>
        </is>
      </c>
    </row>
    <row r="29">
      <c r="A29" s="3" t="inlineStr">
        <is>
          <t>Debt Instrument [Line Items]</t>
        </is>
      </c>
    </row>
    <row r="30">
      <c r="A30" s="4" t="inlineStr">
        <is>
          <t>Long term debt</t>
        </is>
      </c>
      <c r="B30" s="5" t="n">
        <v>22937000</v>
      </c>
      <c r="C30" s="5" t="n">
        <v>23685000</v>
      </c>
    </row>
    <row r="31">
      <c r="A31" s="4" t="inlineStr">
        <is>
          <t>Long-term debt</t>
        </is>
      </c>
      <c r="B31" s="5" t="n">
        <v>22937000</v>
      </c>
      <c r="C31" s="5" t="n">
        <v>23683000</v>
      </c>
    </row>
    <row r="32">
      <c r="A32" s="4" t="inlineStr">
        <is>
          <t>Line of Credit</t>
        </is>
      </c>
    </row>
    <row r="33">
      <c r="A33" s="3" t="inlineStr">
        <is>
          <t>Debt Instrument [Line Items]</t>
        </is>
      </c>
    </row>
    <row r="34">
      <c r="A34" s="4" t="inlineStr">
        <is>
          <t>Letters of credit outstanding</t>
        </is>
      </c>
      <c r="B34" s="5" t="n">
        <v>4400000</v>
      </c>
    </row>
    <row r="35">
      <c r="A35" s="4" t="inlineStr">
        <is>
          <t>Transponder Equipment Financing</t>
        </is>
      </c>
    </row>
    <row r="36">
      <c r="A36" s="3" t="inlineStr">
        <is>
          <t>Debt Instrument [Line Items]</t>
        </is>
      </c>
    </row>
    <row r="37">
      <c r="A37" s="4" t="inlineStr">
        <is>
          <t>Other long term debt</t>
        </is>
      </c>
      <c r="B37" s="5" t="n">
        <v>3400000</v>
      </c>
    </row>
    <row r="38">
      <c r="A38" s="4" t="inlineStr">
        <is>
          <t>Revolving Credit Facility | Line of Credit</t>
        </is>
      </c>
    </row>
    <row r="39">
      <c r="A39" s="3" t="inlineStr">
        <is>
          <t>Debt Instrument [Line Items]</t>
        </is>
      </c>
    </row>
    <row r="40">
      <c r="A40" s="4" t="inlineStr">
        <is>
          <t>Maximum borrowing capacity</t>
        </is>
      </c>
      <c r="D40" s="6" t="n">
        <v>85000000</v>
      </c>
    </row>
    <row r="41">
      <c r="A41" s="4" t="inlineStr">
        <is>
          <t>Line of credit, available balance</t>
        </is>
      </c>
      <c r="B41" s="5" t="n">
        <v>0</v>
      </c>
    </row>
    <row r="42">
      <c r="A42" s="4" t="inlineStr">
        <is>
          <t>Letters of Credit | Line of Credit</t>
        </is>
      </c>
    </row>
    <row r="43">
      <c r="A43" s="3" t="inlineStr">
        <is>
          <t>Debt Instrument [Line Items]</t>
        </is>
      </c>
    </row>
    <row r="44">
      <c r="A44" s="4" t="inlineStr">
        <is>
          <t>Maximum borrowing capacity</t>
        </is>
      </c>
      <c r="D44" s="6" t="n">
        <v>15000000</v>
      </c>
    </row>
    <row r="45">
      <c r="A45" s="4" t="inlineStr">
        <is>
          <t>Letters of credit outstanding</t>
        </is>
      </c>
      <c r="B45" s="5" t="n">
        <v>4400000</v>
      </c>
    </row>
    <row r="46">
      <c r="A46" s="4" t="inlineStr">
        <is>
          <t>2017 Credit Agreement | Line of Credit</t>
        </is>
      </c>
    </row>
    <row r="47">
      <c r="A47" s="3" t="inlineStr">
        <is>
          <t>Debt Instrument [Line Items]</t>
        </is>
      </c>
    </row>
    <row r="48">
      <c r="A48" s="4" t="inlineStr">
        <is>
          <t>Letters of credit outstanding</t>
        </is>
      </c>
      <c r="B48" s="5" t="n">
        <v>4400000</v>
      </c>
    </row>
    <row r="49">
      <c r="A49" s="4" t="inlineStr">
        <is>
          <t>Second Lien Credit Agreement</t>
        </is>
      </c>
    </row>
    <row r="50">
      <c r="A50" s="3" t="inlineStr">
        <is>
          <t>Debt Instrument [Line Items]</t>
        </is>
      </c>
    </row>
    <row r="51">
      <c r="A51" s="4" t="inlineStr">
        <is>
          <t>Long term debt</t>
        </is>
      </c>
      <c r="B51" s="5" t="n">
        <v>188700000</v>
      </c>
    </row>
    <row r="52">
      <c r="A52" s="4" t="inlineStr">
        <is>
          <t>Long-term debt</t>
        </is>
      </c>
      <c r="B52" s="5" t="n">
        <v>161121000</v>
      </c>
      <c r="C52" s="6" t="n">
        <v>149772000</v>
      </c>
    </row>
    <row r="53">
      <c r="A53" s="4" t="inlineStr">
        <is>
          <t>Second Lien Credit Agreement | Penny Warrants</t>
        </is>
      </c>
    </row>
    <row r="54">
      <c r="A54" s="3" t="inlineStr">
        <is>
          <t>Debt Instrument [Line Items]</t>
        </is>
      </c>
    </row>
    <row r="55">
      <c r="A55" s="4" t="inlineStr">
        <is>
          <t>Equity component of convertible debt</t>
        </is>
      </c>
      <c r="B55" s="5" t="n">
        <v>14900000</v>
      </c>
    </row>
    <row r="56">
      <c r="A56" s="4" t="inlineStr">
        <is>
          <t>Second Lien Credit Agreement | Market Warrants</t>
        </is>
      </c>
    </row>
    <row r="57">
      <c r="A57" s="3" t="inlineStr">
        <is>
          <t>Debt Instrument [Line Items]</t>
        </is>
      </c>
    </row>
    <row r="58">
      <c r="A58" s="4" t="inlineStr">
        <is>
          <t>Equity component of convertible debt</t>
        </is>
      </c>
      <c r="B58" s="6" t="n">
        <v>9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inancing Arrangements - Narrative (Details) - USD ($) $ in Thousands</t>
        </is>
      </c>
      <c r="B1" s="2" t="inlineStr">
        <is>
          <t>Feb. 28, 2020</t>
        </is>
      </c>
      <c r="C1" s="2" t="inlineStr">
        <is>
          <t>Mar. 31, 2020</t>
        </is>
      </c>
      <c r="D1" s="2" t="inlineStr">
        <is>
          <t>Mar. 31, 2019</t>
        </is>
      </c>
      <c r="E1" s="2" t="inlineStr">
        <is>
          <t>Dec. 31, 2019</t>
        </is>
      </c>
    </row>
    <row r="2">
      <c r="A2" s="3" t="inlineStr">
        <is>
          <t>Debt Instrument [Line Items]</t>
        </is>
      </c>
    </row>
    <row r="3">
      <c r="A3" s="4" t="inlineStr">
        <is>
          <t>Proceeds from borrowings on revolving credit facility</t>
        </is>
      </c>
      <c r="C3" s="6" t="n">
        <v>44300</v>
      </c>
      <c r="D3" s="6" t="n">
        <v>17900</v>
      </c>
    </row>
    <row r="4">
      <c r="A4" s="4" t="inlineStr">
        <is>
          <t>Cash and cash equivalents</t>
        </is>
      </c>
      <c r="C4" s="5" t="n">
        <v>54193</v>
      </c>
      <c r="E4" s="6" t="n">
        <v>23964</v>
      </c>
    </row>
    <row r="5">
      <c r="A5" s="4" t="inlineStr">
        <is>
          <t>Restricted cash</t>
        </is>
      </c>
      <c r="C5" s="6" t="n">
        <v>700</v>
      </c>
    </row>
    <row r="6">
      <c r="A6" s="4" t="inlineStr">
        <is>
          <t>Revolving Credit Facility | Line of Credit</t>
        </is>
      </c>
    </row>
    <row r="7">
      <c r="A7" s="3" t="inlineStr">
        <is>
          <t>Debt Instrument [Line Items]</t>
        </is>
      </c>
    </row>
    <row r="8">
      <c r="A8" s="4" t="inlineStr">
        <is>
          <t>Proceeds from borrowings on revolving credit facility</t>
        </is>
      </c>
      <c r="B8" s="6" t="n">
        <v>41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inancing Arrangements - Maturities of Long-term Debt (Details) $ in Thousands</t>
        </is>
      </c>
      <c r="B1" s="2" t="inlineStr">
        <is>
          <t>Mar. 31, 2020USD ($)</t>
        </is>
      </c>
    </row>
    <row r="2">
      <c r="A2" s="3" t="inlineStr">
        <is>
          <t>Long-term Debt, Fiscal Year Maturity [Abstract]</t>
        </is>
      </c>
    </row>
    <row r="3">
      <c r="A3" s="4" t="inlineStr">
        <is>
          <t>2020 (remaining nine months)</t>
        </is>
      </c>
      <c r="B3" s="6" t="n">
        <v>13633</v>
      </c>
    </row>
    <row r="4">
      <c r="A4" s="4" t="inlineStr">
        <is>
          <t>2021</t>
        </is>
      </c>
      <c r="B4" s="5" t="n">
        <v>29818</v>
      </c>
    </row>
    <row r="5">
      <c r="A5" s="4" t="inlineStr">
        <is>
          <t>2022</t>
        </is>
      </c>
      <c r="B5" s="5" t="n">
        <v>110564</v>
      </c>
    </row>
    <row r="6">
      <c r="A6" s="4" t="inlineStr">
        <is>
          <t>2023</t>
        </is>
      </c>
      <c r="B6" s="5" t="n">
        <v>633974</v>
      </c>
    </row>
    <row r="7">
      <c r="A7" s="4" t="inlineStr">
        <is>
          <t>2024</t>
        </is>
      </c>
      <c r="B7" s="5" t="n">
        <v>3236</v>
      </c>
    </row>
    <row r="8">
      <c r="A8" s="4" t="inlineStr">
        <is>
          <t>Thereafter</t>
        </is>
      </c>
      <c r="B8" s="5" t="n">
        <v>88223</v>
      </c>
    </row>
    <row r="9">
      <c r="A9" s="4" t="inlineStr">
        <is>
          <t>Long-term debt</t>
        </is>
      </c>
      <c r="B9" s="6" t="n">
        <v>879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 $ in Millions</t>
        </is>
      </c>
      <c r="B1" s="2" t="inlineStr">
        <is>
          <t>May 06, 2020</t>
        </is>
      </c>
      <c r="C1" s="2" t="inlineStr">
        <is>
          <t>Feb. 24, 2020</t>
        </is>
      </c>
      <c r="D1" s="2" t="inlineStr">
        <is>
          <t>Feb. 07, 2018</t>
        </is>
      </c>
      <c r="E1" s="2" t="inlineStr">
        <is>
          <t>Jul. 15, 2011</t>
        </is>
      </c>
      <c r="F1" s="2" t="inlineStr">
        <is>
          <t>Feb. 28, 2019</t>
        </is>
      </c>
      <c r="G1" s="2" t="inlineStr">
        <is>
          <t>Mar. 31, 2020</t>
        </is>
      </c>
      <c r="H1" s="2" t="inlineStr">
        <is>
          <t>Mar. 31, 2019</t>
        </is>
      </c>
      <c r="I1" s="2" t="inlineStr">
        <is>
          <t>Dec. 31, 2019</t>
        </is>
      </c>
      <c r="J1" s="2" t="inlineStr">
        <is>
          <t>Jul. 27, 2016</t>
        </is>
      </c>
    </row>
    <row r="2">
      <c r="A2" s="4" t="inlineStr">
        <is>
          <t>Santander</t>
        </is>
      </c>
    </row>
    <row r="3">
      <c r="A3" s="3" t="inlineStr">
        <is>
          <t>Related Party Transaction [Line Items]</t>
        </is>
      </c>
    </row>
    <row r="4">
      <c r="A4" s="4" t="inlineStr">
        <is>
          <t>Equity method investment, ownership percentage</t>
        </is>
      </c>
      <c r="J4" s="4" t="inlineStr">
        <is>
          <t>49.00%</t>
        </is>
      </c>
    </row>
    <row r="5">
      <c r="A5" s="4" t="inlineStr">
        <is>
          <t>Purchase from related parties</t>
        </is>
      </c>
      <c r="G5" s="9" t="n">
        <v>1.1</v>
      </c>
      <c r="H5" s="9" t="n">
        <v>1.1</v>
      </c>
    </row>
    <row r="6">
      <c r="A6" s="4" t="inlineStr">
        <is>
          <t>Accounts payable to related parties</t>
        </is>
      </c>
      <c r="G6" s="10" t="n">
        <v>1.3</v>
      </c>
      <c r="I6" s="9" t="n">
        <v>1.8</v>
      </c>
    </row>
    <row r="7">
      <c r="A7" s="4" t="inlineStr">
        <is>
          <t>Wireless Maritime Services</t>
        </is>
      </c>
    </row>
    <row r="8">
      <c r="A8" s="3" t="inlineStr">
        <is>
          <t>Related Party Transaction [Line Items]</t>
        </is>
      </c>
    </row>
    <row r="9">
      <c r="A9" s="4" t="inlineStr">
        <is>
          <t>Payable to related party</t>
        </is>
      </c>
      <c r="F9" s="9" t="n">
        <v>7.4</v>
      </c>
    </row>
    <row r="10">
      <c r="A10" s="4" t="inlineStr">
        <is>
          <t>Interest rate</t>
        </is>
      </c>
      <c r="F10" s="4" t="inlineStr">
        <is>
          <t>6.50%</t>
        </is>
      </c>
    </row>
    <row r="11">
      <c r="A11" s="4" t="inlineStr">
        <is>
          <t>Wireless Maritime Services</t>
        </is>
      </c>
    </row>
    <row r="12">
      <c r="A12" s="3" t="inlineStr">
        <is>
          <t>Related Party Transaction [Line Items]</t>
        </is>
      </c>
    </row>
    <row r="13">
      <c r="A13" s="4" t="inlineStr">
        <is>
          <t>Dividends receivable</t>
        </is>
      </c>
      <c r="G13" s="10" t="n">
        <v>3.7</v>
      </c>
    </row>
    <row r="14">
      <c r="A14" s="4" t="inlineStr">
        <is>
          <t>Row 44, Inc. | Former Officer</t>
        </is>
      </c>
    </row>
    <row r="15">
      <c r="A15" s="3" t="inlineStr">
        <is>
          <t>Related Party Transaction [Line Items]</t>
        </is>
      </c>
    </row>
    <row r="16">
      <c r="A16" s="4" t="inlineStr">
        <is>
          <t>Interest rate</t>
        </is>
      </c>
      <c r="E16" s="4" t="inlineStr">
        <is>
          <t>6.00%</t>
        </is>
      </c>
    </row>
    <row r="17">
      <c r="A17" s="4" t="inlineStr">
        <is>
          <t>Common stock, value, subscriptions</t>
        </is>
      </c>
      <c r="E17" s="9" t="n">
        <v>0.4</v>
      </c>
      <c r="G17" s="9" t="n">
        <v>0.6</v>
      </c>
      <c r="I17" s="9" t="n">
        <v>0.6</v>
      </c>
    </row>
    <row r="18">
      <c r="A18" s="4" t="inlineStr">
        <is>
          <t>Common stock converted (in shares)</t>
        </is>
      </c>
      <c r="E18" s="5" t="n">
        <v>8956</v>
      </c>
    </row>
    <row r="19">
      <c r="A19" s="4" t="inlineStr">
        <is>
          <t>Net monetary award in favor of the Company</t>
        </is>
      </c>
      <c r="C19" s="9" t="n">
        <v>0.5</v>
      </c>
    </row>
    <row r="20">
      <c r="A20" s="4" t="inlineStr">
        <is>
          <t>Putnam Investments and PAR</t>
        </is>
      </c>
    </row>
    <row r="21">
      <c r="A21" s="3" t="inlineStr">
        <is>
          <t>Related Party Transaction [Line Items]</t>
        </is>
      </c>
    </row>
    <row r="22">
      <c r="A22" s="4" t="inlineStr">
        <is>
          <t>Common stock converted (as a percent)</t>
        </is>
      </c>
      <c r="D22" s="4" t="inlineStr">
        <is>
          <t>5.00%</t>
        </is>
      </c>
    </row>
    <row r="23">
      <c r="A23" s="4" t="inlineStr">
        <is>
          <t>Subsequent Event | Row 44, Inc. | Former Officer</t>
        </is>
      </c>
    </row>
    <row r="24">
      <c r="A24" s="3" t="inlineStr">
        <is>
          <t>Related Party Transaction [Line Items]</t>
        </is>
      </c>
    </row>
    <row r="25">
      <c r="A25" s="4" t="inlineStr">
        <is>
          <t>Damages sought</t>
        </is>
      </c>
      <c r="B25" s="9"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Details) $ in Thousands</t>
        </is>
      </c>
      <c r="B1" s="2" t="inlineStr">
        <is>
          <t>Mar. 31, 2020USD ($)</t>
        </is>
      </c>
    </row>
    <row r="2">
      <c r="A2" s="4" t="inlineStr">
        <is>
          <t>Movie License and Internet Protocol Television (“IPTV”) Commitments</t>
        </is>
      </c>
    </row>
    <row r="3">
      <c r="A3" s="3" t="inlineStr">
        <is>
          <t>Other Commitments [Line Items]</t>
        </is>
      </c>
    </row>
    <row r="4">
      <c r="A4" s="4" t="inlineStr">
        <is>
          <t>2020 (remaining nine months)</t>
        </is>
      </c>
      <c r="B4" s="6" t="n">
        <v>33562</v>
      </c>
    </row>
    <row r="5">
      <c r="A5" s="4" t="inlineStr">
        <is>
          <t>2021</t>
        </is>
      </c>
      <c r="B5" s="5" t="n">
        <v>7588</v>
      </c>
    </row>
    <row r="6">
      <c r="A6" s="4" t="inlineStr">
        <is>
          <t>2022</t>
        </is>
      </c>
      <c r="B6" s="5" t="n">
        <v>2466</v>
      </c>
    </row>
    <row r="7">
      <c r="A7" s="4" t="inlineStr">
        <is>
          <t>Total</t>
        </is>
      </c>
      <c r="B7" s="5" t="n">
        <v>43616</v>
      </c>
    </row>
    <row r="8">
      <c r="A8" s="4" t="inlineStr">
        <is>
          <t>Satellite Service Provider</t>
        </is>
      </c>
    </row>
    <row r="9">
      <c r="A9" s="3" t="inlineStr">
        <is>
          <t>Other Commitments [Line Items]</t>
        </is>
      </c>
    </row>
    <row r="10">
      <c r="A10" s="4" t="inlineStr">
        <is>
          <t>2020 (remaining nine months)</t>
        </is>
      </c>
      <c r="B10" s="5" t="n">
        <v>65874</v>
      </c>
    </row>
    <row r="11">
      <c r="A11" s="4" t="inlineStr">
        <is>
          <t>2021</t>
        </is>
      </c>
      <c r="B11" s="5" t="n">
        <v>49903</v>
      </c>
    </row>
    <row r="12">
      <c r="A12" s="4" t="inlineStr">
        <is>
          <t>2022</t>
        </is>
      </c>
      <c r="B12" s="5" t="n">
        <v>34527</v>
      </c>
    </row>
    <row r="13">
      <c r="A13" s="4" t="inlineStr">
        <is>
          <t>2023</t>
        </is>
      </c>
      <c r="B13" s="5" t="n">
        <v>33032</v>
      </c>
    </row>
    <row r="14">
      <c r="A14" s="4" t="inlineStr">
        <is>
          <t>2024</t>
        </is>
      </c>
      <c r="B14" s="5" t="n">
        <v>33032</v>
      </c>
    </row>
    <row r="15">
      <c r="A15" s="4" t="inlineStr">
        <is>
          <t>Thereafter</t>
        </is>
      </c>
      <c r="B15" s="5" t="n">
        <v>58355</v>
      </c>
    </row>
    <row r="16">
      <c r="A16" s="4" t="inlineStr">
        <is>
          <t>Total</t>
        </is>
      </c>
      <c r="B16" s="6" t="n">
        <v>274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Line of Credit $ in Millions</t>
        </is>
      </c>
      <c r="B1" s="2" t="inlineStr">
        <is>
          <t>Mar. 31, 2020USD ($)</t>
        </is>
      </c>
    </row>
    <row r="2">
      <c r="A2" s="3" t="inlineStr">
        <is>
          <t>Long-term Commitment [Line Items]</t>
        </is>
      </c>
    </row>
    <row r="3">
      <c r="A3" s="4" t="inlineStr">
        <is>
          <t>Letters of credit outstanding</t>
        </is>
      </c>
      <c r="B3" s="9" t="n">
        <v>4.4</v>
      </c>
    </row>
    <row r="4">
      <c r="A4" s="4" t="inlineStr">
        <is>
          <t>Letters of Credit</t>
        </is>
      </c>
    </row>
    <row r="5">
      <c r="A5" s="3" t="inlineStr">
        <is>
          <t>Long-term Commitment [Line Items]</t>
        </is>
      </c>
    </row>
    <row r="6">
      <c r="A6" s="4" t="inlineStr">
        <is>
          <t>Letters of credit outstanding</t>
        </is>
      </c>
      <c r="B6" s="9"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OPERATING ACTIVITIES:</t>
        </is>
      </c>
    </row>
    <row r="4">
      <c r="A4" s="4" t="inlineStr">
        <is>
          <t>Net loss</t>
        </is>
      </c>
      <c r="B4" s="6" t="n">
        <v>-80925</v>
      </c>
      <c r="C4" s="6" t="n">
        <v>-37609</v>
      </c>
    </row>
    <row r="5">
      <c r="A5" s="3" t="inlineStr">
        <is>
          <t>Adjustments to reconcile net loss to net cash used in operations:</t>
        </is>
      </c>
    </row>
    <row r="6">
      <c r="A6" s="4" t="inlineStr">
        <is>
          <t>Depreciation and amortization</t>
        </is>
      </c>
      <c r="B6" s="5" t="n">
        <v>19712</v>
      </c>
      <c r="C6" s="5" t="n">
        <v>21952</v>
      </c>
    </row>
    <row r="7">
      <c r="A7" s="4" t="inlineStr">
        <is>
          <t>Amortization of right-of-use asset</t>
        </is>
      </c>
      <c r="B7" s="5" t="n">
        <v>1933</v>
      </c>
      <c r="C7" s="5" t="n">
        <v>0</v>
      </c>
    </row>
    <row r="8">
      <c r="A8" s="4" t="inlineStr">
        <is>
          <t>Amortization of content library</t>
        </is>
      </c>
      <c r="B8" s="5" t="n">
        <v>2134</v>
      </c>
      <c r="C8" s="5" t="n">
        <v>1974</v>
      </c>
    </row>
    <row r="9">
      <c r="A9" s="4" t="inlineStr">
        <is>
          <t>Non-cash interest expense, net</t>
        </is>
      </c>
      <c r="B9" s="5" t="n">
        <v>7953</v>
      </c>
      <c r="C9" s="5" t="n">
        <v>6868</v>
      </c>
    </row>
    <row r="10">
      <c r="A10" s="4" t="inlineStr">
        <is>
          <t>Change in fair value of derivatives</t>
        </is>
      </c>
      <c r="B10" s="5" t="n">
        <v>-207</v>
      </c>
      <c r="C10" s="5" t="n">
        <v>-938</v>
      </c>
    </row>
    <row r="11">
      <c r="A11" s="4" t="inlineStr">
        <is>
          <t>Stock-based compensation</t>
        </is>
      </c>
      <c r="B11" s="5" t="n">
        <v>1128</v>
      </c>
      <c r="C11" s="5" t="n">
        <v>1289</v>
      </c>
    </row>
    <row r="12">
      <c r="A12" s="4" t="inlineStr">
        <is>
          <t>Impairment of goodwill</t>
        </is>
      </c>
      <c r="B12" s="5" t="n">
        <v>22130</v>
      </c>
      <c r="C12" s="5" t="n">
        <v>0</v>
      </c>
    </row>
    <row r="13">
      <c r="A13" s="4" t="inlineStr">
        <is>
          <t>Tax effect of Second Lien Notes’ beneficial conversion feature</t>
        </is>
      </c>
      <c r="B13" s="5" t="n">
        <v>0</v>
      </c>
      <c r="C13" s="5" t="n">
        <v>-2688</v>
      </c>
    </row>
    <row r="14">
      <c r="A14" s="4" t="inlineStr">
        <is>
          <t>Loss on disposal of fixed assets</t>
        </is>
      </c>
      <c r="B14" s="5" t="n">
        <v>453</v>
      </c>
      <c r="C14" s="5" t="n">
        <v>164</v>
      </c>
    </row>
    <row r="15">
      <c r="A15" s="4" t="inlineStr">
        <is>
          <t>(Gain) loss on equity method investments including impairment losses</t>
        </is>
      </c>
      <c r="B15" s="5" t="n">
        <v>10858</v>
      </c>
      <c r="C15" s="5" t="n">
        <v>-2129</v>
      </c>
    </row>
    <row r="16">
      <c r="A16" s="4" t="inlineStr">
        <is>
          <t>Provision for expected credit losses</t>
        </is>
      </c>
      <c r="B16" s="5" t="n">
        <v>2987</v>
      </c>
      <c r="C16" s="5" t="n">
        <v>393</v>
      </c>
    </row>
    <row r="17">
      <c r="A17" s="4" t="inlineStr">
        <is>
          <t>Deferred income taxes</t>
        </is>
      </c>
      <c r="B17" s="5" t="n">
        <v>-1870</v>
      </c>
      <c r="C17" s="5" t="n">
        <v>-8</v>
      </c>
    </row>
    <row r="18">
      <c r="A18" s="4" t="inlineStr">
        <is>
          <t>Other non-cash adjustments</t>
        </is>
      </c>
      <c r="B18" s="5" t="n">
        <v>-2138</v>
      </c>
      <c r="C18" s="5" t="n">
        <v>1347</v>
      </c>
    </row>
    <row r="19">
      <c r="A19" s="3" t="inlineStr">
        <is>
          <t>Changes in operating assets and liabilities:</t>
        </is>
      </c>
    </row>
    <row r="20">
      <c r="A20" s="4" t="inlineStr">
        <is>
          <t>Accounts receivable</t>
        </is>
      </c>
      <c r="B20" s="5" t="n">
        <v>1149</v>
      </c>
      <c r="C20" s="5" t="n">
        <v>-9567</v>
      </c>
    </row>
    <row r="21">
      <c r="A21" s="4" t="inlineStr">
        <is>
          <t>Inventories</t>
        </is>
      </c>
      <c r="B21" s="5" t="n">
        <v>3489</v>
      </c>
      <c r="C21" s="5" t="n">
        <v>416</v>
      </c>
    </row>
    <row r="22">
      <c r="A22" s="4" t="inlineStr">
        <is>
          <t>Prepaid expenses and other current assets</t>
        </is>
      </c>
      <c r="B22" s="5" t="n">
        <v>6448</v>
      </c>
      <c r="C22" s="5" t="n">
        <v>-2979</v>
      </c>
    </row>
    <row r="23">
      <c r="A23" s="4" t="inlineStr">
        <is>
          <t>Content library</t>
        </is>
      </c>
      <c r="B23" s="5" t="n">
        <v>-2768</v>
      </c>
      <c r="C23" s="5" t="n">
        <v>-647</v>
      </c>
    </row>
    <row r="24">
      <c r="A24" s="4" t="inlineStr">
        <is>
          <t>Other non-current assets</t>
        </is>
      </c>
      <c r="B24" s="5" t="n">
        <v>522</v>
      </c>
      <c r="C24" s="5" t="n">
        <v>-7310</v>
      </c>
    </row>
    <row r="25">
      <c r="A25" s="4" t="inlineStr">
        <is>
          <t>Accounts payable and accrued liabilities</t>
        </is>
      </c>
      <c r="B25" s="5" t="n">
        <v>9616</v>
      </c>
      <c r="C25" s="5" t="n">
        <v>9473</v>
      </c>
    </row>
    <row r="26">
      <c r="A26" s="4" t="inlineStr">
        <is>
          <t>Deferred revenue</t>
        </is>
      </c>
      <c r="B26" s="5" t="n">
        <v>-2782</v>
      </c>
      <c r="C26" s="5" t="n">
        <v>727</v>
      </c>
    </row>
    <row r="27">
      <c r="A27" s="4" t="inlineStr">
        <is>
          <t>Other liabilities</t>
        </is>
      </c>
      <c r="B27" s="5" t="n">
        <v>-3512</v>
      </c>
      <c r="C27" s="5" t="n">
        <v>9041</v>
      </c>
    </row>
    <row r="28">
      <c r="A28" s="4" t="inlineStr">
        <is>
          <t>Net cash used in operating activities</t>
        </is>
      </c>
      <c r="B28" s="5" t="n">
        <v>-3690</v>
      </c>
      <c r="C28" s="5" t="n">
        <v>-10231</v>
      </c>
    </row>
    <row r="29">
      <c r="A29" s="3" t="inlineStr">
        <is>
          <t>INVESTING ACTIVITIES:</t>
        </is>
      </c>
    </row>
    <row r="30">
      <c r="A30" s="4" t="inlineStr">
        <is>
          <t>Purchases of property and equipment</t>
        </is>
      </c>
      <c r="B30" s="5" t="n">
        <v>-1477</v>
      </c>
      <c r="C30" s="5" t="n">
        <v>-9083</v>
      </c>
    </row>
    <row r="31">
      <c r="A31" s="4" t="inlineStr">
        <is>
          <t>Net cash used in investing activities</t>
        </is>
      </c>
      <c r="B31" s="5" t="n">
        <v>-1477</v>
      </c>
      <c r="C31" s="5" t="n">
        <v>-9083</v>
      </c>
    </row>
    <row r="32">
      <c r="A32" s="3" t="inlineStr">
        <is>
          <t>FINANCING ACTIVITIES:</t>
        </is>
      </c>
    </row>
    <row r="33">
      <c r="A33" s="4" t="inlineStr">
        <is>
          <t>Proceeds from borrowings on revolving credit facility</t>
        </is>
      </c>
      <c r="B33" s="5" t="n">
        <v>44300</v>
      </c>
      <c r="C33" s="5" t="n">
        <v>17900</v>
      </c>
    </row>
    <row r="34">
      <c r="A34" s="4" t="inlineStr">
        <is>
          <t>Repayment of revolving credit facility</t>
        </is>
      </c>
      <c r="B34" s="5" t="n">
        <v>-7000</v>
      </c>
      <c r="C34" s="5" t="n">
        <v>-21000</v>
      </c>
    </row>
    <row r="35">
      <c r="A35" s="4" t="inlineStr">
        <is>
          <t>Repayments of indebtedness</t>
        </is>
      </c>
      <c r="B35" s="5" t="n">
        <v>-2070</v>
      </c>
      <c r="C35" s="5" t="n">
        <v>-3324</v>
      </c>
    </row>
    <row r="36">
      <c r="A36" s="4" t="inlineStr">
        <is>
          <t>Borrowings from related party</t>
        </is>
      </c>
      <c r="B36" s="5" t="n">
        <v>0</v>
      </c>
      <c r="C36" s="5" t="n">
        <v>7350</v>
      </c>
    </row>
    <row r="37">
      <c r="A37" s="4" t="inlineStr">
        <is>
          <t>Net cash provided by financing activities</t>
        </is>
      </c>
      <c r="B37" s="5" t="n">
        <v>35230</v>
      </c>
      <c r="C37" s="5" t="n">
        <v>926</v>
      </c>
    </row>
    <row r="38">
      <c r="A38" s="4" t="inlineStr">
        <is>
          <t>Effects of exchange rate changes on cash, cash equivalents and restricted cash</t>
        </is>
      </c>
      <c r="B38" s="5" t="n">
        <v>371</v>
      </c>
      <c r="C38" s="5" t="n">
        <v>265</v>
      </c>
    </row>
    <row r="39">
      <c r="A39" s="4" t="inlineStr">
        <is>
          <t>Net increase (decrease) in cash, cash equivalents and restricted cash</t>
        </is>
      </c>
      <c r="B39" s="5" t="n">
        <v>30434</v>
      </c>
      <c r="C39" s="5" t="n">
        <v>-18123</v>
      </c>
    </row>
    <row r="40">
      <c r="A40" s="4" t="inlineStr">
        <is>
          <t>Cash, cash equivalents and restricted cash at beginning of period</t>
        </is>
      </c>
      <c r="B40" s="5" t="n">
        <v>24462</v>
      </c>
      <c r="C40" s="5" t="n">
        <v>39955</v>
      </c>
    </row>
    <row r="41">
      <c r="A41" s="4" t="inlineStr">
        <is>
          <t>Cash, cash equivalents and restricted cash at end of period</t>
        </is>
      </c>
      <c r="B41" s="5" t="n">
        <v>54896</v>
      </c>
      <c r="C41" s="5" t="n">
        <v>21832</v>
      </c>
    </row>
    <row r="42">
      <c r="A42" s="3" t="inlineStr">
        <is>
          <t>SIGNIFICANT NON-CASH ACTIVITIES:</t>
        </is>
      </c>
    </row>
    <row r="43">
      <c r="A43" s="4" t="inlineStr">
        <is>
          <t>Purchase consideration for equipment included in accounts payable</t>
        </is>
      </c>
      <c r="B43" s="5" t="n">
        <v>195</v>
      </c>
      <c r="C43" s="5" t="n">
        <v>2481</v>
      </c>
    </row>
    <row r="44">
      <c r="A44" s="4" t="inlineStr">
        <is>
          <t>Conversion of PIK interest on our Second Lien Notes to additional principal</t>
        </is>
      </c>
      <c r="B44" s="5" t="n">
        <v>10682</v>
      </c>
      <c r="C44" s="5" t="n">
        <v>9507</v>
      </c>
    </row>
    <row r="45">
      <c r="A45" s="4" t="inlineStr">
        <is>
          <t>Financing of purchased satellite transponders included in property and equipment</t>
        </is>
      </c>
      <c r="B45" s="6" t="n">
        <v>0</v>
      </c>
      <c r="C45" s="6" t="n">
        <v>8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itments and Contingencies - Contingencies (Details) - USD ($) $ / shares in Units, $ in Millions</t>
        </is>
      </c>
      <c r="B1" s="2" t="inlineStr">
        <is>
          <t>Mar. 02, 2020</t>
        </is>
      </c>
      <c r="C1" s="2" t="inlineStr">
        <is>
          <t>Dec. 03, 2019</t>
        </is>
      </c>
      <c r="D1" s="2" t="inlineStr">
        <is>
          <t>May 03, 2018</t>
        </is>
      </c>
      <c r="E1" s="2" t="inlineStr">
        <is>
          <t>Mar. 31, 2017</t>
        </is>
      </c>
      <c r="F1" s="2" t="inlineStr">
        <is>
          <t>Aug. 31, 2016</t>
        </is>
      </c>
      <c r="G1" s="2" t="inlineStr">
        <is>
          <t>Aug. 31, 2014</t>
        </is>
      </c>
      <c r="H1" s="2" t="inlineStr">
        <is>
          <t>Dec. 31, 2019</t>
        </is>
      </c>
    </row>
    <row r="2">
      <c r="A2" s="4" t="inlineStr">
        <is>
          <t>Settled litigation | UMG Recordings</t>
        </is>
      </c>
    </row>
    <row r="3">
      <c r="A3" s="3" t="inlineStr">
        <is>
          <t>Loss Contingencies [Line Items]</t>
        </is>
      </c>
    </row>
    <row r="4">
      <c r="A4" s="4" t="inlineStr">
        <is>
          <t>Paid to American in settlement of lawsuit</t>
        </is>
      </c>
      <c r="E4" s="6" t="n">
        <v>5</v>
      </c>
      <c r="F4" s="6" t="n">
        <v>18</v>
      </c>
    </row>
    <row r="5">
      <c r="A5" s="4" t="inlineStr">
        <is>
          <t>Stock issued for legal settlements (in shares)</t>
        </is>
      </c>
      <c r="F5" s="5" t="n">
        <v>72000</v>
      </c>
    </row>
    <row r="6">
      <c r="A6" s="4" t="inlineStr">
        <is>
          <t>Settled litigation | BMG Rights Management (US) LLC</t>
        </is>
      </c>
    </row>
    <row r="7">
      <c r="A7" s="3" t="inlineStr">
        <is>
          <t>Loss Contingencies [Line Items]</t>
        </is>
      </c>
    </row>
    <row r="8">
      <c r="A8" s="4" t="inlineStr">
        <is>
          <t>Payment for lawsuit settlement</t>
        </is>
      </c>
      <c r="C8" s="9" t="n">
        <v>5.5</v>
      </c>
    </row>
    <row r="9">
      <c r="A9" s="4" t="inlineStr">
        <is>
          <t>Loss contingency</t>
        </is>
      </c>
      <c r="H9" s="9" t="n">
        <v>3.5</v>
      </c>
    </row>
    <row r="10">
      <c r="A10" s="4" t="inlineStr">
        <is>
          <t>Settled litigation | SwiftAir, LLC</t>
        </is>
      </c>
    </row>
    <row r="11">
      <c r="A11" s="3" t="inlineStr">
        <is>
          <t>Loss Contingencies [Line Items]</t>
        </is>
      </c>
    </row>
    <row r="12">
      <c r="A12" s="4" t="inlineStr">
        <is>
          <t>Fees paid</t>
        </is>
      </c>
      <c r="B12" s="9" t="n">
        <v>2.2</v>
      </c>
    </row>
    <row r="13">
      <c r="A13" s="4" t="inlineStr">
        <is>
          <t>Costs paid</t>
        </is>
      </c>
      <c r="B13" s="9" t="n">
        <v>0.1</v>
      </c>
    </row>
    <row r="14">
      <c r="A14" s="4" t="inlineStr">
        <is>
          <t>Pending Litigation | SwiftAir, LLC</t>
        </is>
      </c>
    </row>
    <row r="15">
      <c r="A15" s="3" t="inlineStr">
        <is>
          <t>Loss Contingencies [Line Items]</t>
        </is>
      </c>
    </row>
    <row r="16">
      <c r="A16" s="4" t="inlineStr">
        <is>
          <t>Damages sought</t>
        </is>
      </c>
      <c r="G16" s="6" t="n">
        <v>9</v>
      </c>
    </row>
    <row r="17">
      <c r="A17" s="4" t="inlineStr">
        <is>
          <t>Price Per Share Scenario One | Common Stock | UMG Recordings</t>
        </is>
      </c>
    </row>
    <row r="18">
      <c r="A18" s="3" t="inlineStr">
        <is>
          <t>Loss Contingencies [Line Items]</t>
        </is>
      </c>
    </row>
    <row r="19">
      <c r="A19" s="4" t="inlineStr">
        <is>
          <t>Stock issued during period, litigation (in shares)</t>
        </is>
      </c>
      <c r="E19" s="5" t="n">
        <v>20000</v>
      </c>
    </row>
    <row r="20">
      <c r="A20" s="4" t="inlineStr">
        <is>
          <t>Share price (in usd per share)</t>
        </is>
      </c>
      <c r="E20" s="6" t="n">
        <v>250</v>
      </c>
    </row>
    <row r="21">
      <c r="A21" s="4" t="inlineStr">
        <is>
          <t>Price Per Share Scenario Two | Common Stock | UMG Recordings</t>
        </is>
      </c>
    </row>
    <row r="22">
      <c r="A22" s="3" t="inlineStr">
        <is>
          <t>Loss Contingencies [Line Items]</t>
        </is>
      </c>
    </row>
    <row r="23">
      <c r="A23" s="4" t="inlineStr">
        <is>
          <t>Stock issued during period, litigation (in shares)</t>
        </is>
      </c>
      <c r="E23" s="5" t="n">
        <v>16000</v>
      </c>
    </row>
    <row r="24">
      <c r="A24" s="4" t="inlineStr">
        <is>
          <t>Share price (in usd per share)</t>
        </is>
      </c>
      <c r="E24" s="6" t="n">
        <v>300</v>
      </c>
    </row>
    <row r="25">
      <c r="A25" s="4" t="inlineStr">
        <is>
          <t>Within 14 Days of Execution of Settlement Agreement | Settled litigation | BMG Rights Management (US) LLC</t>
        </is>
      </c>
    </row>
    <row r="26">
      <c r="A26" s="3" t="inlineStr">
        <is>
          <t>Loss Contingencies [Line Items]</t>
        </is>
      </c>
    </row>
    <row r="27">
      <c r="A27" s="4" t="inlineStr">
        <is>
          <t>Payment for lawsuit settlement</t>
        </is>
      </c>
      <c r="D27" s="9" t="n">
        <v>0.5</v>
      </c>
    </row>
    <row r="28">
      <c r="A28" s="4" t="inlineStr">
        <is>
          <t>On or Before each of December 31, 2019, June 30, 2020, and June 30, 2021 | Settled litigation | BMG Rights Management (US) LLC</t>
        </is>
      </c>
    </row>
    <row r="29">
      <c r="A29" s="3" t="inlineStr">
        <is>
          <t>Loss Contingencies [Line Items]</t>
        </is>
      </c>
    </row>
    <row r="30">
      <c r="A30" s="4" t="inlineStr">
        <is>
          <t>Payment for lawsuit settlement</t>
        </is>
      </c>
      <c r="D30" s="10" t="n">
        <v>1.5</v>
      </c>
    </row>
    <row r="31">
      <c r="A31" s="4" t="inlineStr">
        <is>
          <t>On or before June 30, 2022 | Settled litigation | BMG Rights Management (US) LLC</t>
        </is>
      </c>
    </row>
    <row r="32">
      <c r="A32" s="3" t="inlineStr">
        <is>
          <t>Loss Contingencies [Line Items]</t>
        </is>
      </c>
    </row>
    <row r="33">
      <c r="A33" s="4" t="inlineStr">
        <is>
          <t>Payment for lawsuit settlement</t>
        </is>
      </c>
      <c r="D33" s="9"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30" customWidth="1" min="2" max="2"/>
    <col width="14" customWidth="1" min="3" max="3"/>
    <col width="20" customWidth="1" min="4" max="4"/>
    <col width="37" customWidth="1" min="5" max="5"/>
    <col width="30" customWidth="1" min="6" max="6"/>
    <col width="20" customWidth="1" min="7" max="7"/>
    <col width="20" customWidth="1" min="8" max="8"/>
    <col width="20" customWidth="1" min="9" max="9"/>
    <col width="21" customWidth="1" min="10" max="10"/>
  </cols>
  <sheetData>
    <row r="1">
      <c r="A1" s="1" t="inlineStr">
        <is>
          <t>Equity Transactions - Narrative (Details)</t>
        </is>
      </c>
      <c r="B1" s="2" t="inlineStr">
        <is>
          <t>Apr. 15, 2020$ / sharesshares</t>
        </is>
      </c>
      <c r="C1" s="2" t="inlineStr">
        <is>
          <t>Mar. 30, 2020</t>
        </is>
      </c>
      <c r="D1" s="2" t="inlineStr">
        <is>
          <t>Apr. 14, 2020shares</t>
        </is>
      </c>
      <c r="E1" s="2" t="inlineStr">
        <is>
          <t>Mar. 31, 2020USD ($)$ / sharesshares</t>
        </is>
      </c>
      <c r="F1" s="2" t="inlineStr">
        <is>
          <t>Dec. 31, 2019$ / sharesshares</t>
        </is>
      </c>
      <c r="G1" s="2" t="inlineStr">
        <is>
          <t>Jun. 25, 2018shares</t>
        </is>
      </c>
      <c r="H1" s="2" t="inlineStr">
        <is>
          <t>Jan. 18, 2018shares</t>
        </is>
      </c>
      <c r="I1" s="2" t="inlineStr">
        <is>
          <t>Dec. 21, 2017shares</t>
        </is>
      </c>
      <c r="J1" s="2" t="inlineStr">
        <is>
          <t>Mar. 31, 2016USD ($)</t>
        </is>
      </c>
    </row>
    <row r="2">
      <c r="A2" s="3" t="inlineStr">
        <is>
          <t>Share-based Compensation Arrangement by Share-based Payment Award [Line Items]</t>
        </is>
      </c>
    </row>
    <row r="3">
      <c r="A3" s="4" t="inlineStr">
        <is>
          <t>Beneficial ownership percentage</t>
        </is>
      </c>
      <c r="C3" s="4" t="inlineStr">
        <is>
          <t>20.00%</t>
        </is>
      </c>
    </row>
    <row r="4">
      <c r="A4" s="4" t="inlineStr">
        <is>
          <t>Common stock, shares issued</t>
        </is>
      </c>
      <c r="E4" s="5" t="n">
        <v>3989188</v>
      </c>
      <c r="F4" s="5" t="n">
        <v>3837920</v>
      </c>
    </row>
    <row r="5">
      <c r="A5" s="4" t="inlineStr">
        <is>
          <t>Common stock, par value (usd per share) | $ / shares</t>
        </is>
      </c>
      <c r="E5" s="7" t="n">
        <v>0.0001</v>
      </c>
      <c r="F5" s="7" t="n">
        <v>0.0001</v>
      </c>
    </row>
    <row r="6">
      <c r="A6" s="4" t="inlineStr">
        <is>
          <t>Stock repurchase program, authorized amount | $</t>
        </is>
      </c>
      <c r="J6" s="6" t="n">
        <v>50000000</v>
      </c>
    </row>
    <row r="7">
      <c r="A7" s="4" t="inlineStr">
        <is>
          <t>Stock repurchase program, remaining authorized amount | $</t>
        </is>
      </c>
      <c r="E7" s="6" t="n">
        <v>44800000</v>
      </c>
    </row>
    <row r="8">
      <c r="A8" s="4" t="inlineStr">
        <is>
          <t>Twenty Thirteen Equity Incentive Plan</t>
        </is>
      </c>
    </row>
    <row r="9">
      <c r="A9" s="3" t="inlineStr">
        <is>
          <t>Share-based Compensation Arrangement by Share-based Payment Award [Line Items]</t>
        </is>
      </c>
    </row>
    <row r="10">
      <c r="A10" s="4" t="inlineStr">
        <is>
          <t>Number of shares available for grant (in shares)</t>
        </is>
      </c>
      <c r="H10" s="5" t="n">
        <v>282812</v>
      </c>
    </row>
    <row r="11">
      <c r="A11" s="4" t="inlineStr">
        <is>
          <t>Number of shares authorized (in shares)</t>
        </is>
      </c>
      <c r="H11" s="5" t="n">
        <v>440000</v>
      </c>
    </row>
    <row r="12">
      <c r="A12" s="4" t="inlineStr">
        <is>
          <t>Equity Incentive Plan, 2017</t>
        </is>
      </c>
    </row>
    <row r="13">
      <c r="A13" s="3" t="inlineStr">
        <is>
          <t>Share-based Compensation Arrangement by Share-based Payment Award [Line Items]</t>
        </is>
      </c>
    </row>
    <row r="14">
      <c r="A14" s="4" t="inlineStr">
        <is>
          <t>Number of shares authorized (in shares)</t>
        </is>
      </c>
      <c r="G14" s="5" t="n">
        <v>80000</v>
      </c>
      <c r="I14" s="5" t="n">
        <v>260000</v>
      </c>
    </row>
    <row r="15">
      <c r="A15" s="4" t="inlineStr">
        <is>
          <t>Employee Stock Option | Twenty Thirteen Equity Incentive Plan</t>
        </is>
      </c>
    </row>
    <row r="16">
      <c r="A16" s="3" t="inlineStr">
        <is>
          <t>Share-based Compensation Arrangement by Share-based Payment Award [Line Items]</t>
        </is>
      </c>
    </row>
    <row r="17">
      <c r="A17" s="4" t="inlineStr">
        <is>
          <t>Number of shares available for grant (in shares)</t>
        </is>
      </c>
      <c r="I17" s="5" t="n">
        <v>83914</v>
      </c>
    </row>
    <row r="18">
      <c r="A18" s="4" t="inlineStr">
        <is>
          <t>Subsequent Event</t>
        </is>
      </c>
    </row>
    <row r="19">
      <c r="A19" s="3" t="inlineStr">
        <is>
          <t>Share-based Compensation Arrangement by Share-based Payment Award [Line Items]</t>
        </is>
      </c>
    </row>
    <row r="20">
      <c r="A20" s="4" t="inlineStr">
        <is>
          <t>Common stock, shares issued</t>
        </is>
      </c>
      <c r="B20" s="5" t="n">
        <v>3717797</v>
      </c>
      <c r="D20" s="5" t="n">
        <v>92944935</v>
      </c>
    </row>
    <row r="21">
      <c r="A21" s="4" t="inlineStr">
        <is>
          <t>Common stock, par value (usd per share) | $ / shares</t>
        </is>
      </c>
      <c r="B21" s="7" t="n">
        <v>0.0001</v>
      </c>
    </row>
    <row r="22">
      <c r="A22" s="4" t="inlineStr">
        <is>
          <t>Maximum | Subsequent Event</t>
        </is>
      </c>
    </row>
    <row r="23">
      <c r="A23" s="3" t="inlineStr">
        <is>
          <t>Share-based Compensation Arrangement by Share-based Payment Award [Line Items]</t>
        </is>
      </c>
    </row>
    <row r="24">
      <c r="A24" s="4" t="inlineStr">
        <is>
          <t>Reverse stock split, common stock ratio</t>
        </is>
      </c>
      <c r="B24" s="11"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Share-Based Compensation (Details) - USD ($) $ in Thousands</t>
        </is>
      </c>
      <c r="B1" s="2" t="inlineStr">
        <is>
          <t>3 Months Ended</t>
        </is>
      </c>
    </row>
    <row r="2">
      <c r="B2" s="2" t="inlineStr">
        <is>
          <t>Mar. 31, 2020</t>
        </is>
      </c>
      <c r="C2" s="2" t="inlineStr">
        <is>
          <t>Mar. 31, 2019</t>
        </is>
      </c>
    </row>
    <row r="3">
      <c r="A3" s="3" t="inlineStr">
        <is>
          <t>Employee Service Share-based Compensation, Allocation of Recognized Period Costs [Line Items]</t>
        </is>
      </c>
    </row>
    <row r="4">
      <c r="A4" s="4" t="inlineStr">
        <is>
          <t>Share-based compensation expense</t>
        </is>
      </c>
      <c r="B4" s="6" t="n">
        <v>1128</v>
      </c>
      <c r="C4" s="6" t="n">
        <v>1289</v>
      </c>
    </row>
    <row r="5">
      <c r="A5" s="4" t="inlineStr">
        <is>
          <t>Cost of services</t>
        </is>
      </c>
    </row>
    <row r="6">
      <c r="A6" s="3" t="inlineStr">
        <is>
          <t>Employee Service Share-based Compensation, Allocation of Recognized Period Costs [Line Items]</t>
        </is>
      </c>
    </row>
    <row r="7">
      <c r="A7" s="4" t="inlineStr">
        <is>
          <t>Share-based compensation expense</t>
        </is>
      </c>
      <c r="B7" s="5" t="n">
        <v>66</v>
      </c>
      <c r="C7" s="5" t="n">
        <v>27</v>
      </c>
    </row>
    <row r="8">
      <c r="A8" s="4" t="inlineStr">
        <is>
          <t>Sales and marketing expenses</t>
        </is>
      </c>
    </row>
    <row r="9">
      <c r="A9" s="3" t="inlineStr">
        <is>
          <t>Employee Service Share-based Compensation, Allocation of Recognized Period Costs [Line Items]</t>
        </is>
      </c>
    </row>
    <row r="10">
      <c r="A10" s="4" t="inlineStr">
        <is>
          <t>Share-based compensation expense</t>
        </is>
      </c>
      <c r="B10" s="5" t="n">
        <v>57</v>
      </c>
      <c r="C10" s="5" t="n">
        <v>53</v>
      </c>
    </row>
    <row r="11">
      <c r="A11" s="4" t="inlineStr">
        <is>
          <t>Product development</t>
        </is>
      </c>
    </row>
    <row r="12">
      <c r="A12" s="3" t="inlineStr">
        <is>
          <t>Employee Service Share-based Compensation, Allocation of Recognized Period Costs [Line Items]</t>
        </is>
      </c>
    </row>
    <row r="13">
      <c r="A13" s="4" t="inlineStr">
        <is>
          <t>Share-based compensation expense</t>
        </is>
      </c>
      <c r="B13" s="5" t="n">
        <v>77</v>
      </c>
      <c r="C13" s="5" t="n">
        <v>68</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928</v>
      </c>
      <c r="C16" s="6" t="n">
        <v>11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0</t>
        </is>
      </c>
      <c r="C2" s="2" t="inlineStr">
        <is>
          <t>Mar. 31, 2019</t>
        </is>
      </c>
      <c r="D2" s="2" t="inlineStr">
        <is>
          <t>Dec. 31, 2019</t>
        </is>
      </c>
    </row>
    <row r="3">
      <c r="A3" s="3" t="inlineStr">
        <is>
          <t>Income Tax Disclosure [Abstract]</t>
        </is>
      </c>
    </row>
    <row r="4">
      <c r="A4" s="4" t="inlineStr">
        <is>
          <t>Income tax expense</t>
        </is>
      </c>
      <c r="B4" s="6" t="n">
        <v>1126</v>
      </c>
      <c r="C4" s="6" t="n">
        <v>130</v>
      </c>
    </row>
    <row r="5">
      <c r="A5" s="4" t="inlineStr">
        <is>
          <t>Unrecognized tax benefits</t>
        </is>
      </c>
      <c r="B5" s="5" t="n">
        <v>6300</v>
      </c>
      <c r="D5" s="6" t="n">
        <v>7700</v>
      </c>
    </row>
    <row r="6">
      <c r="A6" s="4" t="inlineStr">
        <is>
          <t>Unrecognized tax benefits, income tax penalties and interest accrued</t>
        </is>
      </c>
      <c r="B6" s="6" t="n">
        <v>6200</v>
      </c>
      <c r="D6" s="6" t="n">
        <v>6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Revenue and Gross Margin by Segment (Details) $ in Thousands</t>
        </is>
      </c>
      <c r="B1" s="2" t="inlineStr">
        <is>
          <t>3 Months Ended</t>
        </is>
      </c>
    </row>
    <row r="2">
      <c r="B2" s="2" t="inlineStr">
        <is>
          <t>Mar. 31, 2020USD ($)segment</t>
        </is>
      </c>
      <c r="C2" s="2" t="inlineStr">
        <is>
          <t>Mar. 31, 2019USD ($)</t>
        </is>
      </c>
    </row>
    <row r="3">
      <c r="A3" s="3" t="inlineStr">
        <is>
          <t>Segment Reporting, Reconciling Item for Operating Profit (Loss) from Segment to Consolidated [Line Items]</t>
        </is>
      </c>
    </row>
    <row r="4">
      <c r="A4" s="4" t="inlineStr">
        <is>
          <t>Number of operating segments | segment</t>
        </is>
      </c>
      <c r="B4" s="5" t="n">
        <v>2</v>
      </c>
    </row>
    <row r="5">
      <c r="A5" s="4" t="inlineStr">
        <is>
          <t>Total Revenues</t>
        </is>
      </c>
      <c r="B5" s="6" t="n">
        <v>144165</v>
      </c>
      <c r="C5" s="6" t="n">
        <v>166619</v>
      </c>
    </row>
    <row r="6">
      <c r="A6" s="4" t="inlineStr">
        <is>
          <t>Cost of sales</t>
        </is>
      </c>
      <c r="B6" s="5" t="n">
        <v>120807</v>
      </c>
      <c r="C6" s="5" t="n">
        <v>134194</v>
      </c>
    </row>
    <row r="7">
      <c r="A7" s="4" t="inlineStr">
        <is>
          <t>Gross margin</t>
        </is>
      </c>
      <c r="B7" s="5" t="n">
        <v>23358</v>
      </c>
      <c r="C7" s="5" t="n">
        <v>32425</v>
      </c>
    </row>
    <row r="8">
      <c r="A8" s="4" t="inlineStr">
        <is>
          <t>Other operating expenses</t>
        </is>
      </c>
      <c r="B8" s="5" t="n">
        <v>70151</v>
      </c>
      <c r="C8" s="5" t="n">
        <v>51515</v>
      </c>
    </row>
    <row r="9">
      <c r="A9" s="4" t="inlineStr">
        <is>
          <t>Loss from operations</t>
        </is>
      </c>
      <c r="B9" s="5" t="n">
        <v>-46793</v>
      </c>
      <c r="C9" s="5" t="n">
        <v>-19090</v>
      </c>
    </row>
    <row r="10">
      <c r="A10" s="4" t="inlineStr">
        <is>
          <t>Licensing and services</t>
        </is>
      </c>
    </row>
    <row r="11">
      <c r="A11" s="3" t="inlineStr">
        <is>
          <t>Segment Reporting, Reconciling Item for Operating Profit (Loss) from Segment to Consolidated [Line Items]</t>
        </is>
      </c>
    </row>
    <row r="12">
      <c r="A12" s="4" t="inlineStr">
        <is>
          <t>Total Revenues</t>
        </is>
      </c>
      <c r="B12" s="5" t="n">
        <v>135645</v>
      </c>
      <c r="C12" s="5" t="n">
        <v>150478</v>
      </c>
    </row>
    <row r="13">
      <c r="A13" s="4" t="inlineStr">
        <is>
          <t>Cost of sales</t>
        </is>
      </c>
      <c r="B13" s="5" t="n">
        <v>113284</v>
      </c>
      <c r="C13" s="5" t="n">
        <v>123269</v>
      </c>
    </row>
    <row r="14">
      <c r="A14" s="4" t="inlineStr">
        <is>
          <t>Services</t>
        </is>
      </c>
    </row>
    <row r="15">
      <c r="A15" s="3" t="inlineStr">
        <is>
          <t>Segment Reporting, Reconciling Item for Operating Profit (Loss) from Segment to Consolidated [Line Items]</t>
        </is>
      </c>
    </row>
    <row r="16">
      <c r="A16" s="4" t="inlineStr">
        <is>
          <t>Total Revenues</t>
        </is>
      </c>
      <c r="B16" s="5" t="n">
        <v>2700</v>
      </c>
      <c r="C16" s="5" t="n">
        <v>3500</v>
      </c>
    </row>
    <row r="17">
      <c r="A17" s="4" t="inlineStr">
        <is>
          <t>Equipment</t>
        </is>
      </c>
    </row>
    <row r="18">
      <c r="A18" s="3" t="inlineStr">
        <is>
          <t>Segment Reporting, Reconciling Item for Operating Profit (Loss) from Segment to Consolidated [Line Items]</t>
        </is>
      </c>
    </row>
    <row r="19">
      <c r="A19" s="4" t="inlineStr">
        <is>
          <t>Total Revenues</t>
        </is>
      </c>
      <c r="B19" s="5" t="n">
        <v>8520</v>
      </c>
      <c r="C19" s="5" t="n">
        <v>16141</v>
      </c>
    </row>
    <row r="20">
      <c r="A20" s="4" t="inlineStr">
        <is>
          <t>Cost of sales</t>
        </is>
      </c>
      <c r="B20" s="5" t="n">
        <v>7523</v>
      </c>
      <c r="C20" s="5" t="n">
        <v>10925</v>
      </c>
    </row>
    <row r="21">
      <c r="A21" s="4" t="inlineStr">
        <is>
          <t>Media &amp; Content</t>
        </is>
      </c>
    </row>
    <row r="22">
      <c r="A22" s="3" t="inlineStr">
        <is>
          <t>Segment Reporting, Reconciling Item for Operating Profit (Loss) from Segment to Consolidated [Line Items]</t>
        </is>
      </c>
    </row>
    <row r="23">
      <c r="A23" s="4" t="inlineStr">
        <is>
          <t>Total Revenues</t>
        </is>
      </c>
      <c r="B23" s="5" t="n">
        <v>68385</v>
      </c>
      <c r="C23" s="5" t="n">
        <v>80010</v>
      </c>
    </row>
    <row r="24">
      <c r="A24" s="4" t="inlineStr">
        <is>
          <t>Media &amp; Content | Licensing and services</t>
        </is>
      </c>
    </row>
    <row r="25">
      <c r="A25" s="3" t="inlineStr">
        <is>
          <t>Segment Reporting, Reconciling Item for Operating Profit (Loss) from Segment to Consolidated [Line Items]</t>
        </is>
      </c>
    </row>
    <row r="26">
      <c r="A26" s="4" t="inlineStr">
        <is>
          <t>Total Revenues</t>
        </is>
      </c>
      <c r="B26" s="5" t="n">
        <v>68385</v>
      </c>
      <c r="C26" s="5" t="n">
        <v>80010</v>
      </c>
    </row>
    <row r="27">
      <c r="A27" s="4" t="inlineStr">
        <is>
          <t>Connectivity</t>
        </is>
      </c>
    </row>
    <row r="28">
      <c r="A28" s="3" t="inlineStr">
        <is>
          <t>Segment Reporting, Reconciling Item for Operating Profit (Loss) from Segment to Consolidated [Line Items]</t>
        </is>
      </c>
    </row>
    <row r="29">
      <c r="A29" s="4" t="inlineStr">
        <is>
          <t>Total Revenues</t>
        </is>
      </c>
      <c r="B29" s="5" t="n">
        <v>75780</v>
      </c>
      <c r="C29" s="5" t="n">
        <v>86609</v>
      </c>
    </row>
    <row r="30">
      <c r="A30" s="4" t="inlineStr">
        <is>
          <t>Operating Segments | Media &amp; Content</t>
        </is>
      </c>
    </row>
    <row r="31">
      <c r="A31" s="3" t="inlineStr">
        <is>
          <t>Segment Reporting, Reconciling Item for Operating Profit (Loss) from Segment to Consolidated [Line Items]</t>
        </is>
      </c>
    </row>
    <row r="32">
      <c r="A32" s="4" t="inlineStr">
        <is>
          <t>Gross margin</t>
        </is>
      </c>
      <c r="B32" s="5" t="n">
        <v>12829</v>
      </c>
      <c r="C32" s="5" t="n">
        <v>22341</v>
      </c>
    </row>
    <row r="33">
      <c r="A33" s="4" t="inlineStr">
        <is>
          <t>Operating Segments | Media &amp; Content | Licensing and services</t>
        </is>
      </c>
    </row>
    <row r="34">
      <c r="A34" s="3" t="inlineStr">
        <is>
          <t>Segment Reporting, Reconciling Item for Operating Profit (Loss) from Segment to Consolidated [Line Items]</t>
        </is>
      </c>
    </row>
    <row r="35">
      <c r="A35" s="4" t="inlineStr">
        <is>
          <t>Total Revenues</t>
        </is>
      </c>
      <c r="B35" s="5" t="n">
        <v>68385</v>
      </c>
      <c r="C35" s="5" t="n">
        <v>80010</v>
      </c>
    </row>
    <row r="36">
      <c r="A36" s="4" t="inlineStr">
        <is>
          <t>Cost of sales</t>
        </is>
      </c>
      <c r="B36" s="5" t="n">
        <v>55556</v>
      </c>
      <c r="C36" s="5" t="n">
        <v>57669</v>
      </c>
    </row>
    <row r="37">
      <c r="A37" s="4" t="inlineStr">
        <is>
          <t>Operating Segments | Connectivity</t>
        </is>
      </c>
    </row>
    <row r="38">
      <c r="A38" s="3" t="inlineStr">
        <is>
          <t>Segment Reporting, Reconciling Item for Operating Profit (Loss) from Segment to Consolidated [Line Items]</t>
        </is>
      </c>
    </row>
    <row r="39">
      <c r="A39" s="4" t="inlineStr">
        <is>
          <t>Gross margin</t>
        </is>
      </c>
      <c r="B39" s="5" t="n">
        <v>10529</v>
      </c>
      <c r="C39" s="5" t="n">
        <v>10084</v>
      </c>
    </row>
    <row r="40">
      <c r="A40" s="4" t="inlineStr">
        <is>
          <t>Operating Segments | Connectivity | Services</t>
        </is>
      </c>
    </row>
    <row r="41">
      <c r="A41" s="3" t="inlineStr">
        <is>
          <t>Segment Reporting, Reconciling Item for Operating Profit (Loss) from Segment to Consolidated [Line Items]</t>
        </is>
      </c>
    </row>
    <row r="42">
      <c r="A42" s="4" t="inlineStr">
        <is>
          <t>Total Revenues</t>
        </is>
      </c>
      <c r="B42" s="5" t="n">
        <v>67260</v>
      </c>
      <c r="C42" s="5" t="n">
        <v>70468</v>
      </c>
    </row>
    <row r="43">
      <c r="A43" s="4" t="inlineStr">
        <is>
          <t>Cost of sales</t>
        </is>
      </c>
      <c r="B43" s="5" t="n">
        <v>57728</v>
      </c>
      <c r="C43" s="5" t="n">
        <v>65600</v>
      </c>
    </row>
    <row r="44">
      <c r="A44" s="4" t="inlineStr">
        <is>
          <t>Operating Segments | Connectivity | Equipment</t>
        </is>
      </c>
    </row>
    <row r="45">
      <c r="A45" s="3" t="inlineStr">
        <is>
          <t>Segment Reporting, Reconciling Item for Operating Profit (Loss) from Segment to Consolidated [Line Items]</t>
        </is>
      </c>
    </row>
    <row r="46">
      <c r="A46" s="4" t="inlineStr">
        <is>
          <t>Total Revenues</t>
        </is>
      </c>
      <c r="B46" s="5" t="n">
        <v>8520</v>
      </c>
      <c r="C46" s="5" t="n">
        <v>16141</v>
      </c>
    </row>
    <row r="47">
      <c r="A47" s="4" t="inlineStr">
        <is>
          <t>Cost of sales</t>
        </is>
      </c>
      <c r="B47" s="6" t="n">
        <v>7523</v>
      </c>
      <c r="C47" s="6" t="n">
        <v>109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by Segment (Details) - USD ($) $ in Thousands</t>
        </is>
      </c>
      <c r="B1" s="2" t="inlineStr">
        <is>
          <t>Mar. 31, 2020</t>
        </is>
      </c>
      <c r="C1" s="2" t="inlineStr">
        <is>
          <t>Dec. 31, 2019</t>
        </is>
      </c>
    </row>
    <row r="2">
      <c r="A2" s="3" t="inlineStr">
        <is>
          <t>Segment Reporting Information [Line Items]</t>
        </is>
      </c>
    </row>
    <row r="3">
      <c r="A3" s="4" t="inlineStr">
        <is>
          <t>Total assets</t>
        </is>
      </c>
      <c r="B3" s="6" t="n">
        <v>630476</v>
      </c>
      <c r="C3" s="6" t="n">
        <v>668580</v>
      </c>
    </row>
    <row r="4">
      <c r="A4" s="4" t="inlineStr">
        <is>
          <t>Operating Segments</t>
        </is>
      </c>
    </row>
    <row r="5">
      <c r="A5" s="3" t="inlineStr">
        <is>
          <t>Segment Reporting Information [Line Items]</t>
        </is>
      </c>
    </row>
    <row r="6">
      <c r="A6" s="4" t="inlineStr">
        <is>
          <t>Total assets</t>
        </is>
      </c>
      <c r="B6" s="5" t="n">
        <v>580004</v>
      </c>
      <c r="C6" s="5" t="n">
        <v>647708</v>
      </c>
    </row>
    <row r="7">
      <c r="A7" s="4" t="inlineStr">
        <is>
          <t>Operating Segments | Media &amp; Content</t>
        </is>
      </c>
    </row>
    <row r="8">
      <c r="A8" s="3" t="inlineStr">
        <is>
          <t>Segment Reporting Information [Line Items]</t>
        </is>
      </c>
    </row>
    <row r="9">
      <c r="A9" s="4" t="inlineStr">
        <is>
          <t>Total assets</t>
        </is>
      </c>
      <c r="B9" s="5" t="n">
        <v>300205</v>
      </c>
      <c r="C9" s="5" t="n">
        <v>316340</v>
      </c>
    </row>
    <row r="10">
      <c r="A10" s="4" t="inlineStr">
        <is>
          <t>Operating Segments | Connectivity</t>
        </is>
      </c>
    </row>
    <row r="11">
      <c r="A11" s="3" t="inlineStr">
        <is>
          <t>Segment Reporting Information [Line Items]</t>
        </is>
      </c>
    </row>
    <row r="12">
      <c r="A12" s="4" t="inlineStr">
        <is>
          <t>Total assets</t>
        </is>
      </c>
      <c r="B12" s="5" t="n">
        <v>279799</v>
      </c>
      <c r="C12" s="5" t="n">
        <v>331368</v>
      </c>
    </row>
    <row r="13">
      <c r="A13" s="4" t="inlineStr">
        <is>
          <t>Corporate</t>
        </is>
      </c>
    </row>
    <row r="14">
      <c r="A14" s="3" t="inlineStr">
        <is>
          <t>Segment Reporting Information [Line Items]</t>
        </is>
      </c>
    </row>
    <row r="15">
      <c r="A15" s="4" t="inlineStr">
        <is>
          <t>Total assets</t>
        </is>
      </c>
      <c r="B15" s="6" t="n">
        <v>50472</v>
      </c>
      <c r="C15" s="6" t="n">
        <v>208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ssets and Liabilities Measured at Fair Value (Details) - USD ($) $ / shares in Units, $ in Thousands</t>
        </is>
      </c>
      <c r="B1" s="2" t="inlineStr">
        <is>
          <t>1 Months Ended</t>
        </is>
      </c>
    </row>
    <row r="2">
      <c r="B2" s="2" t="inlineStr">
        <is>
          <t>Mar. 31, 2017</t>
        </is>
      </c>
      <c r="C2" s="2" t="inlineStr">
        <is>
          <t>Mar. 31, 2020</t>
        </is>
      </c>
      <c r="D2" s="2" t="inlineStr">
        <is>
          <t>Dec. 31, 2019</t>
        </is>
      </c>
    </row>
    <row r="3">
      <c r="A3" s="3" t="inlineStr">
        <is>
          <t>Fair Value, Assets and Liabilities Measured on Recurring and Nonrecurring Basis [Line Items]</t>
        </is>
      </c>
    </row>
    <row r="4">
      <c r="A4" s="4" t="inlineStr">
        <is>
          <t>Phantom stock options liability</t>
        </is>
      </c>
      <c r="C4" s="6" t="n">
        <v>200</v>
      </c>
    </row>
    <row r="5">
      <c r="A5" s="4" t="inlineStr">
        <is>
          <t>Fair Value, Measurements, Recurring</t>
        </is>
      </c>
    </row>
    <row r="6">
      <c r="A6" s="3" t="inlineStr">
        <is>
          <t>Fair Value, Assets and Liabilities Measured on Recurring and Nonrecurring Basis [Line Items]</t>
        </is>
      </c>
    </row>
    <row r="7">
      <c r="A7" s="4" t="inlineStr">
        <is>
          <t>Contingently issuable shares</t>
        </is>
      </c>
      <c r="C7" s="5" t="n">
        <v>98</v>
      </c>
      <c r="D7" s="6" t="n">
        <v>305</v>
      </c>
    </row>
    <row r="8">
      <c r="A8" s="4" t="inlineStr">
        <is>
          <t>Phantom stock options</t>
        </is>
      </c>
      <c r="C8" s="5" t="n">
        <v>243</v>
      </c>
      <c r="D8" s="5" t="n">
        <v>464</v>
      </c>
    </row>
    <row r="9">
      <c r="A9" s="4" t="inlineStr">
        <is>
          <t>Total financial liabilities</t>
        </is>
      </c>
      <c r="C9" s="5" t="n">
        <v>341</v>
      </c>
      <c r="D9" s="5" t="n">
        <v>769</v>
      </c>
    </row>
    <row r="10">
      <c r="A10" s="4" t="inlineStr">
        <is>
          <t>Fair Value, Measurements, Recurring | Quotes prices in active markets (Level 1)</t>
        </is>
      </c>
    </row>
    <row r="11">
      <c r="A11" s="3" t="inlineStr">
        <is>
          <t>Fair Value, Assets and Liabilities Measured on Recurring and Nonrecurring Basis [Line Items]</t>
        </is>
      </c>
    </row>
    <row r="12">
      <c r="A12" s="4" t="inlineStr">
        <is>
          <t>Contingently issuable shares</t>
        </is>
      </c>
      <c r="C12" s="5" t="n">
        <v>0</v>
      </c>
      <c r="D12" s="5" t="n">
        <v>0</v>
      </c>
    </row>
    <row r="13">
      <c r="A13" s="4" t="inlineStr">
        <is>
          <t>Phantom stock options</t>
        </is>
      </c>
      <c r="C13" s="5" t="n">
        <v>0</v>
      </c>
      <c r="D13" s="5" t="n">
        <v>0</v>
      </c>
    </row>
    <row r="14">
      <c r="A14" s="4" t="inlineStr">
        <is>
          <t>Total financial liabilities</t>
        </is>
      </c>
      <c r="C14" s="5" t="n">
        <v>0</v>
      </c>
      <c r="D14" s="5" t="n">
        <v>0</v>
      </c>
    </row>
    <row r="15">
      <c r="A15" s="4" t="inlineStr">
        <is>
          <t>Fair Value, Measurements, Recurring | Significant other observable inputs (Level 2)</t>
        </is>
      </c>
    </row>
    <row r="16">
      <c r="A16" s="3" t="inlineStr">
        <is>
          <t>Fair Value, Assets and Liabilities Measured on Recurring and Nonrecurring Basis [Line Items]</t>
        </is>
      </c>
    </row>
    <row r="17">
      <c r="A17" s="4" t="inlineStr">
        <is>
          <t>Contingently issuable shares</t>
        </is>
      </c>
      <c r="C17" s="5" t="n">
        <v>0</v>
      </c>
      <c r="D17" s="5" t="n">
        <v>0</v>
      </c>
    </row>
    <row r="18">
      <c r="A18" s="4" t="inlineStr">
        <is>
          <t>Phantom stock options</t>
        </is>
      </c>
      <c r="C18" s="5" t="n">
        <v>0</v>
      </c>
      <c r="D18" s="5" t="n">
        <v>0</v>
      </c>
    </row>
    <row r="19">
      <c r="A19" s="4" t="inlineStr">
        <is>
          <t>Total financial liabilities</t>
        </is>
      </c>
      <c r="C19" s="5" t="n">
        <v>0</v>
      </c>
      <c r="D19" s="5" t="n">
        <v>0</v>
      </c>
    </row>
    <row r="20">
      <c r="A20" s="4" t="inlineStr">
        <is>
          <t>Fair Value, Measurements, Recurring | Significant other unobservable inputs (Level 3)</t>
        </is>
      </c>
    </row>
    <row r="21">
      <c r="A21" s="3" t="inlineStr">
        <is>
          <t>Fair Value, Assets and Liabilities Measured on Recurring and Nonrecurring Basis [Line Items]</t>
        </is>
      </c>
    </row>
    <row r="22">
      <c r="A22" s="4" t="inlineStr">
        <is>
          <t>Contingently issuable shares</t>
        </is>
      </c>
      <c r="C22" s="5" t="n">
        <v>98</v>
      </c>
      <c r="D22" s="5" t="n">
        <v>305</v>
      </c>
    </row>
    <row r="23">
      <c r="A23" s="4" t="inlineStr">
        <is>
          <t>Phantom stock options</t>
        </is>
      </c>
      <c r="C23" s="5" t="n">
        <v>243</v>
      </c>
      <c r="D23" s="5" t="n">
        <v>464</v>
      </c>
    </row>
    <row r="24">
      <c r="A24" s="4" t="inlineStr">
        <is>
          <t>Total financial liabilities</t>
        </is>
      </c>
      <c r="C24" s="5" t="n">
        <v>341</v>
      </c>
      <c r="D24" s="6" t="n">
        <v>769</v>
      </c>
    </row>
    <row r="25">
      <c r="A25" s="4" t="inlineStr">
        <is>
          <t>Common Stock | Price Per Share Scenario One | UMG Recordings</t>
        </is>
      </c>
    </row>
    <row r="26">
      <c r="A26" s="3" t="inlineStr">
        <is>
          <t>Fair Value, Assets and Liabilities Measured on Recurring and Nonrecurring Basis [Line Items]</t>
        </is>
      </c>
    </row>
    <row r="27">
      <c r="A27" s="4" t="inlineStr">
        <is>
          <t>Shares issued in period (in shares)</t>
        </is>
      </c>
      <c r="B27" s="5" t="n">
        <v>20000</v>
      </c>
    </row>
    <row r="28">
      <c r="A28" s="4" t="inlineStr">
        <is>
          <t>Share price (in usd per share)</t>
        </is>
      </c>
      <c r="B28" s="6" t="n">
        <v>250</v>
      </c>
    </row>
    <row r="29">
      <c r="A29" s="4" t="inlineStr">
        <is>
          <t>Common Stock | Price Per Share Scenario Two | UMG Recordings</t>
        </is>
      </c>
    </row>
    <row r="30">
      <c r="A30" s="3" t="inlineStr">
        <is>
          <t>Fair Value, Assets and Liabilities Measured on Recurring and Nonrecurring Basis [Line Items]</t>
        </is>
      </c>
    </row>
    <row r="31">
      <c r="A31" s="4" t="inlineStr">
        <is>
          <t>Shares issued in period (in shares)</t>
        </is>
      </c>
      <c r="B31" s="5" t="n">
        <v>16000</v>
      </c>
    </row>
    <row r="32">
      <c r="A32" s="4" t="inlineStr">
        <is>
          <t>Share price (in usd per share)</t>
        </is>
      </c>
      <c r="B32" s="6" t="n">
        <v>300</v>
      </c>
    </row>
    <row r="33">
      <c r="A33" s="4" t="inlineStr">
        <is>
          <t>Cash-Settled Phantom Stock Options | Fair Value, Measurements, Recurring</t>
        </is>
      </c>
    </row>
    <row r="34">
      <c r="A34" s="3" t="inlineStr">
        <is>
          <t>Fair Value, Assets and Liabilities Measured on Recurring and Nonrecurring Basis [Line Items]</t>
        </is>
      </c>
    </row>
    <row r="35">
      <c r="A35" s="4" t="inlineStr">
        <is>
          <t>Phantom stock options</t>
        </is>
      </c>
      <c r="C35" s="6" t="n">
        <v>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arrying Amounts and Fair Value of Long Term Debt (Details) - USD ($) $ in Thousands</t>
        </is>
      </c>
      <c r="B1" s="2" t="inlineStr">
        <is>
          <t>3 Months Ended</t>
        </is>
      </c>
    </row>
    <row r="2">
      <c r="B2" s="2" t="inlineStr">
        <is>
          <t>Mar. 31, 2020</t>
        </is>
      </c>
      <c r="C2" s="2" t="inlineStr">
        <is>
          <t>Mar. 31, 2019</t>
        </is>
      </c>
      <c r="D2" s="2" t="inlineStr">
        <is>
          <t>Dec. 31, 2019</t>
        </is>
      </c>
    </row>
    <row r="3">
      <c r="A3" s="3" t="inlineStr">
        <is>
          <t>Fair Value, Assets and Liabilities Measured on Recurring and Nonrecurring Basis [Line Items]</t>
        </is>
      </c>
    </row>
    <row r="4">
      <c r="A4" s="4" t="inlineStr">
        <is>
          <t>Long term debt, net</t>
        </is>
      </c>
      <c r="B4" s="6" t="n">
        <v>821380</v>
      </c>
      <c r="D4" s="6" t="n">
        <v>773062</v>
      </c>
    </row>
    <row r="5">
      <c r="A5" s="4" t="inlineStr">
        <is>
          <t>Fair Value</t>
        </is>
      </c>
      <c r="B5" s="5" t="n">
        <v>450333</v>
      </c>
      <c r="D5" s="5" t="n">
        <v>658215</v>
      </c>
    </row>
    <row r="6">
      <c r="A6" s="4" t="inlineStr">
        <is>
          <t>Amount outstanding</t>
        </is>
      </c>
      <c r="B6" s="5" t="n">
        <v>821380</v>
      </c>
      <c r="D6" s="5" t="n">
        <v>773062</v>
      </c>
    </row>
    <row r="7">
      <c r="A7" s="4" t="inlineStr">
        <is>
          <t>Long term debt</t>
        </is>
      </c>
      <c r="B7" s="5" t="n">
        <v>879448</v>
      </c>
    </row>
    <row r="8">
      <c r="A8" s="4" t="inlineStr">
        <is>
          <t>Paid-in-Kind interest converted to principal</t>
        </is>
      </c>
      <c r="B8" s="5" t="n">
        <v>10682</v>
      </c>
      <c r="C8" s="6" t="n">
        <v>9507</v>
      </c>
    </row>
    <row r="9">
      <c r="A9" s="4" t="inlineStr">
        <is>
          <t>Finance lease liability</t>
        </is>
      </c>
      <c r="B9" s="5" t="n">
        <v>18400</v>
      </c>
    </row>
    <row r="10">
      <c r="A10" s="4" t="inlineStr">
        <is>
          <t>Discount</t>
        </is>
      </c>
      <c r="B10" s="5" t="n">
        <v>58068</v>
      </c>
      <c r="D10" s="5" t="n">
        <v>60509</v>
      </c>
    </row>
    <row r="11">
      <c r="A11" s="4" t="inlineStr">
        <is>
          <t>Term loan facility</t>
        </is>
      </c>
    </row>
    <row r="12">
      <c r="A12" s="3" t="inlineStr">
        <is>
          <t>Fair Value, Assets and Liabilities Measured on Recurring and Nonrecurring Basis [Line Items]</t>
        </is>
      </c>
    </row>
    <row r="13">
      <c r="A13" s="4" t="inlineStr">
        <is>
          <t>Long term debt, net</t>
        </is>
      </c>
      <c r="B13" s="5" t="n">
        <v>485405</v>
      </c>
      <c r="D13" s="5" t="n">
        <v>485166</v>
      </c>
    </row>
    <row r="14">
      <c r="A14" s="4" t="inlineStr">
        <is>
          <t>Fair Value</t>
        </is>
      </c>
      <c r="B14" s="5" t="n">
        <v>317948</v>
      </c>
      <c r="D14" s="5" t="n">
        <v>454168</v>
      </c>
    </row>
    <row r="15">
      <c r="A15" s="4" t="inlineStr">
        <is>
          <t>Long term debt</t>
        </is>
      </c>
      <c r="B15" s="5" t="n">
        <v>504680</v>
      </c>
      <c r="D15" s="5" t="n">
        <v>506037</v>
      </c>
    </row>
    <row r="16">
      <c r="A16" s="4" t="inlineStr">
        <is>
          <t>Revolving Credit Facility</t>
        </is>
      </c>
    </row>
    <row r="17">
      <c r="A17" s="3" t="inlineStr">
        <is>
          <t>Fair Value, Assets and Liabilities Measured on Recurring and Nonrecurring Basis [Line Items]</t>
        </is>
      </c>
    </row>
    <row r="18">
      <c r="A18" s="4" t="inlineStr">
        <is>
          <t>Long term debt, net</t>
        </is>
      </c>
      <c r="B18" s="5" t="n">
        <v>80615</v>
      </c>
      <c r="D18" s="5" t="n">
        <v>43315</v>
      </c>
    </row>
    <row r="19">
      <c r="A19" s="4" t="inlineStr">
        <is>
          <t>Fair Value</t>
        </is>
      </c>
      <c r="B19" s="5" t="n">
        <v>80615</v>
      </c>
      <c r="D19" s="5" t="n">
        <v>43315</v>
      </c>
    </row>
    <row r="20">
      <c r="A20" s="4" t="inlineStr">
        <is>
          <t>Long term debt</t>
        </is>
      </c>
      <c r="B20" s="5" t="n">
        <v>80615</v>
      </c>
      <c r="D20" s="5" t="n">
        <v>43315</v>
      </c>
    </row>
    <row r="21">
      <c r="A21" s="4" t="inlineStr">
        <is>
          <t>Convertible senior notes</t>
        </is>
      </c>
    </row>
    <row r="22">
      <c r="A22" s="3" t="inlineStr">
        <is>
          <t>Fair Value, Assets and Liabilities Measured on Recurring and Nonrecurring Basis [Line Items]</t>
        </is>
      </c>
    </row>
    <row r="23">
      <c r="A23" s="4" t="inlineStr">
        <is>
          <t>Long term debt, net</t>
        </is>
      </c>
      <c r="B23" s="5" t="n">
        <v>71302</v>
      </c>
      <c r="D23" s="5" t="n">
        <v>71126</v>
      </c>
    </row>
    <row r="24">
      <c r="A24" s="4" t="inlineStr">
        <is>
          <t>Fair Value</t>
        </is>
      </c>
      <c r="B24" s="6" t="n">
        <v>5775</v>
      </c>
      <c r="D24" s="5" t="n">
        <v>37125</v>
      </c>
    </row>
    <row r="25">
      <c r="A25" s="4" t="inlineStr">
        <is>
          <t>Stated interest rate</t>
        </is>
      </c>
      <c r="B25" s="4" t="inlineStr">
        <is>
          <t>2.75%</t>
        </is>
      </c>
    </row>
    <row r="26">
      <c r="A26" s="4" t="inlineStr">
        <is>
          <t>Equity component of convertible debt</t>
        </is>
      </c>
      <c r="B26" s="6" t="n">
        <v>13000</v>
      </c>
    </row>
    <row r="27">
      <c r="A27" s="4" t="inlineStr">
        <is>
          <t>Amount outstanding</t>
        </is>
      </c>
      <c r="B27" s="5" t="n">
        <v>82500</v>
      </c>
    </row>
    <row r="28">
      <c r="A28" s="4" t="inlineStr">
        <is>
          <t>Long term debt</t>
        </is>
      </c>
      <c r="B28" s="5" t="n">
        <v>82500</v>
      </c>
      <c r="D28" s="5" t="n">
        <v>82500</v>
      </c>
    </row>
    <row r="29">
      <c r="A29" s="4" t="inlineStr">
        <is>
          <t>Other debt</t>
        </is>
      </c>
    </row>
    <row r="30">
      <c r="A30" s="3" t="inlineStr">
        <is>
          <t>Fair Value, Assets and Liabilities Measured on Recurring and Nonrecurring Basis [Line Items]</t>
        </is>
      </c>
    </row>
    <row r="31">
      <c r="A31" s="4" t="inlineStr">
        <is>
          <t>Long term debt, net</t>
        </is>
      </c>
      <c r="B31" s="5" t="n">
        <v>22937</v>
      </c>
      <c r="D31" s="5" t="n">
        <v>23683</v>
      </c>
    </row>
    <row r="32">
      <c r="A32" s="4" t="inlineStr">
        <is>
          <t>Fair Value</t>
        </is>
      </c>
      <c r="B32" s="5" t="n">
        <v>22937</v>
      </c>
      <c r="D32" s="5" t="n">
        <v>23685</v>
      </c>
    </row>
    <row r="33">
      <c r="A33" s="4" t="inlineStr">
        <is>
          <t>Long term debt</t>
        </is>
      </c>
      <c r="B33" s="5" t="n">
        <v>22937</v>
      </c>
      <c r="D33" s="5" t="n">
        <v>23685</v>
      </c>
    </row>
    <row r="34">
      <c r="A34" s="4" t="inlineStr">
        <is>
          <t>Equipment Financing</t>
        </is>
      </c>
    </row>
    <row r="35">
      <c r="A35" s="3" t="inlineStr">
        <is>
          <t>Fair Value, Assets and Liabilities Measured on Recurring and Nonrecurring Basis [Line Items]</t>
        </is>
      </c>
    </row>
    <row r="36">
      <c r="A36" s="4" t="inlineStr">
        <is>
          <t>Other long term debt</t>
        </is>
      </c>
      <c r="B36" s="5" t="n">
        <v>3400</v>
      </c>
    </row>
    <row r="37">
      <c r="A37" s="4" t="inlineStr">
        <is>
          <t>Second Lien Credit Agreement</t>
        </is>
      </c>
    </row>
    <row r="38">
      <c r="A38" s="3" t="inlineStr">
        <is>
          <t>Fair Value, Assets and Liabilities Measured on Recurring and Nonrecurring Basis [Line Items]</t>
        </is>
      </c>
    </row>
    <row r="39">
      <c r="A39" s="4" t="inlineStr">
        <is>
          <t>Long term debt, net</t>
        </is>
      </c>
      <c r="B39" s="5" t="n">
        <v>161121</v>
      </c>
      <c r="D39" s="5" t="n">
        <v>149772</v>
      </c>
    </row>
    <row r="40">
      <c r="A40" s="4" t="inlineStr">
        <is>
          <t>Fair Value</t>
        </is>
      </c>
      <c r="B40" s="5" t="n">
        <v>23058</v>
      </c>
      <c r="D40" s="6" t="n">
        <v>99922</v>
      </c>
    </row>
    <row r="41">
      <c r="A41" s="4" t="inlineStr">
        <is>
          <t>Long term debt</t>
        </is>
      </c>
      <c r="B41" s="5" t="n">
        <v>188700</v>
      </c>
    </row>
    <row r="42">
      <c r="A42" s="4" t="inlineStr">
        <is>
          <t>Paid-in-Kind interest converted to principal</t>
        </is>
      </c>
      <c r="B42" s="5" t="n">
        <v>38700</v>
      </c>
    </row>
    <row r="43">
      <c r="A43" s="4" t="inlineStr">
        <is>
          <t>Penny Warrants | Second Lien Credit Agreement</t>
        </is>
      </c>
    </row>
    <row r="44">
      <c r="A44" s="3" t="inlineStr">
        <is>
          <t>Fair Value, Assets and Liabilities Measured on Recurring and Nonrecurring Basis [Line Items]</t>
        </is>
      </c>
    </row>
    <row r="45">
      <c r="A45" s="4" t="inlineStr">
        <is>
          <t>Equity component of convertible debt</t>
        </is>
      </c>
      <c r="B45" s="5" t="n">
        <v>14900</v>
      </c>
    </row>
    <row r="46">
      <c r="A46" s="4" t="inlineStr">
        <is>
          <t>Market Warrants | Second Lien Credit Agreement</t>
        </is>
      </c>
    </row>
    <row r="47">
      <c r="A47" s="3" t="inlineStr">
        <is>
          <t>Fair Value, Assets and Liabilities Measured on Recurring and Nonrecurring Basis [Line Items]</t>
        </is>
      </c>
    </row>
    <row r="48">
      <c r="A48" s="4" t="inlineStr">
        <is>
          <t>Equity component of convertible debt</t>
        </is>
      </c>
      <c r="B48" s="6" t="n">
        <v>9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0</t>
        </is>
      </c>
      <c r="C2" s="2" t="inlineStr">
        <is>
          <t>Mar. 31, 2019</t>
        </is>
      </c>
    </row>
    <row r="3">
      <c r="A3" s="3" t="inlineStr">
        <is>
          <t>Fair Value, Assets and Liabilities Measured on Recurring and Nonrecurring Basis [Line Items]</t>
        </is>
      </c>
    </row>
    <row r="4">
      <c r="A4" s="4" t="inlineStr">
        <is>
          <t>Goodwill impairment</t>
        </is>
      </c>
      <c r="B4" s="6" t="n">
        <v>22130</v>
      </c>
      <c r="C4" s="6" t="n">
        <v>0</v>
      </c>
    </row>
    <row r="5">
      <c r="A5" s="4" t="inlineStr">
        <is>
          <t>Maritime &amp; Land Connectivity</t>
        </is>
      </c>
    </row>
    <row r="6">
      <c r="A6" s="3" t="inlineStr">
        <is>
          <t>Fair Value, Assets and Liabilities Measured on Recurring and Nonrecurring Basis [Line Items]</t>
        </is>
      </c>
    </row>
    <row r="7">
      <c r="A7" s="4" t="inlineStr">
        <is>
          <t>Goodwill impairment</t>
        </is>
      </c>
      <c r="B7" s="5" t="n">
        <v>22130</v>
      </c>
    </row>
    <row r="8">
      <c r="A8" s="4" t="inlineStr">
        <is>
          <t>Wireless Maritime Services</t>
        </is>
      </c>
    </row>
    <row r="9">
      <c r="A9" s="3" t="inlineStr">
        <is>
          <t>Fair Value, Assets and Liabilities Measured on Recurring and Nonrecurring Basis [Line Items]</t>
        </is>
      </c>
    </row>
    <row r="10">
      <c r="A10" s="4" t="inlineStr">
        <is>
          <t>Other than temporary impairment charge</t>
        </is>
      </c>
      <c r="B10" s="5" t="n">
        <v>10100</v>
      </c>
    </row>
    <row r="11">
      <c r="A11" s="4" t="inlineStr">
        <is>
          <t>Santander</t>
        </is>
      </c>
    </row>
    <row r="12">
      <c r="A12" s="3" t="inlineStr">
        <is>
          <t>Fair Value, Assets and Liabilities Measured on Recurring and Nonrecurring Basis [Line Items]</t>
        </is>
      </c>
    </row>
    <row r="13">
      <c r="A13" s="4" t="inlineStr">
        <is>
          <t>Other than temporary impairment charge</t>
        </is>
      </c>
      <c r="B13" s="6" t="n">
        <v>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ncentrations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Concentration Risk [Line Items]</t>
        </is>
      </c>
    </row>
    <row r="4">
      <c r="A4" s="4" t="inlineStr">
        <is>
          <t>Cash and cash equivalents</t>
        </is>
      </c>
      <c r="B4" s="6" t="n">
        <v>54193</v>
      </c>
      <c r="D4" s="6" t="n">
        <v>23964</v>
      </c>
    </row>
    <row r="5">
      <c r="A5" s="4" t="inlineStr">
        <is>
          <t>Sales Revenue Segment | Customer Concentration Risk</t>
        </is>
      </c>
    </row>
    <row r="6">
      <c r="A6" s="3" t="inlineStr">
        <is>
          <t>Concentration Risk [Line Items]</t>
        </is>
      </c>
    </row>
    <row r="7">
      <c r="A7" s="4" t="inlineStr">
        <is>
          <t>Southwest Airlines, concentration risk, percent</t>
        </is>
      </c>
      <c r="B7" s="4" t="inlineStr">
        <is>
          <t>20.00%</t>
        </is>
      </c>
      <c r="C7" s="4" t="inlineStr">
        <is>
          <t>21.00%</t>
        </is>
      </c>
    </row>
    <row r="8">
      <c r="A8" s="4" t="inlineStr">
        <is>
          <t>Sales Revenue Segment | Customer Concentration Risk | Connectivity</t>
        </is>
      </c>
    </row>
    <row r="9">
      <c r="A9" s="3" t="inlineStr">
        <is>
          <t>Concentration Risk [Line Items]</t>
        </is>
      </c>
    </row>
    <row r="10">
      <c r="A10" s="4" t="inlineStr">
        <is>
          <t>Southwest Airlines, concentration risk, percent</t>
        </is>
      </c>
      <c r="B10" s="4" t="inlineStr">
        <is>
          <t>38.00%</t>
        </is>
      </c>
      <c r="C10" s="4" t="inlineStr">
        <is>
          <t>39.00%</t>
        </is>
      </c>
    </row>
    <row r="11">
      <c r="A11" s="4" t="inlineStr">
        <is>
          <t>Accounts Receivable | Customer Concentration Risk</t>
        </is>
      </c>
    </row>
    <row r="12">
      <c r="A12" s="3" t="inlineStr">
        <is>
          <t>Concentration Risk [Line Items]</t>
        </is>
      </c>
    </row>
    <row r="13">
      <c r="A13" s="4" t="inlineStr">
        <is>
          <t>Southwest Airlines, concentration risk, percent</t>
        </is>
      </c>
      <c r="B13" s="4" t="inlineStr">
        <is>
          <t>16.00%</t>
        </is>
      </c>
      <c r="D13" s="4" t="inlineStr">
        <is>
          <t>17.00%</t>
        </is>
      </c>
    </row>
    <row r="14">
      <c r="A14" s="4" t="inlineStr">
        <is>
          <t>Foreign Subsidiaries</t>
        </is>
      </c>
    </row>
    <row r="15">
      <c r="A15" s="3" t="inlineStr">
        <is>
          <t>Concentration Risk [Line Items]</t>
        </is>
      </c>
    </row>
    <row r="16">
      <c r="A16" s="4" t="inlineStr">
        <is>
          <t>Cash and cash equivalents</t>
        </is>
      </c>
      <c r="B16" s="6" t="n">
        <v>4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0</t>
        </is>
      </c>
    </row>
    <row r="3">
      <c r="A3" s="3" t="inlineStr">
        <is>
          <t>Organization, Consolidation and Presentation of Financial Statements [Abstract]</t>
        </is>
      </c>
    </row>
    <row r="4">
      <c r="A4" s="4" t="inlineStr">
        <is>
          <t>Overview</t>
        </is>
      </c>
      <c r="B4" s="4" t="inlineStr">
        <is>
          <t>Overview Global Eagle Entertainment Inc. is a Delaware corporation headquartered in Los Angeles, California. Global Eagle (together with its subsidiaries, “Global Eagle” or the “Company”, “we”, “us” or “our”) is a leading provider of media and satellite-based connectivity to fast-growing, global mobility markets across air, land and sea. Global Eagle offers a fully integrated suite of rich media content and seamless connectivity solutions around the globe. Our Chief Executive Officer, the Company’s chief operating decision-maker (“CODM”), evaluates financial performance and allocates resources by reviewing revenue, costs of sales and contribution profit separately for our two operating segments: (i) Media &amp; Content, and (ii) Connectivity. The Company’s Annual Report on Form 10-K for the year ended December 31, 2019 (the “Annual Report”) included the Company’s conclusion that, factors evaluated by the Company, including historical losses and negative cash flows from operations, government and industry-imposed travel restrictions in the aviation and maritime industries the Company services, ability to maintain and meet debt covenants in future periods, and the Company’s ability to satisfy existing debt obligations and paydown past due accounts payable over the next year, raised substantial doubt as to the Company’ ability to continue as a going concern for a period within 12 months following May 15, 2020. In the Annual Report, the Company’s independent auditors also included a “going concern” explanatory paragraph in their report as of and for the year ended December 31, 2019. As a result, the Company was required to seek covenant amendments from its lenders as well as temporary deferral of principal and interest payments. Please refer to Note 2. Basis of Presentation and Summary of Significant Accounting Policies for the Company’s going concern assessment with respect to the quarter ended March 31, 2020 and additional details on covenant compliance and amend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Results Per Share (Details) - USD ($) $ / shares in Units, $ in Thousands</t>
        </is>
      </c>
      <c r="B1" s="2" t="inlineStr">
        <is>
          <t>Mar. 27, 2018</t>
        </is>
      </c>
      <c r="C1" s="2" t="inlineStr">
        <is>
          <t>Mar. 31, 2017</t>
        </is>
      </c>
      <c r="D1" s="2" t="inlineStr">
        <is>
          <t>Mar. 31, 2020</t>
        </is>
      </c>
      <c r="E1" s="2" t="inlineStr">
        <is>
          <t>Mar. 31, 2019</t>
        </is>
      </c>
    </row>
    <row r="2">
      <c r="A2" s="3" t="inlineStr">
        <is>
          <t>Schedule of Earnings Per Share, Basic and Diluted, by Common Class, Including Two Class Method [Line Items]</t>
        </is>
      </c>
    </row>
    <row r="3">
      <c r="A3" s="4" t="inlineStr">
        <is>
          <t>Net loss</t>
        </is>
      </c>
      <c r="D3" s="6" t="n">
        <v>-80925</v>
      </c>
      <c r="E3" s="6" t="n">
        <v>-37609</v>
      </c>
    </row>
    <row r="4">
      <c r="A4" s="4" t="inlineStr">
        <is>
          <t>Weighted-average shares – basic and diluted</t>
        </is>
      </c>
      <c r="D4" s="5" t="n">
        <v>3718000</v>
      </c>
      <c r="E4" s="5" t="n">
        <v>3673000</v>
      </c>
    </row>
    <row r="5">
      <c r="A5" s="4" t="inlineStr">
        <is>
          <t>Net loss per share - Diluted (in dollars per share)</t>
        </is>
      </c>
      <c r="D5" s="8" t="n">
        <v>-21.77</v>
      </c>
      <c r="E5" s="8" t="n">
        <v>-10.23</v>
      </c>
    </row>
    <row r="6">
      <c r="A6" s="4" t="inlineStr">
        <is>
          <t>Common Stock | UMG Recordings | Price Per Share Scenario One</t>
        </is>
      </c>
    </row>
    <row r="7">
      <c r="A7" s="3" t="inlineStr">
        <is>
          <t>Schedule of Earnings Per Share, Basic and Diluted, by Common Class, Including Two Class Method [Line Items]</t>
        </is>
      </c>
    </row>
    <row r="8">
      <c r="A8" s="4" t="inlineStr">
        <is>
          <t>Shares issued in period (in shares)</t>
        </is>
      </c>
      <c r="C8" s="5" t="n">
        <v>20000</v>
      </c>
    </row>
    <row r="9">
      <c r="A9" s="4" t="inlineStr">
        <is>
          <t>Share price (in usd per share)</t>
        </is>
      </c>
      <c r="C9" s="6" t="n">
        <v>250</v>
      </c>
    </row>
    <row r="10">
      <c r="A10" s="4" t="inlineStr">
        <is>
          <t>Common Stock | UMG Recordings | Price Per Share Scenario Two</t>
        </is>
      </c>
    </row>
    <row r="11">
      <c r="A11" s="3" t="inlineStr">
        <is>
          <t>Schedule of Earnings Per Share, Basic and Diluted, by Common Class, Including Two Class Method [Line Items]</t>
        </is>
      </c>
    </row>
    <row r="12">
      <c r="A12" s="4" t="inlineStr">
        <is>
          <t>Shares issued in period (in shares)</t>
        </is>
      </c>
      <c r="C12" s="5" t="n">
        <v>16000</v>
      </c>
    </row>
    <row r="13">
      <c r="A13" s="4" t="inlineStr">
        <is>
          <t>Share price (in usd per share)</t>
        </is>
      </c>
      <c r="C13" s="6" t="n">
        <v>300</v>
      </c>
    </row>
    <row r="14">
      <c r="A14" s="4" t="inlineStr">
        <is>
          <t>Employee stock options</t>
        </is>
      </c>
    </row>
    <row r="15">
      <c r="A15" s="3" t="inlineStr">
        <is>
          <t>Schedule of Earnings Per Share, Basic and Diluted, by Common Class, Including Two Class Method [Line Items]</t>
        </is>
      </c>
    </row>
    <row r="16">
      <c r="A16" s="4" t="inlineStr">
        <is>
          <t>Antidilutive securities excluded from computation of net income (loss) per share (in shares)</t>
        </is>
      </c>
      <c r="D16" s="5" t="n">
        <v>203000</v>
      </c>
      <c r="E16" s="5" t="n">
        <v>205000</v>
      </c>
    </row>
    <row r="17">
      <c r="A17" s="4" t="inlineStr">
        <is>
          <t>Restricted and performance stock units</t>
        </is>
      </c>
    </row>
    <row r="18">
      <c r="A18" s="3" t="inlineStr">
        <is>
          <t>Schedule of Earnings Per Share, Basic and Diluted, by Common Class, Including Two Class Method [Line Items]</t>
        </is>
      </c>
    </row>
    <row r="19">
      <c r="A19" s="4" t="inlineStr">
        <is>
          <t>Antidilutive securities excluded from computation of net income (loss) per share (in shares)</t>
        </is>
      </c>
      <c r="D19" s="5" t="n">
        <v>170000</v>
      </c>
      <c r="E19" s="5" t="n">
        <v>87000</v>
      </c>
    </row>
    <row r="20">
      <c r="A20" s="4" t="inlineStr">
        <is>
          <t>2.75% convertible senior notes due 2035</t>
        </is>
      </c>
    </row>
    <row r="21">
      <c r="A21" s="3" t="inlineStr">
        <is>
          <t>Schedule of Earnings Per Share, Basic and Diluted, by Common Class, Including Two Class Method [Line Items]</t>
        </is>
      </c>
    </row>
    <row r="22">
      <c r="A22" s="4" t="inlineStr">
        <is>
          <t>Antidilutive securities excluded from computation of net income (loss) per share (in shares)</t>
        </is>
      </c>
      <c r="D22" s="5" t="n">
        <v>178000</v>
      </c>
      <c r="E22" s="5" t="n">
        <v>178000</v>
      </c>
    </row>
    <row r="23">
      <c r="A23" s="4" t="inlineStr">
        <is>
          <t>Contingently issuable shares</t>
        </is>
      </c>
    </row>
    <row r="24">
      <c r="A24" s="3" t="inlineStr">
        <is>
          <t>Schedule of Earnings Per Share, Basic and Diluted, by Common Class, Including Two Class Method [Line Items]</t>
        </is>
      </c>
    </row>
    <row r="25">
      <c r="A25" s="4" t="inlineStr">
        <is>
          <t>Antidilutive securities excluded from computation of net income (loss) per share (in shares)</t>
        </is>
      </c>
      <c r="D25" s="5" t="n">
        <v>36000</v>
      </c>
      <c r="E25" s="5" t="n">
        <v>36000</v>
      </c>
    </row>
    <row r="26">
      <c r="A26" s="4" t="inlineStr">
        <is>
          <t>Penny Warrants</t>
        </is>
      </c>
    </row>
    <row r="27">
      <c r="A27" s="3" t="inlineStr">
        <is>
          <t>Schedule of Earnings Per Share, Basic and Diluted, by Common Class, Including Two Class Method [Line Items]</t>
        </is>
      </c>
    </row>
    <row r="28">
      <c r="A28" s="4" t="inlineStr">
        <is>
          <t>Antidilutive securities excluded from computation of net income (loss) per share (in shares)</t>
        </is>
      </c>
      <c r="D28" s="5" t="n">
        <v>723000</v>
      </c>
      <c r="E28" s="5" t="n">
        <v>723000</v>
      </c>
    </row>
    <row r="29">
      <c r="A29" s="4" t="inlineStr">
        <is>
          <t>Market Warrants</t>
        </is>
      </c>
    </row>
    <row r="30">
      <c r="A30" s="3" t="inlineStr">
        <is>
          <t>Schedule of Earnings Per Share, Basic and Diluted, by Common Class, Including Two Class Method [Line Items]</t>
        </is>
      </c>
    </row>
    <row r="31">
      <c r="A31" s="4" t="inlineStr">
        <is>
          <t>Antidilutive securities excluded from computation of net income (loss) per share (in shares)</t>
        </is>
      </c>
      <c r="D31" s="5" t="n">
        <v>520000</v>
      </c>
      <c r="E31" s="5" t="n">
        <v>520000</v>
      </c>
    </row>
    <row r="32">
      <c r="A32" s="4" t="inlineStr">
        <is>
          <t>Convertible senior notes</t>
        </is>
      </c>
    </row>
    <row r="33">
      <c r="A33" s="3" t="inlineStr">
        <is>
          <t>Schedule of Earnings Per Share, Basic and Diluted, by Common Class, Including Two Class Method [Line Items]</t>
        </is>
      </c>
    </row>
    <row r="34">
      <c r="A34" s="4" t="inlineStr">
        <is>
          <t>Stated interest rate</t>
        </is>
      </c>
      <c r="D34" s="4" t="inlineStr">
        <is>
          <t>2.75%</t>
        </is>
      </c>
    </row>
    <row r="35">
      <c r="A35" s="4" t="inlineStr">
        <is>
          <t>Subordinated Debt</t>
        </is>
      </c>
    </row>
    <row r="36">
      <c r="A36" s="3" t="inlineStr">
        <is>
          <t>Schedule of Earnings Per Share, Basic and Diluted, by Common Class, Including Two Class Method [Line Items]</t>
        </is>
      </c>
    </row>
    <row r="37">
      <c r="A37" s="4" t="inlineStr">
        <is>
          <t>Proceeds from issuance of debt</t>
        </is>
      </c>
      <c r="B37" s="6" t="n">
        <v>1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Apr. 15, 2020</t>
        </is>
      </c>
      <c r="C1" s="2" t="inlineStr">
        <is>
          <t>Apr. 14, 2020</t>
        </is>
      </c>
      <c r="D1" s="2" t="inlineStr">
        <is>
          <t>Mar. 31, 2020</t>
        </is>
      </c>
      <c r="E1" s="2" t="inlineStr">
        <is>
          <t>Dec. 31, 2019</t>
        </is>
      </c>
    </row>
    <row r="2">
      <c r="A2" s="3" t="inlineStr">
        <is>
          <t>Subsequent Event [Line Items]</t>
        </is>
      </c>
    </row>
    <row r="3">
      <c r="A3" s="4" t="inlineStr">
        <is>
          <t>Common stock, par value (usd per share)</t>
        </is>
      </c>
      <c r="D3" s="7" t="n">
        <v>0.0001</v>
      </c>
      <c r="E3" s="7" t="n">
        <v>0.0001</v>
      </c>
    </row>
    <row r="4">
      <c r="A4" s="4" t="inlineStr">
        <is>
          <t>Common stock, shares issued</t>
        </is>
      </c>
      <c r="D4" s="5" t="n">
        <v>3989188</v>
      </c>
      <c r="E4" s="5" t="n">
        <v>3837920</v>
      </c>
    </row>
    <row r="5">
      <c r="A5" s="4" t="inlineStr">
        <is>
          <t>Subsequent Event</t>
        </is>
      </c>
    </row>
    <row r="6">
      <c r="A6" s="3" t="inlineStr">
        <is>
          <t>Subsequent Event [Line Items]</t>
        </is>
      </c>
    </row>
    <row r="7">
      <c r="A7" s="4" t="inlineStr">
        <is>
          <t>Minimum amount of debt and cash required (not less than)</t>
        </is>
      </c>
      <c r="B7" s="9" t="n">
        <v>17.5</v>
      </c>
    </row>
    <row r="8">
      <c r="A8" s="4" t="inlineStr">
        <is>
          <t>Common stock, par value (usd per share)</t>
        </is>
      </c>
      <c r="B8" s="7" t="n">
        <v>0.0001</v>
      </c>
    </row>
    <row r="9">
      <c r="A9" s="4" t="inlineStr">
        <is>
          <t>Common stock, shares issued</t>
        </is>
      </c>
      <c r="B9" s="5" t="n">
        <v>3717797</v>
      </c>
      <c r="C9" s="5" t="n">
        <v>929449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1287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6" t="n">
        <v>-128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unaudited condensed consolidated financial statements. Basis of Presentation In the opinion of the Company's management, the unaudited interim condensed consolidated financial statements have been prepared on the same basis as the Company's audited consolidated financial statements for the year ended December 31, 2019 , and include normal recurring adjustments necessary for the fair presentation of the Company's interim unaudited condensed consolidated financial statements for the three months ended March 31, 2020 . The results for the three months ended March 31, 2020 are not necessarily indicative of the results expected for the full 2020 fiscal year. The consolidated balance sheet as of December 31, 2019 has been derived from the Company's audited balance sheet included in the Company's Annual Report on Form 10-K filed with the U.S. Securities and Exchange Commission (the "SEC") on May 15, 2020 (the "2019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9 Form 10-K. Principles of Consolidation The unaudited condensed consolidated financial statements include the accounts of the Company and its wholly owned subsidiaries. All intercompany balances and transactions have been eliminated. Liquidity, Going Concern and Management’s Plan The impact of the COVID-19 pandemic on the global travel industry created an urgent liquidity crisis for the airline, cruise ship and other maritime industries, which created follow-on impact for the Company. As of March 31, 2020 , our principal source of liquidity was our cash and cash equivalents of approximately $54.2 million . In addition, we had approximately $0.7 million of restricted cash, which amount is excluded from the $54.2 million of cash and cash equivalents, and was attached to letters of credit between our subsidiaries and certain customers. Our cash is invested primarily in cash and money market funds in banking institutions in the U.S., Canada and Europe and to a lesser extent in Asia Pacific. Our total debt balance increased from $773.1 million at December 31, 2019 to $821.4 million at March 31, 2020 . This was primarily driven by the February 2020 draw down of the remaining $41.8 million under our Senior Secured Revolving Credit Facility (“Revolving Credit Facility”) with a corresponding increase in our cash on hand. As of June 30, 2020, we had approximately $30.7 million of cash and cash equivalents. Financial Accounting Standards Board (“FASB”) Accounting Standards Codification (“ASC”) Topic 205-40, Presentation of Financial Statements - Going Concern, requires that an entity’s management evaluate whether there are relevant events and conditions that in aggregate initially indicate that it will not be able to meet its obligations as they become due within one year after the date that the financial statements are issued, and therefore raise substantial doubt about the entity’s ability to continue as a going concern. The Company has evaluated events and conditions as further described below, including historical losses and negative cash flows from operations, government and industry-imposed travel restrictions in the aviation and maritime industries that the Company services, and the Company’s projected future violations of the covenants contained in its existing indebtedness, including the maximum consolidated first lien net leverage ratio (“Maximum First Lien Leverage”) and a covenant requiring it to maintain minimum levels of undrawn revolving commitments plus cash and cash equivalents (“Minimum Liquidity”) contained in its Senior Secured Credit Agreement entered into on January 6, 2017 (as amended, the “2017 Credit Agreement”). These events and conditions have raised substantial doubt of the Company’s ability to satisfy existing debt obligations and paydown past due accounts payable and other obligations as they become due in the next 12 months Our customers in the airline, cruise ship and other maritime industries, have been heavily impacted by the COVID-19 pandemic, through travel restrictions, government and business-imposed shutdowns or other operating issues resulting from the pandemic. We continue to analyze the potential impacts of the conditions and events arising from the ongoing COVID-19 pandemic. The Company’s principal sources of liquidity have historically been its debt and equity issuances, and its cash and cash equivalents. The Company’s long-term ability to continue as a going concern is dependent on its ability to comply with the covenants in its indebtedness, increase revenue, reduce costs and deliver satisfactory levels of profitable operations. A substantial amount of the Company's cash requirements is for debt service obligations. The Company has generated substantial historic operating losses. The Company has incurred net losses and had negative cash flows from operations for the first quarter ended March 31, 2020 primarily as a result of the negative operating impact of COVID-19. Net cash used in operations was $3.7 million for the three months ended March 31, 2020 which included cash paid for interest of $14.6 million . Working capital deficiency “(defined as current assets less current liabilities)” increased by $776.7 million , to $840.0 million as of March 31, 2020, compared to $63.4 million as of December 31, 2019, primarily due to the classification of all applicable long term debt as current liabilities at March 31, 2020. The Company's current forecast indicates it will continue to incur net losses and generate negative cash flows from operating activities as a result of the Company's indebtedness, significant related interest expense and significant decline in customer demand due to COVID-19, which negatively impacts the Company’s business and results of operations. The Company was in compliance with all lender covenants for the period ended March 31, 2020. However, in anticipation of failing the Maximum First Lien Leverage covenant, the Company sought and was granted a waiver over such covenant on April 15, 2020 in connection with the Tenth Amendment to the 2017 Credit Agreement (the “Tenth Amendment to 2017 Credit Agreement”), while the lenders added an additional covenant at that time, namely the Minimum Liquidity covenant. Moreover, based on current projections, management believes it is probable that the Company will not comply with the Minimum Liquidity covenant and the Maximum First Lien Leverage covenant in the 2017 Credit Agreement during the remainder of the fiscal year. Due to these factors and the cross-default provisions contained in our other debt, which would be triggered upon acceleration of debt under the 2017 Credit Agreement, effective as of the March 31, 2020 balance sheet, the Company classified all applicable long-term debt as current. This treatment follows the guidance of ASC 470-10-45 applicable to the classification of second lien debt and convertible notes when the obligation includes a subjective acceleration clause. The Company’s management determined that the likelihood of subjective acceleration is probable in the Company’s Securities Purchase Agreement governing the Second Lien Notes and Convertible Notes which allows the creditors to accelerate the scheduled maturities of the obligations under conditions that are not objectively determinable. Additionally, the Company’s projected failure to comply with certain covenants in the 2017 Credit Agreement and the Securities Purchase Agreement governing our Second Lien Notes, which include covenants in the 2017 Credit Agreement requiring us to (i) satisfy the Maximum First Lien Leverage ratio, which ratio was waived for the fiscal quarter ended March 31, 2020 and (ii) maintain Minimum Liquidity, could result in an event of default on our debt. The Securities Purchase Agreement and the terms of the Company’s 2.75% Convertible Notes due 2035 (the “Convertible Notes”) do not include covenants related to maintenance of Maximum First Lien Leverage or Minimum Liquidity; however, both the Securities Purchase Agreement and terms of the Convertible Notes contain cross-default provisions based on an acceleration of material indebtedness (including indebtedness under the 2017 Credit Agreement) and certain payment defaults under material indebtedness. As discussed above, on April 15, 2020, the Company entered into the Tenth Amendment to the 2017 Credit Agreement and obtained, among other amendments and waivers, a waiver to our Maximum First Lien Leverage covenant for the quarter ended March 31, 2020 and the addition of a Minimum Liquidity covenant. This Minimum Liquidity covenant imposes substantial limits on our ability to make investments in our business. In addition, we may be limited in our ability to pay all of our required debt and interest payments on our indebtedness and our other operating expenses while remaining in compliance with this Minimum Liquidity covenant. If the Company is unable to comply with the covenants contained in its debt agreement or obtain a waiver or an amendment from its lenders, or take other remedial measures, the Company will be in default under the credit facilities, which would enable the lenders thereunder to accelerate the repayment of amounts outstanding and exercise remedies with respect to the collateral. If the Company’s lenders under our credit facilities demand immediate payment, we will not have sufficient cash to repay such indebtedness. In addition, as discussed above, certain payment defaults under our credit facilities or the lenders accelerating their claims thereunder would trigger cross-default provisions in our other indebtedness and certain other operating agreements. Furthermore, failure to meet our borrowing conditions under our Revolving Credit Facility could materially and adversely impact our liquidity. The Company’s management has plans in-place, and is working with outside advisors, to address the substantial doubt about the Company’s ability to continue as a going concern. Mitigating actions implemented in the first quarter include temporary salary reductions for all employees, including executive offices and the Company’s Board of Directors, negotiations with both customers and vendors to revise existing contracts to current activity levels and executing substantial reductions in capital expenditures and overall costs. Mitigating actions that continue to be implemented include: • Restructure debt covenants with lenders, including deferral of amortization and interest payments; • Continue reduction of overall workforce to match revenue streams; • Deferral of annual merit increases; • Relocation of worldwide operating facilities to reduce ongoing costs; • Renegotiation of satellite lease terms, bandwidth terminations and payment deferrals; • Negotiation of studio rate reductions and airline relief packages; • Pursue complete restructuring of our capital-and-cost structure; • Accelerate Wireless Maritime Services, LLC (“WMS”) dividend payments; and • Continue to pursue the disposition of the Company’s 49% interest in WMS. In addition, the Company’s management is pursuing actions to maximize cash available to meet the Company’s obligations as they become due in the ordinary course of business, including (i) executing additional substantial reductions in expenses, capital expenditures and overall costs; (ii) applying for all eligible global government and other initiatives available to businesses or employees impacted by the COVID-19 pandemic, primarily through payroll and wage subsidies and deferrals; (iii) submitting applications for U.S. Treasury Loans through the Coronavirus Aid, Relief, and Economic Security (“CARES”) Act. There is no assurance that our applications will be approved or that any sources of financings under the CARES Act will be available to us on favorable terms or at all; and (iv) accessing alternative sources of capital, in order to generate additional liquidity. These actions are intended to mitigate those conditions which raise substantial doubt of the Company’s ability to continue as a going concern. While the Company continues to work toward completing these items and taking other actions to create additional liquidity and comply with the payment and other covenants set forth in its debt agreements, there is no assurance that the Company will be able to do so. The Company’s ability to meet its obligations as they become due in the ordinary course of business for the next 12 months will depend on its ability to achieve improved results, its ability to generate and conserve cash, its ability to obtain necessary waivers from lenders and other equity stakeholders to achieve sufficient cash interest savings therefrom and its ability to complete other liquidity-generating transactions. Based on the uncertainty of achieving these actions the Company’s management has determined that the substantial doubt about the Company’s ability to continue as a going concern within one year from the issuance date of this Quarterly Report on Form 10-Q has not been alleviated. The unaudited condensed consolidated financial statements do not include any adjustments that may result from the possible inability of the Company to continue as a going concern for at least the next 12 months from the issuance of these financial statements. We have engaged financial and legal advisors to assist us in, among other things, analyzing various strategic alternatives to address our liquidity and capital structure, including strategic and refinancing alternatives to restructure our indebtedness in private transactions. If the negative impact from COVID-19 continues, if the Company is unable to successfully complete the actions described in the paragraph above or otherwise generate incremental liquidity, or if there is not otherwise a material improvement in our business, results of operations and liquidity, we may be forced to further reduce or delay our business activities and capital expenditures, sell material assets, seek additional capital or be required to file for bankruptcy court protection. . Due to our current financial constraints, there is a substantial risk that it may be necessary for us to seek protection under Chapter 11 of the United States Bankruptcy Code. Additionally, the 2017 Credit Agreement includes a requirement that we receive an opinion from our auditors in connection with our year-end audit that is not subject to a “going concern” or like qualification or exception. In addition to the waiver discussed above, the Tenth Amendment to the 2017 Credit Agreement also provided a waiver related to obtaining a “going concern” or like qualification or exception in the report of the Company’s independent registered public accounting firm for the Company’s year-end December 31, 2019 financial statements. We cannot be assured that we will be able to obtain additional covenant waivers or amendments in the future which may have a material adverse effect on the Company’s results of operations or liquidity. 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The Company’s management constrains the estimates to reduce the probability of a significant revenue reversal in future periods, allocates variable consideration to the identified performance obligations and recognizes revenue in the period the services are provided. Estimates are based on historical experience, anticipated future performance, market conditions and the best judgment at the time. For the three months ended March 31, 2020, the Company’s estimates included management’s assumptions for the impact of COVID-19, which includes significant decline in flight levels. A significant change in one or more of these estimates could affect the estimated contract value. For example, estimates of variable revenue within certain contracts require estimation of the number of sessions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The estimated contract revenue may differ significantly from the initial estimates to the extent actual take rates and average revenue per session differ from the Company’s historical experience.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An impairment loss will be recognized for the amount by which the reporting unit’s carrying amount exceeds its fair value, not to exceed the carrying amount of goodwill in that reporting unit. For the quarter ended March 31, 2020, the Company identified a triggering event due to a significant decline in the market capitalization of the Company and results of operations as result of the uncertainty related to the COVID-19 pandemic. Accordingly, the Company assessed the fair value of its three reporting units as of March 31, 2020 and recorded a goodwill impairment charge of $22.1 million related to its Maritime &amp; Land Connectivity reporting unit. This impairment was primarily due to first quarter results resulting in a revised forecast for the reporting unit, due primarily to impacts of COVID-19 outbreak on our cruise and yacht channels, coupled with the loss of a Brazilian government customer and continuation of exiting the mobile network operation channel. Given these indicators, the Company then determined that there was a higher degree of uncertainty in achieving its financial projections for this unit and as such, performed a full revision of its forecasted cash flows to consider the impacts of COVID-19 (as further discussed below) and increased its discount rate, which reduced the fair value of the reporting unit.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Historically we have used the market approach, however, due to the uncertainty related to COVID-19, management did not use this method in the current quarter analysi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reporting units. These assumptions included the use of significant unobservable inputs, representative of a Level 3 fair value measurement, and included, but were not limited to, estimates of discount rates, future growth rates and terminal values for each reporting unit. The discounted cash flow analysis for each of our reporting units included forecasted cash flows over a four-year forecast period (2020 through 2023), with our 2020 management budget used as the basis for our projections. These forecasted cash flows took into consideration historical and recent results, and near-term prospects and management’s outlook for the future. A terminal value was also calculated using a terminal value growth assumption to derive the annual cash flows after the discrete forecast period. A reporting unit specific discount rate was applied to the forecasted cash flows and terminal cash flows to determine the discounted future cash flows, or fair value, of each reporting unit. Our assessment took into consideration the changes in the projections discussed above and reflected the increased market risk surrounding the execution of those projections and adjusted our cost of capital assumptions to be in-line with recent market indicators for our company and industry. These increases in cost of capital and risk premium assumptions resulted in a significant increase in our discount rates utilized for purposes of determining our discounted cash flows and reduced the estimated fair values of our reporting units. 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net income (loss) attributable to WMS, the amortization of the cost basis difference associated with the amortizable intangible assets, and impairment. Santander Teleport S.L. (“Santander”) Also in connection with the EMC Acquisition, the Company acquired an equity interest in a teleport in Santander, Spain, which provides various telecommunication services, including teleport and terrestrial services (EMC owned this interest at the time of the EMC Acquisition). The Company is a significant customer of, and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the Company acquired EMC and was subsequently adjusted for contributions, distributions, and net income (loss) attributable to Santander, and impairment. As a result of decreased demand due to COVID-19 and seeking additional cost savings initiatives, the Company is evaluating its ongoing participation in the equity method investment from an operating and ownership perspective. Impairment of Equity Method Investments To determine the fair value of our equity method investments and test for impairment, we utilized an income approach (discounted cash flow method), as we believe this is the most direct approach to incorporate the specific economic attributes and risk profiles of our businesse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as well as market participant assumptions in our discounted cash flow analysis and determination of fair value. The discounted cash flow methodology is based, to a large extent, on assumptions about future events, which may or may not occur as anticipated, and such deviations could have a significant impact on the calculated estimated fair values of our equity method investments. These assumptions included the use of significant unobservable inputs, representative of a Level 3 fair value measurement, and included, but were not limited to, estimates of discount rates, future growth rates and terminal values for each equity method investment. During the first quarter of 2020, in accordance with ASC 323, Investments-Equity Method and Joint Ventures , the Company’s management completed an assessment of the recoverability of the equity method investments. They determined the carrying value of the interests in the WMS and Santander joint ventures exceeded their estimated fair value of the Company’s interests, which management concluded was other than temporary. The Company recorded an impairment charge of $10.1 million and $3.0 million relating to its WMS and Santander equity investments, respectively. This WMS impairment was primarily the result of lower than expected financial results for the quarter ended March 31, 2020 due to the uncertainty related to the impacts of the COVID-19 pandemic on the cruise industry. This resulted in a decline in operating performance which is not expected to be recovered in the foreseeable future, causing Company’s management to reduce the financial projections for the WMS business for the remainder of 2020 and beyond. The Santander impairment was primarily the result of a reduction in forecasted financial results for Santander due to the Company’s efforts to reduce costs by shifting certain teleport and related network operations support services away from this joint venture to other vendors. This resulted in a reduction in the financial projections for the remainder of 2020 and beyond. The other than temporary impairments recognized are in addition to the MEG Connectivity reporting unit goodwill impairment recognized for the quarter ended March 31, 2020. The discounted cash flow analysis for each of our equity method investments included forecasted cash flows over a long-term forecast period (2020 through 2030). These forecasted cash flows took into consideration historical and recent results, a lack of sustained earnings, a deterioration of market conditions, primarily as a result of COVID-19, and management's prospective outlook. A terminal value was calculated using a terminal value growth assumption to derive the annual cash flows after the discrete forecast period. A specific discount rate was applied to the forecasted cash flows and terminal cash flows to determine the discounted future cash flows, or fair value, of each equity method investment. Our assessment took into consideration probability weighted scenarios using the above assumptions. We utilized an independent analysis to assist in our determination of fair value of our equity method investments. Short-Term Investments In March 2020, the Company purchased commercial paper with nominal value of $30.0 million for an initial investment of $29.9 million with maturities ranging from 29 to 71 days. Due to their short-term maturity, these investments were classified as cash and cash equivalents. At March 31, 2020, the amortized cost of the investment was $29.9 million . There were no credit losses on the investment as of March 31, 2020.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densed Consolidated Statements of Operations. Adoption of New Accounting Pronouncements On January 1, 2020, we adopted ASU 2016-13, Financial Instruments-Credit Losses (Topic 326): Measurement of Credit Losses on Financial Instruments , which requires the measurement and recognition of expected credit losses for financial assets held at amortized cost. The cumulative effect adjustment from using the modified retrospective approach for the adoption of ASC 326 impacted o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9:07:15Z</dcterms:created>
  <dcterms:modified xmlns:dcterms="http://purl.org/dc/terms/" xmlns:xsi="http://www.w3.org/2001/XMLSchema-instance" xsi:type="dcterms:W3CDTF">2020-07-02T19:07:15Z</dcterms:modified>
</cp:coreProperties>
</file>